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and Dispositions" sheetId="12" state="visible" r:id="rId12"/>
    <sheet xmlns:r="http://schemas.openxmlformats.org/officeDocument/2006/relationships" name="Inventory (Notes)" sheetId="13" state="visible" r:id="rId13"/>
    <sheet xmlns:r="http://schemas.openxmlformats.org/officeDocument/2006/relationships" name="Other Current Assets" sheetId="14" state="visible" r:id="rId14"/>
    <sheet xmlns:r="http://schemas.openxmlformats.org/officeDocument/2006/relationships" name="Risk Management Activit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Investment in Unconsolidated Af" sheetId="18" state="visible" r:id="rId18"/>
    <sheet xmlns:r="http://schemas.openxmlformats.org/officeDocument/2006/relationships" name="Accrued Expenses and Other Curr" sheetId="19" state="visible" r:id="rId19"/>
    <sheet xmlns:r="http://schemas.openxmlformats.org/officeDocument/2006/relationships" name="Asset Retirement Obligations" sheetId="20" state="visible" r:id="rId20"/>
    <sheet xmlns:r="http://schemas.openxmlformats.org/officeDocument/2006/relationships" name="Debt Obligations" sheetId="21" state="visible" r:id="rId21"/>
    <sheet xmlns:r="http://schemas.openxmlformats.org/officeDocument/2006/relationships" name="Convertible Preferred Units (No" sheetId="22" state="visible" r:id="rId22"/>
    <sheet xmlns:r="http://schemas.openxmlformats.org/officeDocument/2006/relationships" name="Partners Capital" sheetId="23" state="visible" r:id="rId23"/>
    <sheet xmlns:r="http://schemas.openxmlformats.org/officeDocument/2006/relationships" name="Net Income (Loss) per Limited P" sheetId="24" state="visible" r:id="rId24"/>
    <sheet xmlns:r="http://schemas.openxmlformats.org/officeDocument/2006/relationships" name="Incentive Compens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pplemental Cash Flow Informat" sheetId="28" state="visible" r:id="rId28"/>
    <sheet xmlns:r="http://schemas.openxmlformats.org/officeDocument/2006/relationships" name="Reportable Segments" sheetId="29" state="visible" r:id="rId29"/>
    <sheet xmlns:r="http://schemas.openxmlformats.org/officeDocument/2006/relationships" name="Subsequent Events" sheetId="30" state="visible" r:id="rId30"/>
    <sheet xmlns:r="http://schemas.openxmlformats.org/officeDocument/2006/relationships" name="Organization and Basis of Pre_2" sheetId="31" state="visible" r:id="rId31"/>
    <sheet xmlns:r="http://schemas.openxmlformats.org/officeDocument/2006/relationships" name="Revenue Recognition (Tables)" sheetId="32" state="visible" r:id="rId32"/>
    <sheet xmlns:r="http://schemas.openxmlformats.org/officeDocument/2006/relationships" name="Acquisitions and Dispositions (" sheetId="33" state="visible" r:id="rId33"/>
    <sheet xmlns:r="http://schemas.openxmlformats.org/officeDocument/2006/relationships" name="Inventory (Tables)" sheetId="34" state="visible" r:id="rId34"/>
    <sheet xmlns:r="http://schemas.openxmlformats.org/officeDocument/2006/relationships" name="Other Current Assets (Tables)" sheetId="35" state="visible" r:id="rId35"/>
    <sheet xmlns:r="http://schemas.openxmlformats.org/officeDocument/2006/relationships" name="Risk Management Activities (Tab"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Investment in Unconsolidated _2" sheetId="39" state="visible" r:id="rId39"/>
    <sheet xmlns:r="http://schemas.openxmlformats.org/officeDocument/2006/relationships" name="Accrued Expenses and Other Cu_2" sheetId="40" state="visible" r:id="rId40"/>
    <sheet xmlns:r="http://schemas.openxmlformats.org/officeDocument/2006/relationships" name="Asset Retirement Obligations (T" sheetId="41" state="visible" r:id="rId41"/>
    <sheet xmlns:r="http://schemas.openxmlformats.org/officeDocument/2006/relationships" name="Debt Obligations (Tables)" sheetId="42" state="visible" r:id="rId42"/>
    <sheet xmlns:r="http://schemas.openxmlformats.org/officeDocument/2006/relationships" name="Convertible Preferred Units (Ta" sheetId="43" state="visible" r:id="rId43"/>
    <sheet xmlns:r="http://schemas.openxmlformats.org/officeDocument/2006/relationships" name="Partners Capital (Tables)" sheetId="44" state="visible" r:id="rId44"/>
    <sheet xmlns:r="http://schemas.openxmlformats.org/officeDocument/2006/relationships" name="Net Income (Loss) per Limited_2" sheetId="45" state="visible" r:id="rId45"/>
    <sheet xmlns:r="http://schemas.openxmlformats.org/officeDocument/2006/relationships" name="Incentive Compensation (Tables)" sheetId="46" state="visible" r:id="rId46"/>
    <sheet xmlns:r="http://schemas.openxmlformats.org/officeDocument/2006/relationships" name="Supplemental Cash Flow Inform_2" sheetId="47" state="visible" r:id="rId47"/>
    <sheet xmlns:r="http://schemas.openxmlformats.org/officeDocument/2006/relationships" name="Reportable Segments (Tables)" sheetId="48" state="visible" r:id="rId48"/>
    <sheet xmlns:r="http://schemas.openxmlformats.org/officeDocument/2006/relationships" name="Organization and Basis of Pre_3" sheetId="49" state="visible" r:id="rId49"/>
    <sheet xmlns:r="http://schemas.openxmlformats.org/officeDocument/2006/relationships" name="Recent Accounting Pronounceme_2" sheetId="50" state="visible" r:id="rId50"/>
    <sheet xmlns:r="http://schemas.openxmlformats.org/officeDocument/2006/relationships" name="Revenue Recognition - Impact of" sheetId="51" state="visible" r:id="rId51"/>
    <sheet xmlns:r="http://schemas.openxmlformats.org/officeDocument/2006/relationships" name="Revenue Recognition - Impact _2" sheetId="52" state="visible" r:id="rId52"/>
    <sheet xmlns:r="http://schemas.openxmlformats.org/officeDocument/2006/relationships" name="Revenue Recognition - Disaggreg" sheetId="53" state="visible" r:id="rId53"/>
    <sheet xmlns:r="http://schemas.openxmlformats.org/officeDocument/2006/relationships" name="Revenue Recognition - Reconcili" sheetId="54" state="visible" r:id="rId54"/>
    <sheet xmlns:r="http://schemas.openxmlformats.org/officeDocument/2006/relationships" name="Revenue Recognition - Change in" sheetId="55" state="visible" r:id="rId55"/>
    <sheet xmlns:r="http://schemas.openxmlformats.org/officeDocument/2006/relationships" name="Revenue Recognition - Remaining" sheetId="56" state="visible" r:id="rId56"/>
    <sheet xmlns:r="http://schemas.openxmlformats.org/officeDocument/2006/relationships" name="Acquisitions and Dispositions_2" sheetId="57" state="visible" r:id="rId57"/>
    <sheet xmlns:r="http://schemas.openxmlformats.org/officeDocument/2006/relationships" name="Acquisitions and Dispositions_3" sheetId="58" state="visible" r:id="rId58"/>
    <sheet xmlns:r="http://schemas.openxmlformats.org/officeDocument/2006/relationships" name="Acquisitions and Dispositions_4" sheetId="59" state="visible" r:id="rId59"/>
    <sheet xmlns:r="http://schemas.openxmlformats.org/officeDocument/2006/relationships" name="Inventory (Details)" sheetId="60" state="visible" r:id="rId60"/>
    <sheet xmlns:r="http://schemas.openxmlformats.org/officeDocument/2006/relationships" name="Other Current Assets (Details)" sheetId="61" state="visible" r:id="rId61"/>
    <sheet xmlns:r="http://schemas.openxmlformats.org/officeDocument/2006/relationships" name="Risk Management Activities (Com" sheetId="62" state="visible" r:id="rId62"/>
    <sheet xmlns:r="http://schemas.openxmlformats.org/officeDocument/2006/relationships" name="Risk Management Activities (Int" sheetId="63" state="visible" r:id="rId63"/>
    <sheet xmlns:r="http://schemas.openxmlformats.org/officeDocument/2006/relationships" name="Risk Management Activities (Nar" sheetId="64" state="visible" r:id="rId64"/>
    <sheet xmlns:r="http://schemas.openxmlformats.org/officeDocument/2006/relationships" name="Risk Management Activities (Fai" sheetId="65" state="visible" r:id="rId65"/>
    <sheet xmlns:r="http://schemas.openxmlformats.org/officeDocument/2006/relationships" name="Risk Management Activities (Rea" sheetId="66" state="visible" r:id="rId66"/>
    <sheet xmlns:r="http://schemas.openxmlformats.org/officeDocument/2006/relationships" name="Risk Management Activities (Fin"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Investment in Unconsolidated _3" sheetId="73" state="visible" r:id="rId73"/>
    <sheet xmlns:r="http://schemas.openxmlformats.org/officeDocument/2006/relationships" name="Investment in Unconsolidated _4" sheetId="74" state="visible" r:id="rId74"/>
    <sheet xmlns:r="http://schemas.openxmlformats.org/officeDocument/2006/relationships" name="Investment in Unconsolidated _5" sheetId="75" state="visible" r:id="rId75"/>
    <sheet xmlns:r="http://schemas.openxmlformats.org/officeDocument/2006/relationships" name="Accrued Expenses and Other Cu_3" sheetId="76" state="visible" r:id="rId76"/>
    <sheet xmlns:r="http://schemas.openxmlformats.org/officeDocument/2006/relationships" name="Asset Retirement Obligations (D" sheetId="77" state="visible" r:id="rId77"/>
    <sheet xmlns:r="http://schemas.openxmlformats.org/officeDocument/2006/relationships" name="Debt Obligations (Details)" sheetId="78" state="visible" r:id="rId78"/>
    <sheet xmlns:r="http://schemas.openxmlformats.org/officeDocument/2006/relationships" name="Debt Obligations (Narrative) (D" sheetId="79" state="visible" r:id="rId79"/>
    <sheet xmlns:r="http://schemas.openxmlformats.org/officeDocument/2006/relationships" name="Debt Obligations (Financial Cov" sheetId="80" state="visible" r:id="rId80"/>
    <sheet xmlns:r="http://schemas.openxmlformats.org/officeDocument/2006/relationships" name="Debt Obligation, Redemption Pri" sheetId="81" state="visible" r:id="rId81"/>
    <sheet xmlns:r="http://schemas.openxmlformats.org/officeDocument/2006/relationships" name="Convertible Preferred Units (Sc" sheetId="82" state="visible" r:id="rId82"/>
    <sheet xmlns:r="http://schemas.openxmlformats.org/officeDocument/2006/relationships" name="Convertible Preferred Units (De" sheetId="83" state="visible" r:id="rId83"/>
    <sheet xmlns:r="http://schemas.openxmlformats.org/officeDocument/2006/relationships" name="Partners Capital (Narrative) (D" sheetId="84" state="visible" r:id="rId84"/>
    <sheet xmlns:r="http://schemas.openxmlformats.org/officeDocument/2006/relationships" name="Partners_ Capital Outstanding U" sheetId="85" state="visible" r:id="rId85"/>
    <sheet xmlns:r="http://schemas.openxmlformats.org/officeDocument/2006/relationships" name="Partners' Capital (Distribution" sheetId="86" state="visible" r:id="rId86"/>
    <sheet xmlns:r="http://schemas.openxmlformats.org/officeDocument/2006/relationships" name="Partners_ Capital Distributions" sheetId="87" state="visible" r:id="rId87"/>
    <sheet xmlns:r="http://schemas.openxmlformats.org/officeDocument/2006/relationships" name="Net Income (Loss) per Limited_3" sheetId="88" state="visible" r:id="rId88"/>
    <sheet xmlns:r="http://schemas.openxmlformats.org/officeDocument/2006/relationships" name="Incentive Compensation (Narrati" sheetId="89" state="visible" r:id="rId89"/>
    <sheet xmlns:r="http://schemas.openxmlformats.org/officeDocument/2006/relationships" name="Incentive Compensation (Compone" sheetId="90" state="visible" r:id="rId90"/>
    <sheet xmlns:r="http://schemas.openxmlformats.org/officeDocument/2006/relationships" name="Related  Party Transactions (Na" sheetId="91" state="visible" r:id="rId91"/>
    <sheet xmlns:r="http://schemas.openxmlformats.org/officeDocument/2006/relationships" name="Supplemental Cash Flow Inform_3" sheetId="92" state="visible" r:id="rId92"/>
    <sheet xmlns:r="http://schemas.openxmlformats.org/officeDocument/2006/relationships" name="Reportable Segments (Details)" sheetId="93" state="visible" r:id="rId93"/>
    <sheet xmlns:r="http://schemas.openxmlformats.org/officeDocument/2006/relationships" name="Reportable Segments - Assets (D"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998">
  <si>
    <t>Document and Entity Information - shares</t>
  </si>
  <si>
    <t>9 Months Ended</t>
  </si>
  <si>
    <t>Sep. 30, 2018</t>
  </si>
  <si>
    <t>Nov. 06, 2018</t>
  </si>
  <si>
    <t>Document Information [Line Items]</t>
  </si>
  <si>
    <t>Entity Registrant Name</t>
  </si>
  <si>
    <t>American Midstream Partners, L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Accelerated Filer</t>
  </si>
  <si>
    <t>Entity Small Business</t>
  </si>
  <si>
    <t>Entity Emerging Growth Company</t>
  </si>
  <si>
    <t>Entity Common Stock, Shares Outstanding (in shares)</t>
  </si>
  <si>
    <t>Series A</t>
  </si>
  <si>
    <t>Series C</t>
  </si>
  <si>
    <t>Condensed Consolidated Balance Sheets (Unaudited) - USD ($) $ in Thousands</t>
  </si>
  <si>
    <t>Dec. 31, 2017</t>
  </si>
  <si>
    <t>Current assets</t>
  </si>
  <si>
    <t>Cash and cash equivalents</t>
  </si>
  <si>
    <t>Restricted cash</t>
  </si>
  <si>
    <t>Accounts receivable, net of allowance for doubtful accounts of $706 and $225 as of September 30, 2018 and December 31, 2017, respectively</t>
  </si>
  <si>
    <t>Inventory</t>
  </si>
  <si>
    <t>Other current assets</t>
  </si>
  <si>
    <t>Assets held for sale</t>
  </si>
  <si>
    <t>Total current assets</t>
  </si>
  <si>
    <t>Property, plant and equipment, net</t>
  </si>
  <si>
    <t>Goodwill</t>
  </si>
  <si>
    <t>Restricted cash-long term</t>
  </si>
  <si>
    <t>Intangible assets, net</t>
  </si>
  <si>
    <t>Investments in unconsolidated affiliates</t>
  </si>
  <si>
    <t>Other assets, net</t>
  </si>
  <si>
    <t>Total assets</t>
  </si>
  <si>
    <t>Current liabilities</t>
  </si>
  <si>
    <t>Accounts payable</t>
  </si>
  <si>
    <t>Accrued gas purchases</t>
  </si>
  <si>
    <t>Accrued expenses and other current liabilities</t>
  </si>
  <si>
    <t>Current portion of long-term debt</t>
  </si>
  <si>
    <t>Liabilities held for sale</t>
  </si>
  <si>
    <t>Total current liabilities</t>
  </si>
  <si>
    <t>Asset retirement obligations</t>
  </si>
  <si>
    <t>Other long-term liabilities</t>
  </si>
  <si>
    <t>Long-term debt</t>
  </si>
  <si>
    <t>Deferred tax liability</t>
  </si>
  <si>
    <t>Total liabilities</t>
  </si>
  <si>
    <t>Commitments and contingencies</t>
  </si>
  <si>
    <t xml:space="preserve"> </t>
  </si>
  <si>
    <t>Convertible preferred units</t>
  </si>
  <si>
    <t>Equity and partners’ capital</t>
  </si>
  <si>
    <t>General Partner interests (981 and 965 units issued and outstanding as of September 30, 2018 and December 31, 2017, respectively)</t>
  </si>
  <si>
    <t>Limited Partner interests (52,990 and 52,711 units issued and outstanding as of September 30, 2018 and December 31, 2017, respectively)</t>
  </si>
  <si>
    <t>Accumulated other comprehensive income</t>
  </si>
  <si>
    <t>Total partners’ capital</t>
  </si>
  <si>
    <t>Noncontrolling interests</t>
  </si>
  <si>
    <t>Total equity and partners’ capital</t>
  </si>
  <si>
    <t>Total liabilities, equity and partners’ capital</t>
  </si>
  <si>
    <t>Condensed Consolidated Balance Sheets (Parenthetical) - USD ($) shares in Thousands, $ in Thousands</t>
  </si>
  <si>
    <t>Statement of Financial Position [Abstract]</t>
  </si>
  <si>
    <t>Allowance for doubtful accounts receivable</t>
  </si>
  <si>
    <t>General partner interests, units issued (in shares)</t>
  </si>
  <si>
    <t>General partner interests, units outstanding (in shares)</t>
  </si>
  <si>
    <t>Limited Partner interests, units issued (in shares)</t>
  </si>
  <si>
    <t>Limited Partner interests, units outstanding (in shares)</t>
  </si>
  <si>
    <t>Condensed Consolidated Statements of Operations (Unaudited) - USD ($) shares in Thousands, $ in Thousands</t>
  </si>
  <si>
    <t>3 Months Ended</t>
  </si>
  <si>
    <t>Sep. 30, 2017</t>
  </si>
  <si>
    <t>Revenue:</t>
  </si>
  <si>
    <t>Revenue</t>
  </si>
  <si>
    <t>Loss on commodity derivatives, net</t>
  </si>
  <si>
    <t>Total revenue</t>
  </si>
  <si>
    <t>Operating expenses:</t>
  </si>
  <si>
    <t>Costs of sales</t>
  </si>
  <si>
    <t>Direct operating expenses</t>
  </si>
  <si>
    <t>Corporate expenses</t>
  </si>
  <si>
    <t>Termination fee</t>
  </si>
  <si>
    <t>Depreciation, amortization and accretion</t>
  </si>
  <si>
    <t>Gain on sale of assets, net</t>
  </si>
  <si>
    <t>Total operating expenses</t>
  </si>
  <si>
    <t>Operating income (loss)</t>
  </si>
  <si>
    <t>Other income (expense), net</t>
  </si>
  <si>
    <t>Interest expense, net of capitalized interest</t>
  </si>
  <si>
    <t>Earnings in unconsolidated affiliates</t>
  </si>
  <si>
    <t>Income (loss) from continuing operations before income taxes</t>
  </si>
  <si>
    <t>Income tax expense</t>
  </si>
  <si>
    <t>Income (loss) from continuing operations</t>
  </si>
  <si>
    <t>Income from discontinued operations, including gain on sale</t>
  </si>
  <si>
    <t>Net income (loss)</t>
  </si>
  <si>
    <t>Net income attributable to noncontrolling interests</t>
  </si>
  <si>
    <t>Net income (loss) attributable to the Partnership</t>
  </si>
  <si>
    <t>General Partner’s interest in net income (loss)</t>
  </si>
  <si>
    <t>Limited Partners’ interest in net income (loss)</t>
  </si>
  <si>
    <t>Distribution declared per common unit (in usd per share)</t>
  </si>
  <si>
    <t>Basic:</t>
  </si>
  <si>
    <t>Income (loss) from continuing operations (in usd per share)</t>
  </si>
  <si>
    <t>Income (loss) from discontinued operations (in usd per share)</t>
  </si>
  <si>
    <t>Net income (loss) per common unit (in usd per share)</t>
  </si>
  <si>
    <t>Diluted:</t>
  </si>
  <si>
    <t>Weighted average number of common units outstanding:</t>
  </si>
  <si>
    <t>Weighted average number of common units outstanding: basic (shares)</t>
  </si>
  <si>
    <t>Weighted average number of common units outstanding: diluted (shares)</t>
  </si>
  <si>
    <t>Commodity sales</t>
  </si>
  <si>
    <t>Services</t>
  </si>
  <si>
    <t>Condensed Consolidated Statements of Comprehensive Income (Loss) (Unaudited) - USD ($) $ in Thousands</t>
  </si>
  <si>
    <t>Statement of Comprehensive Income [Abstract]</t>
  </si>
  <si>
    <t>Unrealized (loss) gain related to postretirement benefit plan</t>
  </si>
  <si>
    <t>Comprehensive income (loss)</t>
  </si>
  <si>
    <t>Comprehensive income attributable to noncontrolling interests</t>
  </si>
  <si>
    <t>Comprehensive income (loss) attributable to the Partnership</t>
  </si>
  <si>
    <t>Condensed Consolidated Statements of Changes in Equity and Partners Capital (Unaudited) - USD ($) $ in Thousands</t>
  </si>
  <si>
    <t>Total</t>
  </si>
  <si>
    <t>Panther</t>
  </si>
  <si>
    <t>Total Partners’ Capital</t>
  </si>
  <si>
    <t>Total Partners’ CapitalPanther</t>
  </si>
  <si>
    <t>Accumulated Other Comprehensive Income (Loss)</t>
  </si>
  <si>
    <t>Non- controlling Interests</t>
  </si>
  <si>
    <t>Non- controlling InterestsPanther</t>
  </si>
  <si>
    <t>General Partner Interests</t>
  </si>
  <si>
    <t>Limited Partner Interests</t>
  </si>
  <si>
    <t>Limited Partner InterestsPanther</t>
  </si>
  <si>
    <t>Partners' Capital beginning balance at Dec. 31, 2016</t>
  </si>
  <si>
    <t>Increase (Decrease) in Partners' Capital [Roll Forward]</t>
  </si>
  <si>
    <t>Net (loss) income</t>
  </si>
  <si>
    <t>Contributions</t>
  </si>
  <si>
    <t>Distributions</t>
  </si>
  <si>
    <t>Contributions from NCI owners</t>
  </si>
  <si>
    <t>Distributions to NCI owners</t>
  </si>
  <si>
    <t>Distribution for acquisition</t>
  </si>
  <si>
    <t>Issuance of common units for Panther acquisition</t>
  </si>
  <si>
    <t>Acquisition of noncontrolling interest</t>
  </si>
  <si>
    <t>LTIP vesting</t>
  </si>
  <si>
    <t>Tax netting repurchase</t>
  </si>
  <si>
    <t>Equity compensation expense</t>
  </si>
  <si>
    <t>Post-retirement benefit plan</t>
  </si>
  <si>
    <t>Partners' Capital ending balance at Sep. 30, 2017</t>
  </si>
  <si>
    <t>Cumulative effect of accounting change</t>
  </si>
  <si>
    <t>Balances at January 1, 2018</t>
  </si>
  <si>
    <t>Partners' Capital beginning balance at Dec. 31, 2017</t>
  </si>
  <si>
    <t>Partners' Capital ending balance at Sep. 30, 2018</t>
  </si>
  <si>
    <t>Condensed Consolidated Statements of Cash Flows - USD ($) $ in Thousands</t>
  </si>
  <si>
    <t>Cash flows from operating activities</t>
  </si>
  <si>
    <t>Adjustments to reconcile net income (loss) to net cash provided by operating activities including discontinued operations:</t>
  </si>
  <si>
    <t>Depreciation, amortization and accretion, including discontinued operations</t>
  </si>
  <si>
    <t>Amortization of debt issuance costs</t>
  </si>
  <si>
    <t>Amortization of weather derivative premium</t>
  </si>
  <si>
    <t>Unrealized (gain) loss on derivatives contracts, net</t>
  </si>
  <si>
    <t>Non-cash compensation expense</t>
  </si>
  <si>
    <t>Gain on MPOG acquisition</t>
  </si>
  <si>
    <t>Gain on sale of assets, net of transaction costs, including discontinued operations</t>
  </si>
  <si>
    <t>Transaction costs associated with disposals of assets and business</t>
  </si>
  <si>
    <t>Corporate overhead support</t>
  </si>
  <si>
    <t>Other non-cash items</t>
  </si>
  <si>
    <t>Distributions from unconsolidated affiliates</t>
  </si>
  <si>
    <t>Bad debt expense</t>
  </si>
  <si>
    <t>Deferred tax (benefit) expense</t>
  </si>
  <si>
    <t>Changes in operating assets and liabilities, net of effects of acquisitions:</t>
  </si>
  <si>
    <t>Accounts receivable</t>
  </si>
  <si>
    <t>Risk management assets and liabilities</t>
  </si>
  <si>
    <t>Accrued gas and crude oil purchases</t>
  </si>
  <si>
    <t>Other liabilities</t>
  </si>
  <si>
    <t>Net cash provided by operating activities</t>
  </si>
  <si>
    <t>Cash flows from investing activities</t>
  </si>
  <si>
    <t>Acquisitions, net of cash acquired and settlements</t>
  </si>
  <si>
    <t>Contributions to unconsolidated affiliates</t>
  </si>
  <si>
    <t>Additions to property, plant and equipment and other</t>
  </si>
  <si>
    <t>Proceeds from disposals of assets and business</t>
  </si>
  <si>
    <t>Insurance proceeds from involuntary conversion of property, plant and equipment</t>
  </si>
  <si>
    <t>Distributions from unconsolidated affiliates, return of capital</t>
  </si>
  <si>
    <t>Net cash provided by investing activities</t>
  </si>
  <si>
    <t>Cash flows from financing activities</t>
  </si>
  <si>
    <t>Unitholder distributions for common control transactions</t>
  </si>
  <si>
    <t>Contribution from noncontrolling interest owners</t>
  </si>
  <si>
    <t>Distributions to noncontrolling interests owners</t>
  </si>
  <si>
    <t>LTIP tax netting unit repurchase</t>
  </si>
  <si>
    <t>Payment of debt issuance costs</t>
  </si>
  <si>
    <t>Payments of other debt</t>
  </si>
  <si>
    <t>Payments of credit agreement</t>
  </si>
  <si>
    <t>Borrowings on credit agreement</t>
  </si>
  <si>
    <t>Other</t>
  </si>
  <si>
    <t>Net cash used in financing activities</t>
  </si>
  <si>
    <t>Net increase (decrease) in cash, cash equivalents and restricted cash</t>
  </si>
  <si>
    <t>Cash, cash equivalents and restricted cash, beginning of period</t>
  </si>
  <si>
    <t>Cash, cash equivalents and restricted cash, end of period</t>
  </si>
  <si>
    <t>Cash, Cash equivalents and Restricted cash</t>
  </si>
  <si>
    <t>Cash and cash equivalents (beginning balance)</t>
  </si>
  <si>
    <t>Restricted cash - current (beginning balance)</t>
  </si>
  <si>
    <t>Restricted cash - non-current (beginning balance)</t>
  </si>
  <si>
    <t>Cash and cash equivalents (ending balance)</t>
  </si>
  <si>
    <t>Restricted cash - current (ending balance)</t>
  </si>
  <si>
    <t>Restricted cash - non-current (ending balance)</t>
  </si>
  <si>
    <t>Long-term Debt | Senior Notes</t>
  </si>
  <si>
    <t>Payment of long-term debt and 3.97% Senior Notes</t>
  </si>
  <si>
    <t>3.97% Trans-Union Secured Senior notes | Senior Notes</t>
  </si>
  <si>
    <t>Condensed Consolidated Statements of Cash Flows (Parentheticals)</t>
  </si>
  <si>
    <t>Debt instrument, stated interest rate (percent)</t>
  </si>
  <si>
    <t>3.97%</t>
  </si>
  <si>
    <t>Organization and Basis of Presentation</t>
  </si>
  <si>
    <t>Organization, Consolidation and Presentation of Financial Statements [Abstract]</t>
  </si>
  <si>
    <t>(1) Organization and Basis of Presentation Organization American Midstream Partners, LP (together with its consolidated subsidiaries, the “Partnership,” “we,” “us” or “our”) is a growth-oriented Delaware limited partnership that was formed in August 2009 to own, operate, develop and acquire a diversified portfolio of midstream energy assets. The Partnership’s general partner, American Midstream GP, LLC (the “General Partner”), is 77% directly owned by High Point Infrastructure Partners, LLC (“HPIP”) and 23% indirectly owned by Magnolia Infrastructure Holdings, LLC (“Magnolia”), both of which are affiliates of ArcLight Capital Partners, LLC (“ArcLight”). Our capital accounts consist of notional General Partner units and units representing limited partner interests. We provide critical midstream infrastructure that links producers of natural gas, crude oil, NGLs, condensate and specialty chemicals to numerous intermediate and end-use markets. Through our five reportable segments, (1) Gas Gathering and Processing Services, (2) Liquid Pipelines and Services, (3) Natural Gas Transportation Services, (4) Offshore Pipelines and Services and (5) Terminalling Services, we engage in the business of gathering, treating, processing and transporting natural gas; gathering, transporting, storing, treating and fractionating NGLs; gathering, storing and transporting crude oil and condensates; and storing refined products. Most of our cash flow is generated from fee-based and fixed-margin compensation for gathering, processing, transporting and treating natural gas and crude oil; firm capacity reservation charges; interruptible transportation charges; guaranteed firm storage contracts; throughput fees and other optional charges associated with ancillary services. Basis of presentation The accompanying Condensed Consolidated Financial Statements are unaudited and have been prepared in accordance with Article 10 of Regulation S-X for interim financial information. Accordingly, they do not include all the information and notes required by GAAP for complete financial statements. In the opinion of our management, all adjustments, consisting only of normal recurring adjustments, considered necessary for a fair statement have been included. The results of operations for interim periods are not necessarily indicative of results of operations for a full year. These Condensed Consolidated Financial Statements should be read in conjunction with our Consolidated Financial Statements and Notes thereto included in our Annual Report on Form 10-K for the year ended December 31, 2017 filed with the U.S. Securities and Exchange Commission (the “SEC”) on April 9, 2018 (the “2017 Form 10-K”). On April 15, 2013, ArcLight affiliates obtained control of our General Partner. We account for transactions between entities under common control at the affiliate's historical costs. For those transactions, our historical financial statements will be revised to include the results attributable to the assets acquired as if they were acquired on April 15, 2013 or the date the ArcLight affiliates obtained control of the assets or business acquired.</t>
  </si>
  <si>
    <t>Recent Accounting Pronouncements and Critical Accounting Policies</t>
  </si>
  <si>
    <t>Accounting Policies [Abstract]</t>
  </si>
  <si>
    <t>(2) Recent Accounting Pronouncements and Critical Accounting Policies Standards Adopted in 2018 Revenue from Contracts with Customers (Topic 606 ) - In May 2014, the Financial Accounting Standards Board (the “FASB”) issued a new standard related to revenue recognition which supersedes most of the existing revenue recognition requirements in GAAP and requires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revisions, and practical expedients. We adopted the new standard on January 1, 2018 (the “initial application” date): • using the modified retrospective application, with no restatement of the comparative periods presented and a cumulative effect adjustment to retained earnings as of the date of adoption, and • disclosing the impact of the new standard in our Condensed Consolidated Financial Statements included in this report. Our revenue is derived from the provision of gathering, processing, transportation, terminalling and storage services and the sale of commodities primarily to marketers and brokers, refiners and chemical manufacturers, utilities and power generation customers, industrial users and local distribution companies. Beginning on January 1,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Commodity Sales - For the majority of our commodity sales contracts: (i) each unit of product is a separate performance obligation, since our promise is to sell multiple distinct units of product at a point in time, (ii) the transaction price principally consists of variable consideration, which is determinable on commodity index prices for the volume of the product sold to the customer that month and (iii) the transaction price is allocated to each performance obligation based on the product’s standalone selling price. Revenues from sales of commodities are recognized at the point in time when control of the commodity transfers to the customer, which generally occurs upon delivery of the product to the customer or its designee. Payment is generally received from the customer in the month following delivery. Contracts with customers have varying terms, including spot sales, month-to-month contracts and multi-year agreements. In our Liquid Pipelines and Services segment, we enter into purchase and sales contracts as well as buy/sell contracts with counterparties, under which we gather and transport different types of crude oil and eventually sell the crude oil to either the same counterparty or different counterparties. For each of these arrangements, the Partnership assesses if control of the underlying commodity volumes transfer to the Partnership. Generally, the Partnership is unable to direct the use of the commodity volumes it purchases from the supplier because the Partnership is contractually required to redeliver an equivalent volume of the commodity back to the supplier or to a specified customer, therefore these arrangements are recorded on a net basis. Occasionally, we enter into crude oil inventory exchange arrangements with the same counterparty where the purchase and sale of inventory are considered in contemplation of each other. These types of arrangements are accounted for as inventory exchanges and are recorded on a net basis. Services - The Partnership provides gathering, processing, transportation, terminalling and storage services pursuant to a variety of contracts. Generally, for the majority of these contracts: (i) our promise is to transfer (or stand ready to transfer) a series of distinct integrated services over a period of time, which is a single performance obligation and (ii) the transaction price includes fixed or variable consideration, or both fixed and variable consideration. The amount of consideration is determinable at contract inception or at each month’s end based on our right to invoice at month end for the value of services provided to the customer in that month. Revenue is recognized over the service period specified in the contract as the services are rendered using a time-based (passage of time) or units-based (units of service transferred) method for measuring provision of the services. Progress towards satisfying our performance obligation is based on the firm or interruptible nature of the promised service and the terms and conditions of the contract (such as contracts with or without makeup rights). Payment is generally received from the customer in the month of service or the month following the service. Contracts with customers generally are a combination of month-to-month and multi-year agreements. Firm Services - Firm services are services that are promised to be available to the customer at all times during the term of the contract with limited exceptions. These agreements require customers to deliver, transport or throughput a minimum volume over an agreed upon period. Substantially all of such agreements are entered into with customers to economically support the return on our capital expenditure necessary to construct the related asset. Our firm service contracts are typically structured with take-or-pay or minimum volume provisions, which specify minimum service quantities a customer will pay for even if it chooses not to receive or use them in the specified service period (referred to as “deficiency quantities”). Under firm service contracts, we record a receivable from the customer in the period that services are provided or when the transaction occurs, including amounts for deficiency quantities from customers associated with minimum volume commitments. If a customer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ustomer’s ability to utilize the make-up right is remote. Interruptible Services - Interruptible services are services provided to the extent that we have available capacity. Generally, we do not have an obligation to perform these services until we accept a customer’s periodic request for service. For the majority of these contracts, the customer will pay only for the actual quantities of services it chooses to receive or use, and we typically recognize the transaction price as revenue as those units of service are transferred to the customer in the specified service period. Gathering and Processing - Our Gas Gathering and Processing Services segment provides “wellhead-to-market” services to producers of natural gas and natural gas liquids, which include transporting raw natural gas from various receipt points through gathering systems, treating the raw natural gas, processing raw natural gas to separate the NGLs from the natural gas, fractionating NGLs and selling or delivering pipeline-quality natural gas and NGLs to various markets and pipeline systems. Services can be firm if subject to a minimum volume commitment or acreage dedication or interruptible when offered on an as requested, non-guaranteed basis. Revenue for fee-based gathering and processing services are valued based on the rate in effect for the month of service and is recognized in the month of service based on the volumes of natural gas we gather, process and fractionate. Under these arrangements, we may take control of: (i) none of the commodities we sell (i.e., residue gas or NGLs), (ii) a portion of the commodities we sell or (iii) all of the commodities we sell. In those instances where we purchase and obtain control of the entire natural gas stream in our producer arrangements, we have determined these are contracts with suppliers rather than contracts with customers and therefore, these arrangements are not included in the scope of Topic 606. These supplier arrangements are subject to updated guidance in Accounting Standards Codification (“ASC”) 705, Cost of Sales and Services , whereby any embedded fees within such contracts, which historically have been reported as services revenue, are now reported as a reduction to cost of sales upon adoption of Topic 606. In those instances where we remit all of the cash proceeds received from third parties for selling the extracted commodities to the producer, less the fees attributable to these arrangements, we have determined that the producer has control over these commodities. Upon adoption of Topic 606, we eliminated recording both sales revenue (natural gas and products) and cost of sales amounts and now only record fees attributable to these arrangements as service revenues. In other instances where we do not obtain control of the extracted commodities we sell, we are acting as an agent for the producer and, upon adoption of Topic 606, we have continued to recognize services revenue for the net amount of consideration we retain in exchange for our service. The Partnership may charge additional service fees to customers for a portion of the contract term (i.e., for the first year of a contract or until reaching a volume threshold) due to the significant upfront capital investment, and these fees are initially deferred and recognized to revenue over the expected period of customer benefit, generally the lesser of the expected contract term or the life of the related properties. Transportation - Our transportation operations generally consist of fee-based activities associated with transporting crude oil, natural gas and NGL on pipelines, gathering systems and trucks. Revenues from pipeline tariffs and fees are associated with the transportation at a published tariff, as well as revenues associated with agreements for committed capacity on various assets. We primarily recognize pipeline tariff and fee revenues over time based on the volumes delivered and invoiced. The majority of our pipeline tariff and fee revenues are based on actual volumes and rates. As is common in the pipeline transportation industry, our tariffs incorporate a loss allowance factor. The intent of the allowance in arrangements for the transportation of natural gas is to approximate the natural shrink that occurs when transporting the gas. For crude oil transportation arrangements, loss allowance provisions are immaterial to the Partnership. In the event the Partnership retains excess natural gas and crude oil and subsequently sells the commodity to a third party, the sale is recorded at that point in time as a commodity sale. Terminalling and Storage - In our Terminalling Services segment, we generally receive fee-based compensation on guaranteed firm storage contracts, throughput fees charged to our customers when their products are either received or disbursed, and other operational charges associated with ancillary services provided to our customers, such as excess throughput and steam heating. Storage fees resulting from short-term and long-term contracts are typically recognized in revenue ratably over the term of the contract regardless of the actual storage capacity utilized. Adoption of the new revenue standard resulted in changes to the timing of revenue recognition and in the reclassification between financial statement line items. See Note 3 - Revenue Recognition , for further discussion . Statement of Cash Flows - In August 2016, the FASB issued Accounting Standards Update (“ASU”) No. 2016-15, Statement of Cash Flows (Topic 230): Classification of Certain Cash Receipts and Cash Payments (“ASU 2016-15”). ASU 2016-15 provides specific guidance on cash flow classification issues to reduce diversity in practice. In connection with the January 1, 2018 retrospective adoption of this ASU, for the nine months ended September 30, 2017, we reclassified $9.4 million in distributions received from unconsolidated affiliates from operating cash inflows to investing cash inflows and reclassified $2.5 million of transaction costs associated the disposal of our Propane Business from an investing cash outflow to an operating cash outflow in our Condensed Consolidated Statements of Cash Flows. In November 2016, the FASB issued ASU No. 2016-18, Statement of Cash Flows (Topic 230): Restricted Cash (“ASU 2016-18”), which requires amounts described as restricted cash and restricted cash equivalents to be included with cash and cash equivalents when reconciling the beginning-of-period and end-of-period total amounts shown on the statement of cash flows. A reconciliation between the balance sheet and the statement of cash flows must be disclosed when the balance sheet includes more than one line item for cash, cash equivalents, restricted cash and restricted cash equivalents. We retrospectively adopted ASU 2016-18 as of January 1, 2018. For the nine months ended September 30, 2017, cash flows from operating activities have been adjusted to remove the impact of $3.5 million in restricted cash outflows, and cash flows from investing activities has been adjusted to remove the impact of $302.7 million in restricted cash inflows. During the preparation of our third quarter of 2018 Condensed Consolidated Financial Statements, we identified an error in the presentation of distributions from unconsolidated affiliates in our Condensed Consolidated Statements of Cash Flows in our March 31, 2018 and June 30, 2018 Quarterly Reports on Form 10-Q. This error resulted in the overstatement of net cash provided by operating activities and a corresponding overstatement of net cash used in investing activities of $2.5 million for the three months ended March 31, 2018 and the understatement of net cash provided by operating activities and a corresponding understatement of net cash used in investing activities of $1.0 million for the six months ended June 30, 2018. This error also resulted in a $6.3 million overstatement of net cash provided by operating activities and a corresponding overstatement of net cash used in investing activities for the six months ended June 30, 2017 as presented in the June 30, 2018 Quarterly Report on Form 10-Q. These errors were corrected in the accompanying Condensed Consolidated Statements of Cash Flows for the nine months ended September 30, 2018 and 2017. The errors were not considered material to the previously issued or current financial statements. Stock Compensation - In May 2017, the FASB issued ASU No. 2017-09, Compensation - Stock Compensation (Topic 718): Scope of Modification Accounting (“ASU 2017-09”). ASU 2017-09 was issued with the intent to clarify the scope of modification accounting and when it should be applied to a change to the terms or conditions of a share-based payment award. Under the new guidance, modification accounting is required for all changes to share based payment awards, unless all the following conditions are met: (i) there is no change to the fair value of the award, (ii) the vesting conditions have not changed and (iii) the classification of the award as an equity instrument or a debt instrument has not changed. We adopted ASU 2017-09 on its effective date of January 1, 2018, and the adoption did not have a material impact on our Condensed Consolidated Financial Statements. Income Taxes - In March 2018, the FASB issued ASU No. 2018-05, Income Taxes (Topic 740): Amendments to SEC Paragraphs Pursuant to SEC Staff Accounting Bulletin No. 118 (SEC Update) (“ASU 2018-05”), to provide guidance for companies that have not completed their accounting for the income tax effects of the Tax Cuts and Jobs Act (the “Act”) in the period of enactment. The measurement period begins in the reporting period that includes the Act’s enactment date of December 22, 2017, and ends when a company has obtained, prepared and analyzed the information needed to complete the accounting requirements under ASU 2018-05 and should not extend beyond one year from the enactment date. The impact of adopting the new guidance on our consolidated financial position, cash flows or results of operations, as well as on related disclosures was not material. Standards Not Yet Adopted Leases (Topic 842) - In February 2016, the FASB issued ASU No. 2016-02 (“Topic 842”) Leases , which supersedes the lease recognition requirements in ASC 840, Leases . Under the new guidance, for leases with a term longer than 12 months a lessee should recognize a lease liability and a right-of-use asset representing its right to use the underlying asset for the lease term. Topic 842 retains a classification distinction between finance leases and operating leases, with the classification affecting the pattern of expense recognition in the income statement. This ASU also requires enhanced disclosures. Early adoption is permitted. We are currently assessing the impact of this new guidance via review of existing contracts that may have a lease impact and other purchase obligations that contain embedded lease features, which are generally classified as operating leases under the existing guidance. We selected a third-party consulting firm to assist us with the adoption of the new guidance. We are implementing specialized software and developing policies based on reviews performed to date of existing arrangements. We intend to complete any required changes to our systems, software applications and processes, including updating our internal controls during 2018. In 2018, the FASB also issued ASU No. 2018-01, Land Easement Practical Expedient for Transition to Topic 842 and ASU No. 2018-11, Targeted Improvements . Under these updates, optional transition practical expedients are available i) whereby existing or expired land easements that were not previously accounted for as leases under Topic 840 are not required to be evaluated under Topic 842 and ii) lease and associated non-lease components are not required to be separated within a contract if certain criteria are met. In addition, under ASU No. 2018-11, companies may initially apply the new lease requirements at the effective date. We intend to apply the new lease requirements as of January 1, 2019, recognizing a cumulative-effect adjustment to the opening balance of retained earnings in the period of adoption, and to apply the practical expedients. We are still in the process of quantifying the cumulative-effect adjustment. Financial Instruments - In June 2016, the FASB issued ASU No. 2016-13, Financial Instruments - Credit Losses (Topic 326): Measurement of Credit Losses on Financial Instruments (“ASU 2016-13”). This guidance will become effective for interim and annual periods beginning after December 15, 2019. We expect to adopt ASU 2016-13 on January 1, 2020, and we are currently evaluating the effect that adopting this guidance will have on our consolidated financial position, results of operations and cash flows. Fair Value Measurement - In August 2018, the FASB issued ASU No. 2018-13, Fair Value Measurements (Topic 820): Disclosure Framework - Changes to the Disclosure Requirements for Fair Value Measurement (“ASU 2018-13”). This guidance eliminates certain disclosure requirements for fair value measurements for all entities, requires public entities to disclose certain new information and modifies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This guidance will become effective for interim and annual periods beginning after December 15, 2019. We expect to adopt ASU 2018-13 on January 1, 2020, and we are currently evaluating the impact, if any, that adopting this guidance will have on our disclosures. Cloud Computing Arrangements - In August 2018, the FASB issued ASU No. 2018-15, Customer's Accounting for Implementation Costs Incurred in a Cloud Computing Arrangement that is a Service Contract ("ASU 2018-15"). The ASU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ASU 2018-15 is effective for annual and interim periods beginning after December 15, 2019. Early adoption is permitted, including adoption in any interim period. The amendments can be applied either retrospectively or prospectively to all implementation costs incurred after the adoption date. We expect to adopt ASU 2018-15 on January 1, 2020, and we are currently evaluating the impact, if any, that adopting this guidance will have on our accounting and disclosures. Critical Accounting Policies and Estimates See Item 7 section Critical Accounting Policies and Estimates and Item 1A. Risk Factors of the 2017 Form 10-K for additional information relating to our critical accounting policies and risk factors. Goodwill - We record goodwill for the excess of the cost of an acquisition over the fair value of the net assets of the acquired business. Goodwill is reviewed for impairment at least annually, as of October 1st of each year, or more frequently if an event or change in circumstance indicates that an impairment may have occurred. We first assess qualitative factors to evaluate whether it is more likely than not that an impairment has occurred, and it is therefore necessary to perform the one-step quantitative goodwill impairment test. If the one-step quantitative goodwill impairment test indicates that the goodwill is impaired, an impairment loss is recorded, which is the difference between carrying value of the reporting unit and its fair value, with the impairment loss not to exceed the amount of goodwill recorded. When performing a quantitative impairment test, the Partnership generally determines the fair value of its reporting units using a discounted cash flow method. In the event the Partnership enters into an agreement to sell all or substantially all of a reporting unit, the Partnership will utilize such information. While using the discounted cash flow method, we must make estimates of projected cash flows related to assets, which include, but are not limited to, assumptions about revenue growth rates, operating margins, weighted average costs of capital and future market conditions, the use or disposition of assets, estimated remaining life of assets and future expenditures necessary to maintain current operations. We also must make certain estimates and assumptions, including, among other things, changes in general economic conditions in regions in which our markets are located, the availability and prices of energy commodities (such as natural gas, crude oil and refined products), our ability to negotiate favorable sales agreements, the risks that natural gas exploration and production activities will not occur or be successful, our dependence on certain significant customers and producers of natural gas and competition from other companies. Under the discounted cash flow method, the Partnership determines fair value based on estimated future cash flows and earnings before income tax, depreciation and amortization (“EBITDA”) of each reporting unit including estimates for capital expenditures, discounted to present value using the risk-adjusted industry rate, which reflects the overall level of inherent risk of the reporting unit. Cash flow projections are derived from one-year budgeted amounts and five-year operating forecasts plus an estimate of later period cash flows, all of which are evaluated by management. Subsequent period cash flows are developed for each reporting unit using growth rates that management believes are reasonably likely to occur. The annual budget process is typically completed near the annual goodwill impairment testing date, and management uses the most recent information for the annual impairment tests. The forecast is also subjected to a comprehensive update annually in conjunction with the annual budget process and is revised periodically to reflect new information and revised expectations. The estimates of future cash flows and EBITDA are subjective in nature and are subject to impacts from the business risks described in Item 1A. Risk Factors of the 2017 Form 10-K. While we believe we have made reasonable estimates and assumptions based on available information to calculate the fair value, if future results are not consistent with our estimates, changes in fair value estimates could result in additional impairments in future periods that could be material to our results of operations. As of December 31, 2017, we had $128.9 million of goodwill within seven reporting units. Of this amount, $46.8 million of goodwill for two reporting units was at risk of failing the one-step quantitative test. Our Silver Dollar reporting unit in our Liquid Pipelines and Services segment had $35.7 million in goodwill as of December 31, 2017. As described in Note 10 - Goodwill and Intangible Assets, Net in our 2017 Form 10-K, we recorded an impairment on the Silver Dollar reporting unit during the fourth quarter of 2017; therefore, the fair value approximates the carrying value subsequent to impairment. The impairment taken in 2017 related primarily to cash flow assumptions included in our discounted cash flow analysis that were adversely impacted by delays in drilling and completions experienced by producers. The Cushing reporting unit in our Terminalling Services segment had $11.1 million in goodwill as of December 31, 2017, and the fair value exceeded carrying value by approximately 7% . In our discounted cash flow analysis for 2017, we assumed lower utilization rates and cash flows due to required tank inspections through early 2019. The lower utilization was not previously expected, or reflected, in our assumptions. If the expected completion date of the inspections or future contracting rates should differ from the assumptions made in our 2017 analysis, the amount by which the estimated fair value exceeds carrying value could be negatively impacted. As of September 30, 2018, we had $51.7 million of goodwill within three reporting units in our Condensed Consolidated Balance Sheet and $61.2 million of goodwill within two reporting units classified as held for sale. There were no triggering events during the nine months ended September 30, 2018 and, therefore, we have not quantitatively updated our assessments. We will perform our annual impairment test for goodwill as of October 1, 2018.</t>
  </si>
  <si>
    <t>Revenue Recognition</t>
  </si>
  <si>
    <t>Revenue from Contract with Customer [Abstract]</t>
  </si>
  <si>
    <t>(3) Revenue Recognition Effect of ASC Topic 606 Adoption - The effect of adopting Topic 606, due to the change in method to measure project progress, as discussed in Note 2 - Recent Accounting Pronouncements, is as follows (in thousands): Three months ended September 30, 2018 Nine months ended September 30, 2018 As Reported Adjustments Amounts Without Adoption of Topic 606 As Reported Adjustments Amounts Without Adoption of Topic 606 Revenue Commodity sales $ 156,817 $ 10,388 $ 167,205 $ 479,923 $ 28,165 $ 508,088 Services 45,763 (9,965 ) 35,798 148,997 (24,890 ) 124,107 Operating expenses Costs of sales 150,274 6,349 156,623 461,948 14,923 476,871 Direct operating expenses 20,407 (5,248 ) 15,159 65,595 (10,254 ) 55,341 Operating income 67,164 (678 ) 66,486 47,142 (1,394 ) 45,748 Net income attributable to the Partnership 38,158 (678 ) 37,480 6,984 (1,394 ) 5,590 General Partner’s interest in net income 504 (9 ) 495 92 (18 ) 74 Limited Partners’ interest in net income 37,654 (669 ) 36,985 6,892 (1,376 ) 5,516 As of September 30, 2018 As Reported Adjustments Amounts Without Adoption of Topic 606 Assets Accounts receivable, net $ 84,819 $ (66,250 ) $ 18,569 Unbilled revenue — 66,250 66,250 Other current assets 25,971 (252 ) 25,719 Other assets, net 21,506 (7,785 ) 13,721 Liabilities Accrued expenses and other current liabilities 116,141 (905 ) 115,236 Liabilities held for sale 1,922 (665 ) 1,257 Other long-term liabilities 15,770 (14,110 ) 1,660 The majority of the adjustments in the table above were associated with our natural gas gathering and processing, transportation pipeline and terminalling revenues. The magnitude of the future effect of implementing Topic 606 is dependent on future customer volumes subject to the impacted contracts and commodity prices for those volumes. Disaggregated Revenue The following table presents our segment revenues from contracts with customers disaggregated by type of activity (in thousands): Three months ended September 30, 2018 Gas Gathering and Processing Services Liquid Pipelines and Services Natural Gas Transportation Services Offshore Pipelines and Services Terminalling Services Total Commodity sales: Natural gas $ 2,672 $ — $ 5,988 $ 2,207 $ — $ 10,867 NGLs 24,338 — — 54 — 24,392 Condensate 14,994 — — 343 — 15,337 Crude oil — 104,984 — — — 104,984 Other sales (1) 365 — 1 19 852 1,237 42,369 104,984 5,989 2,623 852 156,817 Services: Gathering and processing 10,164 — — 969 — 11,133 Transportation 241 4,540 6,565 10,203 — 21,549 Terminalling and storage — — — — 6,410 6,410 Other services (2) 655 35 156 5,536 289 6,671 11,060 4,575 6,721 16,708 6,699 45,763 Revenues from contracts with customers $ 53,429 $ 109,559 $ 12,710 $ 19,331 $ 7,551 $ 202,580 Nine months ended September 30, 2018 Gas Gathering and Processing Services Liquid Pipelines and Services Natural Gas Transportation Services Offshore Pipelines and Services Terminalling Services Total Commodity sales: Natural gas $ 8,099 $ — $ 18,098 $ 7,231 $ — $ 33,428 NGLs 63,547 — — 125 — 63,672 Condensate 34,796 — — 440 — 35,236 Crude oil — 337,281 — — — 337,281 Other sales (1) 690 — 7 83 9,526 10,306 107,132 337,281 18,105 7,879 9,526 479,923 Services: Gathering and processing 29,370 — — 874 — 30,244 Transportation 489 11,754 25,833 29,092 — 67,168 Terminalling and storage — — — — 30,393 30,393 Other services (2) 1,622 912 401 16,866 1,391 21,192 31,481 12,666 26,234 46,832 31,784 148,997 Revenues from contracts with customers $ 138,613 $ 349,947 $ 44,339 $ 54,711 $ 41,310 $ 628,920 _________________________ (1) Other commodity sales for our Terminalling Services segment include sales of Refined Products and Marine Products terminals. See Note 4 - Acquisitions and Dispositions. (2) Other services in our Offshore Pipelines and Services segment include asset management services. Other Items in Revenue The following table presents the reconciliation of our revenues from contracts with customers to segment revenues and total revenues as disclosed in our Condensed Consolidated Statements of Operations (in thousands): Three months ended September 30, 2018 Gas Gathering and Processing Services Liquid Pipelines and Services Natural Gas Transportation Services Offshore Pipelines and Services Terminalling Services Total Revenues from contracts with customers $ 53,429 $ 109,559 $ 12,710 $ 19,331 $ 7,551 $ 202,580 Loss on commodity derivatives, net (93 ) (141 ) — — — (234 ) Total revenues of reportable segments $ 53,336 $ 109,418 $ 12,710 $ 19,331 $ 7,551 $ 202,346 Nine months ended September 30, 2018 Gas Gathering and Processing Services Liquid Pipelines and Services Natural Gas Transportation Services Offshore Pipelines and Services Terminalling Services Total Revenues from contracts with customers $ 138,613 $ 349,947 $ 44,339 $ 54,711 $ 41,310 $ 628,920 Loss on commodity derivatives, net (385 ) (145 ) — — — (530 ) Total revenues of reportable segments $ 138,228 $ 349,802 $ 44,339 $ 54,711 $ 41,310 $ 628,390 We may utilize derivative instruments in connection with contracts with customers. We purchase and take title to a portion of the NGLs and crude oil that we sell, which may expose us to changes in the price of these products in our sales markets. We do not take title to the natural gas we transport and therefore have no direct commodity price exposure to natural gas. Derivative gains or losses are not included as a component of revenue from contracts with customers, but are included in other items in revenue. Contract Balances Our contract assets and liabilities primarily relate to contracts where allocations of the transaction prices result in differences to the pattern and timing of revenue recognition as compared to contractual billings. Where payments are received in advance of recognition as revenue, contract liabilities are created. Where we have earned revenue and our right to invoice the customer is conditioned on something other than the passage of time, contract assets are created. The following table presents the change in the contract assets and liability balances during the nine months ended September 30, 2018 (in thousands): Contract Assets Contract Liabilities Balance at December 31, 2017 $ — $ 2,136 Topic 606 implementation 2,555 13,246 Amounts recognized as revenue — (2,155 ) Additions 5,482 3,250 Contract balances included in assets/liabilities held for sale — (665 ) Balances at September 30, 2018 $ 8,037 $ 15,812 Current $ 252 $ 905 Non-current 7,785 14,907 Balances at September 30, 2018 $ 8,037 $ 15,812 As of September 30, 2018 , in our Condensed Consolidated Balance Sheets, the current portion of contract assets is included as a component of Accounts Receivable, net of allowance for doubtful accounts , the non-current portion is included in Other assets, net ; the current portion of contract liabilities is included in Accrued expenses and other current liabilities and the non-current portion is included in Other long-term liabilities . Remaining Performance Obligations The Partnership applies the practical expedients in Topic 606 and does not disclose consideration for remaining performance obligations with an original expected duration of one year or less or for variable consideration related to unsatisfied (or partially unsatisfied) performance obligations. The following table as of September 30, 2018 , represents only revenue expected to be recognized from contracts where the price and quantity of the product or service are fixed: Remainder of 2018 2019 2020 2021 2022 Thereafter Total Gathering and processing based on minimum volume commitments $ 3,065 $ 12,667 $ 12,667 $ 12,644 $ 12,391 $ 18,289 $ 71,723 Transportation agreements 5,523 19,604 18,690 18,507 18,428 193,484 274,236 Terminalling and storage throughput agreements (1) 972 3,644 2,419 2,113 1,005 — 10,153 Other 423 1,648 1,560 — — — 3,631 Total $ 9,983 $ 37,563 $ 35,336 $ 33,264 $ 31,824 $ 211,773 $ 359,743 _________________________ (1) Represents remaining performance obligations associated with assets held-for-sale . Due to the application of the practical expedients, the table above represents only a portion of the Partnership’s expected future consolidated revenues and it is not necessarily indicative of the expected trend in total revenues for the Partnership. Certain contracts have not been presented in the table above due to the term being one year or less and due to variability in the amount of performance obligation remaining, variability in the timing of recognition or variability in consideration. Acreage dedications do require us to perform future services but do not contain a minimum level of services and are therefore excluded from this presentation. Long-term supply and logistics arrangements contain variable timing, volumes and/or consideration and are excluded from this presentation.</t>
  </si>
  <si>
    <t>Acquisitions and Dispositions</t>
  </si>
  <si>
    <t>Discontinued Operations and Disposal Groups [Abstract]</t>
  </si>
  <si>
    <t>Acquisition and Dispositions</t>
  </si>
  <si>
    <t>(4) Acquisitions and Dispositions Acquisitions The 2017 acquisitions are as follows: • On March 8, 2017, we completed the acquisition of JP Energy Partners LP (“JPE”), an entity controlled by ArcLight affiliates, in a unit-for-unit exchange. As both we and JPE were controlled by ArcLight affiliates, the acquisition represented a transaction among entities under common control. The accompanying Condensed Consolidated Financial Statements and related Notes present the combined financial position, results of operations, cash flows and equity of JPE at historical cost. • On June 2, 2017, we acquired 100% of Viosca Knoll Gathering System (“VKGS”) from Genesis Energy, L.P. for total consideration of approximately $32 million in cash. This was accounted for as a business combination. • On August 8, 2017, we acquired 100% of the interest in Panther Offshore Gathering Systems, LLC (“POGS”), Panther Pipeline, LLC (“PPL”) and Panther Operating Company, LLC (“POC” and, together with POGS and PPL, “Panther”) from Panther Asset Management LLC for $60.9 million in cash, issuance of common units and other considerations. This was accounted for as a business combination. • On November 3, 2017, we completed the acquisition of 100% of the equity interests in Trans-Union Interstate Pipeline, LP (“Trans-Union”) from affiliates of ArcLight, for a total consideration of $49.4 million . The consideration consisted of $16.9 million cash funded from borrowings under our revolving credit facility and the assumption of $32.5 million of non-recourse debt. This was accounted for as an acquisition between entities under common control. Additionally, we acquired the following interests in 2017 that are accounted for as investments in unconsolidated affiliates: • On August 8, 2017, we entered into a new joint venture agreement with Targa Midstream Services, LLC (“Targa”) by which our previously wholly owned subsidiary Cayenne Pipeline, LLC became the Cayenne joint venture between Targa and us. • On September 29, 2017, we acquired an additional 15.5% equity interest in Class A units of the Delta House platform (“Delta House”) from affiliates of ArcLight for total cash consideration of $125.4 million . • On October 27, 2017, American Midstream Emerald, LLC, a wholly-owned subsidiary of the Partnership, entered into a purchase and sale agreement with Emerald Midstream, LLC, an ArcLight affiliate, to purchase an additional 17% equity interest in Destin for total cash consideration of $30.0 million . For further discussion, see the Note 3 - Acquisitions in our 2017 Form 10-K. The proforma effects of the 2017 acquisitions were not material to our Condensed Consolidated Statements of Operations and therefore have not been presented separately. Southcross Energy Partners, L.P. Merger Termination Fee On October 31, 2017, we, our General Partner, our wholly owned subsidiary, Cherokee Merger Sub LLC, Southcross Energy Partners, L.P. (“SXE”) and Southcross Energy Partners GP, LLC, entered into an Agreement and Plan of Merger (the “SXE Merger Agreement”), and we, our General Partner and Southcross Holdings LP (“Holdings LP”) entered in to a Contribution Agreement (“Contribution Agreement”), for total consideration of $818 million . Under the Merger Agreement and the Contribution Agreement, we would have acquired SXE and substantially all the current subsidiaries of Holdings LP. The SXE Merger Agreement and the Contribution Agreement originally provided for an outside closing date of June 1, 2018. On June 1, 2018 the parties to the Merger Agreement and the Contribution Agreement agreed to extend such outside closing date to June 15, 2018 (the “Outside Closing Date”). On July 29, 2018, following the expiration of the Outside Closing Date, we received notice of termination of the SXE Merger Agreement from SXE and notice of termination of the Contribution Agreement from Holdings LP. The terms of the Contribution Agreement required the payment to Holdings LP of a $17 million termination fee in the event Holdings LP terminated the Contribution Agreement after the Outside Closing Date due to our inability to obtain financing to close the SXE Transactions on terms reasonably acceptable to us. The termination fee serves as liquidated damages, was paid in August 2018 and is presented as Termination fee in the Condensed Consolidated Statements of Operations. Dispositions On June 16, 2018, we entered into a definitive agreement for the sale of our marine liquids terminals (the “Marine Products”) to institutional investors. The divestiture of the Marine Products, including the Harvey and Westwego terminals located in the Port of New Orleans, Louisiana and the Brunswick terminal located in the Port of Brunswick, Georgia, is a continuation of the Partnership's previously announced non-core asset divestiture program. On July 31, 2018, we completed the sale of Marine Products. Net proceeds from this disposition were $208.6 million , exclusive of $5.7 million in advisory fees and other costs, and were used to pay down the Credit Agreement (as defined in Note 13 - Debt Obligations ). We recognized a $99.4 million gain, which is reflected in the Gain on Sale of Assets, Net in our Condensed Consolidated Statements of Operations. The tax expense associated with the gain was approximately $29.8 million and is included in Income tax expense in the Condensed Consolidated Statements of Operations. The sale of Marine Products did not meet the criteria for discontinued operations, as we believe the disposal does not represent a strategic shift that will have a major effect on our operations or financial results. Assets Held for Sale In the second quarter of 2017, we began executing a capital optimization strategy to simplify our business and redeploy capital from non-core assets toward higher return and growth opportunities. In addition to the sale of our propane business (“Propane Business”) discussed below under Discontinued Operations , we determined that our terminalling assets were not integral to our core strategies, and therefore, we began contemplating their disposition. We began actively marketing our Terminalling Services segment assets to use the proceeds to fund future acquisitions and growth projects. On February 16, 2018, we entered into a definitive agreement for the sale of our refined products terminals (the “Refined Products”) to DKGP Energy Terminals LLC (“DKGP”), for $138.5 million in cash, subject to working capital adjustments. On August 1, 2018, we, and DKGP, announced the termination of the sales agreement for our Refined Products. We are continuing to market Refined Products. The planned disposition of the Refined Products terminals does not meet the criteria for discontinued operations, as we believe the disposal does not represent a strategic shift that will have a major effect on our operations or financial results. As of September 30, 2018, Refined Products assets and liabilities are classified as current assets held for sale and current liabilities held for sale consistent with the classification of our revolving credit facility which matures September 5, 2019, as the net cash proceeds received from the sale are required to be repaid and reduce the aggregate commitments of our revolving credit facility. See Note 13 - Debt Obligations for more information. As of September 30, 2018, certain remaining assets in the Terminalling Services segment do not meet the criteria to be classified as held for sale, and are therefore excluded from being presented as held for sale. Included in the disposal group are the following assets and liabilities at September 30, 2018 (in thousands): Refined Products Accounts receivable, net $ 2,170 Inventory 762 Other current assets 131 Property, plant and equipment, net 32,390 Goodwill 61,163 Intangible assets 29,403 Other non-current assets 671 Total assets held for sale $ 126,690 Accounts payable $ 227 Accrued gas purchases 108 Accrued expenses and other current liabilities 1,097 Other long-term liabilities 490 Total liabilities held for sale $ 1,922 Discontinued Operations On September 1, 2017, we completed the disposition of our Propane Business pursuant to the Membership Interest Purchase Agreement dated July 21, 2017, between AMID Merger LP, a wholly owned subsidiary of the Partnership, and SHV Energy N.V. Through the transaction, we divested Pinnacle Propane’s 40 service locations; Pinnacle Propane Express’ cylinder exchange business and related logistics assets; and the Alliant Gas utility system. Prior to the sale, we moved the trucking business from the Propane Marketing Services segment to the Liquid Pipelines and Services segment. With the disposition of the Propane Business, we eliminated the Propane Marketing Services segment. In connection with the transaction, we received approximately $170 million in cash, net of customary closing adjustments. We recorded a gain of $46.5 million , exclusive of of $2.5 million in advisory fees and other costs. We have reported the accounts and the results of our Propane Business, including the gain on sale, as Income from discontinued operations, including gain on sale in our Condensed Consolidated Statements of Operations for the three and nine months ended September 30, 2017 . Summarized financial information related to the Propane Business is set forth in the tables below (in thousands): Three months ended September 30, 2017 Nine months ended September 30, 2017 Total revenue $ 20,458 $ 87,615 Total operating expenses 22,489 92,196 Operating loss (2,031 ) (4,581 ) Other income 197 280 Income tax expense (15 ) (59 ) Loss from discontinued operations (1,849 ) (4,360 ) Gain from the sale of discontinued operations 46,545 46,545 Income from discontinued operations, including gain on sale $ 44,696 $ 42,185 Depreciation and amortization $ 2,355 $ 9,823 Capital expenditures $ 722 $ 3,143 Operating and investing non-cash items related to discontinued operations: (Gain) loss on sales of assets, net $ 118 $ (55 ) Unrealized loss on derivative contracts, net $ (526 ) $ 530</t>
  </si>
  <si>
    <t>Inventory (Notes)</t>
  </si>
  <si>
    <t>Inventory Disclosure [Abstract]</t>
  </si>
  <si>
    <t>(5) Inventory Inventory consists of the following (in thousands): September 30, 2018 December 31, 2017 Crude oil $ 2,416 $ 1,553 NGLs 544 347 Refined products — 934 Materials, supplies and equipment 120 132 Total inventory $ 3,080 $ 2,966</t>
  </si>
  <si>
    <t>Other Current Assets</t>
  </si>
  <si>
    <t>Deferred Costs, Capitalized, Prepaid, and Other Assets Disclosure [Abstract]</t>
  </si>
  <si>
    <t>(6) Other Current Assets Other current assets consist of the following (in thousands): September 30, 2018 December 31, 2017 Prepaid expenses $ 6,049 $ 8,944 Current portion of deferred debt issuance costs (1) 5,057 — Insurance receivables 649 1,741 Due from related parties 2,461 4,362 Other receivables 4,520 5,187 Risk management assets 7,235 3,186 Total other current assets $ 25,971 $ 23,420 ___________________________________________________ (1) Related to our Credit Agreement. See Note 13 - Debt Obligations for discussion of our debt obligations.</t>
  </si>
  <si>
    <t>Risk Management Activities</t>
  </si>
  <si>
    <t>Derivative Instruments and Hedging Activities Disclosure [Abstract]</t>
  </si>
  <si>
    <t>(7) Risk Management Activities We are exposed to certain market risks related to the volatility of commodity prices and changes in interest rates. To monitor and manage these market risks, we have established comprehensive risk management policies and procedures. We do not enter into derivative instruments for any purpose other than hedging commodity price risk, interest rate risk and weather risk. We do not speculate using derivative instruments. Commodity Derivatives To manage the impact of the risks associated with changes in the market price of NGL, crude oil and refined products in our day-to-day business, we use a combination of fixed price swaps and forward contracts. Our forward contracts that qualify for the Normal Purchase Normal Sale (“NPNS”) exception under GAAP are recognized when the underlying commodity is delivered . In accordance with ASC 815, Derivatives and Hedging, if it is determined that a transaction designated as NPNS no longer meets the scope of the exception, the fair value of the related contract is recorded on the balance sheet (as an asset or liability) and the difference between the fair value and the contract amount is immediately recognized through earnings. We measure our commodity derivatives at fair value using the income approach, which discounts the future net cash settlements expected under the derivative contracts to a present value. These valuations utilize indirectly observable (“Level 2”) inputs, including commodity prices observable at commonly quoted intervals. The following table summarizes the net notional volumes of our outstanding commodity-related derivatives, excluding those contracts that qualified for the NPNS exception as of September 30, 2018 and December 31, 2017 , none of which were designated as hedges for accounting purposes. We had no outstanding commodity-related derivatives as of December 31, 2017 . September 30, 2018 December 31, 2017 Commodity Swaps Volume Maturity Volume Maturity NGLs Fixed Price (gallons) 831,600 January 2019 — — Crude Oil Basis (barrels) 93,000 December 2018 — — Interest Rate Swaps To manage the impact of the interest rate risk associated with our Credit Agreement, we enter into interest rate swaps from time to time, effectively converting a portion of the cash flows related to our long-term variable rate debt into fixed rate cash flows. As of both September 30, 2018 and December 31, 2017 , we had a combined notional principal amount of $550.0 million of variable-to-fixed interest rate swap agreements. As of September 30, 2018 , the maximum length of time over which we have hedged a portion of our exposure due to interest rate risk is through December 31, 2022. The fair value of our interest rate swaps was estimated using a valuation methodology based upon forward interest rates and volatility curves as well as other relevant economic measures, if necessary. Discount factors may be utilized to extrapolate a forecast of future cash flows associated with long dated transactions or illiquid market points. The inputs, which represent Level 2 inputs in the valuation hierarchy, are obtained from independent pricing service providers, and we have made no adjustments to those prices. Weather Derivative In the second quarters of 2018 and 2017, we entered into a yearly weather derivative arrangement to mitigate the impact of potential unfavorable weather on our operations under which we could receive payments totaling up to $20.0 million and $30.0 million , respectively, in the event that a hurricane of certain strength passes through the areas identified in the derivative agreement. The weather derivative, which is accounted for using the intrinsic value method, was entered into with a single counterparty, and we were not required to post collateral. We paid $1.0 million and $1.1 million in premiums during the nine months ended September 30, 2018 and 2017, respectively. Premiums are amortized to Direct operating expenses on a straight-line basis over the one -year term of the contract. Unamortized amounts associated with the weather derivatives were $0.7 million and $0.5 million as of September 30, 2018 and December 31, 2017 , respectively, and are included in Other current assets on the Condensed Consolidated Balance Sheets. Financial Instruments Measured at Fair Value on a Recurring Basis - The following table summarizes the fair values of our derivative contracts (before netting adjustments) included in the Condensed Consolidated Balance Sheets (in thousands): Asset Derivatives Liability Derivatives Type Balance Sheet Classification September 30, December 31, 2017 September 30, December 31, 2017 Commodity derivatives Accrued expenses and other current liabilities $ — $ — $ (352 ) $ — Interest rate swaps Other current assets 6,534 2,677 — — Interest rate swaps Other assets, net 11,074 8,807 — — Weather derivatives Other current assets 701 509 — — Total $ 18,309 $ 11,993 $ (352 ) $ — As of September 30, 2018 and December 31, 2017, there were no offsets to the fair value of our derivative assets and liabilities on a gross basis in the Condensed Consolidated Balance Sheets subject to enforceable master netting arrangements. For each of the three and nine months ended September 30, 2018 and 2017 , the realized and unrealized gains (losses) associated with our commodity, interest rate and weather derivative instruments were recorded in our Condensed Consolidated Statements of Operations as follows (in thousands): Three months ended September 30, Nine months ended September 30, Realized Unrealized Realized Unrealized 2018 Loss on commodity derivatives, net $ (122 ) $ (112 ) $ (178 ) $ (352 ) Interest expense, net of capitalized interest 341 33 2,976 6,123 Direct operating expenses (247 ) — (797 ) — 2017 Loss on commodity derivatives, net $ (51 ) $ (546 ) $ 465 $ (498 ) Interest expense, net of capitalized interest 51 221 (19 ) (1,790 ) Direct operating expenses (278 ) — (753 ) — Fair Value Financial Instruments Not Measured at Fair Value on a Recurring Basis - The following table presents the carrying value and estimated fair value of our financial instruments that are not measured at fair value on a recurring basis as of September 30, 2018 and December 31, 2017. Short-term and long-term debt are recorded at amortized cost in the Condensed Consolidated Balance Sheets. September 30, 2018 December 31, 2017 Carrying Amount Fair Value Carrying Amount Fair Value Non-Derivatives Liabilities 8.5% Senior Unsecured Notes $ 418,989 $ 427,154 $ 418,421 $ 437,062 3.77% Senior Secured Notes 55,342 49,792 56,005 53,845 3.97% Trans-Union Secured Senior Notes 30,390 27,118 31,692 30,221 Total $ 504,721 $ 504,064 $ 506,118 $ 521,128 The fair value of debt instruments are valued using a market approach based on quoted prices for similar instruments traded in active markets and are classified as Level 2 within the fair value hierarchy. All financial instruments in the table above are classified as Level 2. The carrying value of amounts outstanding under the Credit Agreement approximates the related fair value, as interest charges vary with market rate conditions. The carrying value of all non-derivative financial instruments included in current assets (including cash, cash equivalents, restricted cash and accounts receivable) and current liabilities (including accounts payable but excluding short-term debt) approximates the applicable fair value due to the short maturity of those instruments.</t>
  </si>
  <si>
    <t>Property, Plant and Equipment</t>
  </si>
  <si>
    <t>Property, Plant and Equipment [Abstract]</t>
  </si>
  <si>
    <t>(8) Property, Plant and Equipment Property, plant and equipment, net, consists of the following (in thousands): Useful Life (in years) September 30, December 31, Land Infinite $ 14,635 $ 18,145 Construction in progress N/A 54,584 55,622 Buildings and improvements 4 to 40 10,116 16,235 Transportation equipment 5 to 15 22,527 22,697 Processing and treating plants 8 to 40 123,901 123,138 Pipelines, compressors and right-of-way 3 to 40 1,022,034 974,301 Storage 3 to 40 44,418 146,105 Equipment 3 to 31 62,062 80,220 Total property, plant and equipment 1,354,277 1,436,463 Accumulated depreciation (360,357 ) (340,878 ) Property, plant and equipment, net $ 993,920 $ 1,095,585 At September 30, 2018 and December 31, 2017 , gross property, plant and equipment included $376.4 million and $367.6 million , respectively, related to FERC regulated interstate and intrastate assets. Depreciation expense totaled $17.6 million and $20.1 million for the three months ended September 30, 2018 and 2017 , respectively, and $54.4 million and $56.9 million for the nine months ended September 30, 2018 and 2017 , respectively. Capitalized interest was $0.7 million and $0.5 million for the three months ended September 30, 2018 and 2017 , respectively, and $2.2 million and $2.0 million for the nine months ended September 30, 2018 and 2017 , respectively.</t>
  </si>
  <si>
    <t>Goodwill and Intangible Assets</t>
  </si>
  <si>
    <t>Goodwill and Intangible Assets Disclosure [Abstract]</t>
  </si>
  <si>
    <t>(9) Goodwill and Intangible Assets Goodwill consists of the following (in thousands): September 30, 2018 December 31, 2017 Liquid Pipelines and Services $ 35,708 $ 35,708 Terminalling Services 11,043 88,466 Offshore Pipelines and Services 4,972 4,692 Total $ 51,723 $ 128,866 The decline in goodwill in our Terminalling Services segment relates to Marine Products which were sold on July 31, 2018 and Refined Products which were classified as held for sale at September 30, 2018 . See Note 4 - Acquisitions and Dispositions for further discussion. Intangible assets, net, consist of the following (in thousands): September 30, 2018 Gross Carrying Amount Accumulated Amortization Net Carrying Amount Customer relationships $ 64,745 $ (16,290 ) $ 48,455 Customer contracts 94,693 (51,910 ) 42,783 Dedicated acreage 42,546 (7,248 ) 35,298 Collaborative arrangements 11,884 (2,051 ) 9,833 Noncompete agreements 1,064 (1,064 ) — Other 197 (29 ) 168 Total $ 215,129 $ (78,592 ) $ 136,537 December 31, 2017 Gross Carrying Amount Accumulated Amortization Net Carrying Amount Customer relationships $ 110,483 $ (29,965 ) $ 80,518 Customer contracts 94,692 (48,173 ) 46,519 Dedicated acreage 42,547 (6,216 ) 36,331 Collaborative arrangements 11,884 (1,415 ) 10,469 Noncompete agreements 1,064 (1,064 ) — Other 198 (25 ) 173 Total $ 260,868 $ (86,858 ) $ 174,010 These intangible assets have definite lives and are subject to amortization on a straight-line basis over their economic lives, currently ranging from approximately 5 years to 30 years . Amortization expense related to our intangible assets totaled $2.5 million and $6.4 million for the three months ended September 30, 2018 and 2017 , respectively, and $7.8 million and $20.6 million for the nine months ended September 30, 2018 and 2017 , respectively. The estimated aggregate annual amortization expected to be recognized for the remainder of 2018 and each of the four succeeding fiscal years is $2.5 million , $10.2 million , $10.2 million , $10.2 million and $9.3 million , respectively.</t>
  </si>
  <si>
    <t>Investment in Unconsolidated Affiliates</t>
  </si>
  <si>
    <t>Equity Method Investments and Joint Ventures [Abstract]</t>
  </si>
  <si>
    <t>(10) Investments in Unconsolidated Affiliates The following table presents the activity in our equity method investments in unconsolidated affiliates (in thousands): Delta House (1) Emerald Transactions FPS (2,4) OGL (2,4) Destin (4) Tri-States (3) Okeanos (4) Wilprise (3) Cayenne JV (3) Total Ownership % - December 31, 2017 35.7% 35.7% 66.7% 16.7% 66.7% 25.3% 50.0% Ownership % - September 30, 2018 35.7% 35.7% 66.7% 16.7% 66.7% 25.3% 50.0% Balances at December 31, 2017 $ 90,412 $ 46,932 $ 124,245 $ 53,057 $ 22,445 $ 4,689 $ 6,654 $ 348,434 Earnings in unconsolidated affiliates 14,892 8,204 8,543 2,983 8,225 664 4,231 47,742 Contributions 847 6 — — — — 4,020 4,873 Distributions (11,256 ) (12,076 ) (21,980 ) (4,701 ) (11,499 ) (848 ) (1,900 ) (64,260 ) Balances at September 30, 2018 $ 94,895 $ 43,066 $ 110,808 $ 51,339 $ 19,171 $ 4,505 $ 13,005 $ 336,789 ___________________________________________________ (1) Represents direct and indirect ownership interests in Class A units and common units. (2) FPS denotes Floating Production System LLC whereas OGL denotes Oil &amp; Gas Lateral LLC. (3) Included in our Liquid Pipelines and Services segment. (4) Included in our Offshore Pipelines and Services segment. The following tables present the summarized combined financial information for our equity investments (amounts represent 100% of investee financial information) (in thousands): Balance Sheets: September 30, 2018 December 31, 2017 Current assets $ 88,702 $ 80,405 Non-current assets 1,257,275 1,288,862 Current liabilities 86,821 130,904 Non-current liabilities 470,391 436,584 Three months ended September 30, Nine months ended September 30, Statements of Operations: 2018 2017 (1) 2018 2017 (1) Revenue $ 85,504 $ 105,621 $ 194,193 $ 308,987 Operating expenses 6,665 24,168 21,172 76,145 Net income 63,078 76,650 123,226 220,617 _________________________ (1) In August 2017, we acquired 100% of the interest in POGS, the outstanding interests in one of our equity investments. We have consolidated this entity from the acquisition date. See Note 4 - Acquisitions and Dispositions for further discussion.</t>
  </si>
  <si>
    <t>Accrued Expenses and Other Current Liabilities</t>
  </si>
  <si>
    <t>Other Liabilities Disclosure [Abstract]</t>
  </si>
  <si>
    <t>(11) Accrued Expenses and Other Current Liabilities Accrued expenses and other current liabilities consists of the following (in thousands): September 30, 2018 December 31, 2017 Capital expenditures $ 9,069 $ 10,721 Accrued interest 14,290 3,190 Convertible preferred unit distributions 8,354 — Current portion of asset retirement obligation 3,764 6,416 Additional Blackwater acquisition consideration (see Note 19) 5,000 5,000 Taxes payable 42,350 5,263 Due to related parties 9,508 6,609 Royalties, gas imbalance and leases payables 5,734 7,905 Professional fees 4,587 1,848 Other 13,485 21,902 Total accrued expenses and other current liabilities $ 116,141 $ 68,854 The increase in taxes payable from period to period is primarily due to income taxes associated with our sale of Marine Products in the third quarter of 2018. See further discussion of the Marine Products sale in Note 4 - Acquisitions and Dispositions .</t>
  </si>
  <si>
    <t>Asset Retirement Obligations</t>
  </si>
  <si>
    <t>Asset Retirement Obligation Disclosure [Abstract]</t>
  </si>
  <si>
    <t>(12) Asset Retirement Obligations We record a liability for the fair value of asset retirement obligations and conditional asset retirement obligations (collectively referred to as “AROs”) that we can reasonably estimate, on a discounted basis, in the period in which the liability is incurred. Generally, the fair value of the liability is calculated using discounted cash flow techniques and based on internal estimates and assumptions related to (i) future retirement costs, (ii) future inflation rates and (iii) credit adjusted risk-free interest rates. Significant increases or decreases in the assumptions would result in a significant change to the fair value measurement. Certain assets related to our Offshore Pipelines and Services segment have regulatory obligations to perform remediation, and in some instances dismantlement and removal activities, when the assets are abandoned. These ARO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mission services will cease, however, we do not believe that such demand will cease for the foreseeable future. The majority of the current portion of our AROs, which is included in Accrued expenses and other current liabilities in our Condensed Consolidated Balance Sheets, is related to the retirement of the Midla pipeline. For further discussion related to the retirement of the Midla Pipeline, see the Note 14 - Debt Obligations in the 2017 Form 10-K. The following table presents activity in our asset retirement obligations for the nine months ended September 30, 2018 (in thousands): Current portion $ 6,416 Non-current asset retirement obligation 66,194 Balances at December 31, 2017 72,610 Additions 260 Revision in estimate (216 ) Disposals (516 ) Expenditures (3,149 ) Accretion expense 2,865 Balances at September 30, 2018 71,854 Current portion (3,764 ) Non-current asset retirement obligation $ 68,090 We are required to establish security against potential obligations relating to the abandonment of certain transmission assets that may be imposed on the previous owner by applicable regulatory authorities. We have deposited $5.0 million with a third party to secure our performance on these potential obligations. Those deposits, in our Condensed Consolidated Balance Sheets as of September 30, 2018 and December 31, 2017 , are included in Restricted cash-long term.</t>
  </si>
  <si>
    <t>Debt Obligations</t>
  </si>
  <si>
    <t>Debt Disclosure [Abstract]</t>
  </si>
  <si>
    <t>(13) Debt Obligations Our outstanding debt consists of the following (in thousands): September 30, 2018 December 31, 2017 Revolving credit facility $ 600,000 $ 697,900 8.50% Senior unsecured notes, due 2021 425,000 425,000 3.77% Senior secured notes, due 2031 (non-recourse) 57,531 58,324 3.97% Senior secured notes, due 2032 (non-recourse) 30,709 32,025 Other debt — 4,989 Total debt obligations 1,113,240 1,218,238 Unamortized debt issuance costs (8,519 ) (9,231 ) Total debt 1,104,721 1,209,007 Current portion of long-term debt (603,502 ) (7,551 ) Long term debt $ 501,219 $ 1,201,456 AMID Revolving Credit Agreement On June 29, 2018, we amended our revolving credit facility agreement, dated March 8, 2017 (the “Original Credit Agreement”), by entering into the First Amendment to Second Amended and Restated Credit Agreement (the “Amendment” and, the Original Credit Agreement as amended by the Amendment, the “Credit Agreement”; capitalized terms used but not defined herein shall have the meanings assigned thereto in the Credit Agreement) with a syndicate of lenders and Bank of America, N.A., as administrative agent. The Credit Agreement matures on September 5, 2019, and is therefore being presented as a current liability in our Condensed Consolidated Balance Sheet as of September 30, 2018. The Amendment adds a required prepayment in the amount equal to 100% of the net cash proceeds received from the Marine Products and Refined Products asset sales and any other disposition greater than $5 million as defined below. On July 31, 2018, we completed the sale of our Marine Products terminals. Net proceeds from this disposition were approximately $208.6 million , exclusive of $5.7 million in advisory fees and other costs, and were used to pay down the Credit Agreement. The Amendment also amends our borrowing capacity as follows: • upon consummation of the Marine Products sale, the aggregate commitment under the Credit Agreement was automatically reduced by $200.0 million , such that total borrowing capacity under the Credit Agreement is $700.0 million as of September 30, 2018; • upon consummation of the Refined Products sale, the aggregate commitment under the Credit Agreement shall be automatically reduced by 50% of the net cash proceeds of such disposition; and • upon consummation of any disposition greater than $15 million , the aggregate commitment under the Credit Agreement shall be automatically reduced by 25% of the net cash proceeds of such disposition. The Amendment adds a new pricing tier of LIBOR + 3.50% when Consolidated Total Leverage Ratio equals or exceeds 5.0 : 1.0 . The Credit Agreement includes the following financial covenants, as amended by the Amendment and defined in the Credit Agreement, which financial covenants will be tested on a quarterly basis, for the fiscal quarter then ending: Minimum Consolidated Interest Coverage Ratio Maximum Consolidated Total Leverage Ratio Maximum Consolidated Secured Leverage Ratio June 30, 2018 2.50:1.00 6.15:1.00 4.00:1.00 September 30, 2018 2.00:1.00 6.25:1.00 3.75:1.00 December 31, 2018 1.75:1.00 5.50:1.00 3.50:1.00 March 31, 2019 1.75:1.00 5.00:1.00 (1) 3.50:1.00 June 30, 2019 and thereafter 2.00:1.00 5.00:1.00 (1) 3.50:1.00 ___________________________ (1) 5.50 :1.00 during a Specified Acquisition Period As of September 30, 2018 , we were in compliance with our Credit Agreement financial covenants, including those shown below: Ratio Actual Consolidated Interest Coverage Ratio 2.37 Consolidated Total Leverage Ratio 5.65 Consolidated Secured Leverage Ratio 3.31 As of September 30, 2018 , we had $600 million of borrowings, $39.0 million of letters of credit outstanding and $61.0 million of remaining borrowing capacity under the Credit Agreement, of which $41.0 million is currently available. For the nine months ended September 30, 2018 and 2017, the weighted average interest rate, excluding the impact of interest rate swaps, on borrowings under this facility was 6.23% and 4.85% , respectively. Senior Unsecured Notes Our senior unsecured notes include an optional redemption whereby we may elect to redeem the notes, in whole or in part from time-to-time, for a premium. On and after December 15, 2018, we may redeem all or a part of the 8.50% Senior Notes, at the redemption prices set forth below, plus accrued and unpaid interest, if redeemed during the twelve -month period beginning on December 15 of the years indicated below: Year Percentage 2018 104.250% 2019 102.125% 2020 and thereafter 100.000% See Note 14 - Debt Obligations in our 2017 Form 10-K for additional information relating to our outstanding debt. Going Concern Assessment and Management’s Plans Pursuant to FASB ASC 205-40, we are required to assess our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As discussed above in “ AMID Revolving Credit Agreement ”, our Credit Agreement matures on September 5, 2019 and has not been renewed as of the date of the issuance of these financial statements. As discussed in Note 19 - Related Party Transactions , on September 28, 2018, the Board of Directors of our General Partner received a non-binding proposal from Magnolia, an affiliate of ArcLight to acquire the common units that it does not already own. The transaction is currently in the due diligence phase and requires approval of the Conflicts Committee of the Board of Directors. As a result of this ongoing process, management has deferred finalization of a renewal of the Credit Agreement. While the Partnership intends to renew or extend the terms of its Credit Agreement, until such time as we have executed an agreement to refinance or extend the maturity of our Credit Agreement, we cannot conclude that it is probable we will do so, and accordingly, this raises substantial doubt about our ability to continue as a going concern.</t>
  </si>
  <si>
    <t>Convertible Preferred Units (Notes)</t>
  </si>
  <si>
    <t>Partners' Capital [Abstract]</t>
  </si>
  <si>
    <t>Convertible Preferred Units</t>
  </si>
  <si>
    <t>(14) Convertible Preferred Units Our convertible preferred units consist of the following (in thousands): Series A Series C Total Units $ Units $ $ December 31, 2017 10,719 $ 191,798 8,965 $ 125,382 $ 317,180 Paid in kind unit distributions 291 — 277 — — September 30, 2018 11,010 $ 191,798 9,242 $ 125,382 $ 317,180 Affiliates of our General Partner hold and participate in quarterly distributions on our convertible preferred units, with such distributions being made in cash, paid-in-kind units or a combination thereof at the election of the Board of Directors of our General Partner (the “Board”). The convertible preferred unitholders have the right to receive cumulative distributions in the same priority and prior to any other distributions made in respect of any other partnership interests. To the extent that any portion of a quarterly distribution on our convertible preferred units to be paid in cash exceeds the amount of cash available for such distribution, the amount of cash available will be paid to our convertible preferred unitholders on a pro rata basis while the difference between the distribution and the available cash will accrue interest until paid. Series A-1 Convertible Preferred Units On April 15, 2013, the Partnership, our General Partner and AIM Midstream Holdings LLC entered into agreements with HPIP, pursuant to which HPIP acquired 90% of our General Partner and all of our subordinated units from AIM Midstream Holdings, LLC and contributed the High Point System, our 574 mile transmission system located in southeast Louisiana and the Gulf of Mexico, and $15.0 million in cash to us in exchange for 5,142,857 of our Series A-1 Units. The holders of Series A-1 Units receive quarterly distributions prior to any distributions to our common unitholders. The quarterly distributions on the Series A-1 Units are equal to the greater of $0.4125 per unit or the declared distribution to common unitholders. The Series A-1 Units may be converted into common units, subject to customary anti-dilutive adjustments, at the option of the unitholders at any time. As of September 30, 2018 , the conversion price was $15.10 and the conversion ratio is 1: 1.1589 . Series A-2 Convertible Preferred Units On March 30, 2015 and June 30, 2015, we entered into two Series A-2 Convertible Preferred Unit Purchase Agreements with Magnolia Infrastructure Partners, an affiliate of HPIP pursuant to which we issued, in separate private placements, newly-designated Series A-2 Units (the “Series A-2 Units”) representing limited partnership interests in the Partnership. As a result, the Partnership issued a total of 2,571,430 Series A-2 Units for approximately $45 million in aggregate proceeds during the year ended December 31, 2015. The Series A-2 Units will participate in distributions of the Partnership along with common units in a manner identical to the existing Series A-1 Units (together with the Series A-2 Units, the “Series A Units”), with such distributions being made in cash or with paid-in-kind Series A Units at the election of the Board. On July 27, 2015, we amended our Partnership Agreement to grant us the right (the “Call Right”) to require the holders of the Series A-2 Units to sell, assign and transfer all or a portion of the then-outstanding Series A-2 Units to us for a purchase price of $17.50 per Series A-2 Unit (subject to appropriate adjustment for any equity distribution, subdivision or combination of equity interests in the Partnership). We may exercise the Call Right at any time, in connection with our or our affiliates’ acquisition of assets or equity from ArcLight Energy Partners Fund V, L.P., or one of its affiliates, for a purchase price in excess of $100.0 million . We may not exercise the Call Right with respect to any Series A-2 Units that a holder has elected to convert into common units on or prior to the date we have provided notice of our intent to exercise the Call Right, and we may also not exercise the Call Right if doing so would result in a default under any of our or our affiliates’ financing agreements or obligations. As of September 30, 2018 , the conversion price was $15.10 and the conversion ratio is 1: 1.1589 . Series C Convertible Preferred Units On April 25, 2016, we issued 8,571,429 Series C Units to an ArcLight affiliate in connection with the purchase of membership interests in certain midstream entities. The Series C Units have voting rights that are identical to the voting rights of the common units and will vote with the common units as a single class on an as-converted basis, with each Series C Unit initially entitled to one vote for each common unit into which such Series C Unit is convertible. The Series C Units also have separate class voting rights on any matter, including a merger, consolidation or business combination, that adversely affects, amends or modifies any of the rights, preferences, privileges or terms of the Series C Units. The Series C Units are convertible in whole or in part into common units at any time. The number of common units into which a Series C Unit is convertible will be an amount equal to the sum of $14.00 plus all accrued and accumulated but unpaid distributions, divided by the conversion price. The sale of the Series C Units was exempt from registration under the Securities Act of 1933, as amended (the “Securities Act”) pursuant to Rule 4(a)(2) under the Securities Act. In the event that we issue, sell or grant any common units or convertible securities at an indicative per common unit price that is less than $14.00 per common unit (subject to customary anti-dilution adjustments), then the conversion price will be adjusted according to a formula to provide for an increase in the number of common units into which Series C Units are convertible. As of September 30, 2018 , the conversion price was $13.27 and the conversion ratio is 1 : 1.0550 . In connection with the issuance of the Series C Units, we issued the holders a warrant to purchase up to 800,000 common units at an exercise price of $7.25 per common unit (the “Series C Warrant”). The Series C Warrant is subject to standard anti-dilution adjustments and is exercisable for a period of seven years. The fair value of the Series C Warrant was determined using a market approach that utilized significant inputs which are not observable in the market and thus represent a Level 3 measurement as defined by ASC 820, Fair Value Measurements and Disclosures. The estimated fair value of $4.41 per warrant unit was determined using a Black-Scholes model and the following significant assumptions: (i) a dividend yield of 18% , (ii) common unit volatility of 42% and (iii) the seven -year term of the warrant to arrive at an aggregate fair value of $4.5 million . As conversion is at the option of the holder and redemption is contingent upon a future event, which is outside the control of the Partnership, the Series A-1, A-2 and C Units have been classified as mezzanine equity in the Condensed Consolidated Balance Sheets.</t>
  </si>
  <si>
    <t>Partners Capital</t>
  </si>
  <si>
    <t>Equity [Abstract]</t>
  </si>
  <si>
    <t>Partners’ Capital</t>
  </si>
  <si>
    <t>(15) Partners’ Capital Our capital accounts are comprised of 1.3% notional General Partner interests and 98.7% limited partner interests as of September 30, 2018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capital account. As such, allocation of losses and distributions, including distributions for previous transactions between entities under common control, has resulted in a deficit to the General Partner’s capital account included in our Condensed Consolidated Balance Sheets. Outstanding Units The following table presents unit activity (in thousands): General Limited Partner Units Balances at December 31, 2017 965 52,711 LTIP units vesting — 279 Issuance of GP units 16 — Balances at September 30, 2018 981 52,990 General Partner Units In order for our General Partner to maintain its ownership percentage in us, our General Partner paid $0.1 million and $3.9 million for the issuance of 16,326 and 272,811 additional notional General Partner units for the nine months ended September 30, 2018 and 2017, respectively. Distributions Preferred Units Under the Partnership’s agreement of limited partnership, the Partnership is obligated to pay cumulative distributions each quarter on the Series A preferred units (which consists of the Series A-1 and A-2) and Series C preferred units in an amount equal to the greater of $0.4125 , or the distribution declared on the common units. As such, the distributions are accrued at each quarter-end (the “reporting quarter”) based on the subsequent board approval of the distribution method (in the “subsequent quarter”), which may be settled in cash or paid-in-kind (“PIK”) units. To the extent the distribution is to be settled in cash, the distributions are accrued in the reporting quarter and the cash is paid in the subsequent quarter. To the extent the distribution is to be settled in PIK units, the distribution is recognized directly to equity in the reporting quarter. Limited Partner Units (Common Units) The following table reflects distributions declared and paid through September 30, 2018 (in thousands, except per unit data): Date Declared Distribution Payment Date Period for which Distribution Relates General Partner Limited Partner Total Cash Distributions Cash Distributions Per Common Unit July 27, 2018 August 14, 2018 Second Quarter of 2018 $ 72 $ 5,463 $ 5,535 $ 0.1031 April 26, 2018 May 15, 2018 First Quarter of 2018 $ 287 $ 21,853 $ 22,140 $ 0.4125 January 26, 2018 February 14, 2018 Fourth Quarter of 2017 $ 290 $ 21,745 $ 22,035 $ 0.4125 On October 25, 2018 , we announced that the Board of Directors of our general partner declared a quarterly cash distribution of $0.1031 per common unit, which represents the distribution for the third quarter of 2018 and will be paid in the fourth quarter of 2018. See Note 22 - Subsequent Events for more information. The following table details cash distributions paid or accrued as of, and for, the three and nine months ended September 30, 2018 (in thousands): Three months ended September 30, Nine months ended September 30, 2018 2017 2018 2017 Series A Units Cash paid $ 4,542 $ 2,145 $ 9,084 $ 6,790 Accrued (1) 4,542 4,105 4,542 4,105 Paid-in-kind units — 1,924 3,767 6,838 Series C Units Cash paid $ 3,812 $ 3,627 $ 7,624 $ 10,880 Accrued (1) 3,812 4,150 3,812 4,150 Paid-in-kind units — — 4,309 — Series D Units Cash paid $ — $ 963 $ — $ 2,888 Limited Partners’ Units (2) Cash paid $ 5,463 $ 21,345 $ 49,061 $ 67,648 General Partner’s Units (3) Cash paid $ 72 $ 277 $ 649 $ 645 Summary Cash paid $ 13,889 $ 28,357 $ 66,418 $ 88,851 Accrued (1) 8,354 8,255 8,354 8,255 Paid-in-kind units — 1,924 8,076 6,838 __________________________ (1) Can be paid in either Cash, PIK or a combination of both. PIK payments on the Series C Units require consent of the holder. (2) Limited Partner distributions do not include $5.5 million and $21.7 million of distributions declared in the fourth quarter which relate to the third quarter of 2018 and 2017, respectively. (3) General Partner distributions do not include $0.1 million and $0.3 million of distributions declared in the fourth quarter which relate to the third quarter of 2018 and 2017, respectively. Fair Value Determination of PIK of Preferred Units The fair value of the PIK distributions was determined using the market and income approaches, requiring significant inputs that are not observable in the market and thus represent a Level 3 measurement. Under the income approach, the fair value estimates for all periods presented were based on (i) present value of estimated future contracted distributions, (ii) option values ranging from $0.31 per unit to $2.05 per unit using a Black-Scholes model, (iii) assumed discount rates ranging from 5.80% to 6.23% , and (iv) assumed growth rates of 1.0% .</t>
  </si>
  <si>
    <t>Net Income (Loss) per Limited Partner Unit</t>
  </si>
  <si>
    <t>Earnings Per Share [Abstract]</t>
  </si>
  <si>
    <t>(16) Net Income (Loss) per Limited Partner Unit As discussed in Note 4 - Acquisitions and Dispositions , the JPE Merger on March 8, 2017 was a combination between entities under common control. As a result, prior periods were retrospectively adjusted to furnish comparative information. Accordingly, the prior period earnings combining both entities were allocated among our General Partner and common unitholders assuming JPE units were converted into our common units in the comparative historical periods. The calculation of basic and diluted limited partners' net income (loss) per common unit is summarized below (in thousands, except per unit amounts): Three months ended September 30, Nine months ended September 30, 2018 2017 2018 2017 Income (loss) from continuing operations $ 38,183 $ 11,806 $ 7,067 $ (42,266 ) Net income attributable to noncontrolling interests (25 ) (621 ) (83 ) (3,386 ) Net income (loss) from continuing operations attributable to the Partnership 38,158 11,185 6,984 (45,652 ) Distributions on Series A Units (4,542 ) (4,105 ) (13,626 ) (12,472 ) Distributions on Series C Units (3,812 ) (4,150 ) (11,437 ) (11,403 ) Distributions on Series D Units — — — (1,925 ) General Partner's distribution (73 ) (287 ) (434 ) (763 ) General Partner's share in undistributed (loss) income (303 ) 210 683 1,729 Income (loss) from continuing operations attributable to Limited Partners 29,428 2,853 (17,830 ) (70,486 ) Income from discontinued operations, net of tax — 44,696 — 42,185 Net income (loss) attributable to Limited Partners $ 29,428 $ 47,549 $ (17,830 ) $ (28,301 ) Weighted average number of common units outstanding: Basic 52,984 52,021 52,917 52,021 Potentially dilutive common unit equivalents (1) 22,541 — — — Diluted 75,525 52,021 52,917 52,021 Limited Partners' net income (loss) per common unit - Basic and Diluted Basic: Income (loss) from continuing operations $ 0.56 $ 0.05 $ (0.34 ) $ (1.35 ) Income (loss) from discontinued operations — 0.86 — 0.81 Net income (loss) $ 0.56 $ 0.91 $ (0.34 ) $ (0.54 ) Diluted: Income (loss) from continuing operations $ 0.39 $ 0.05 $ (0.34 ) $ (1.35 ) Income (loss) from discontinued operations — 0.86 — 0.81 Net income (loss) $ 0.39 $ 0.91 $ (0.34 ) $ (0.54 ) _____________________________________ (1) Potential common unit equivalents were antidilutive for the three months ended September 30, 2017 and for the nine months ended September 30, 2018 and 2017. As a result, 24.9 million potential common unit equivalents for the three months ended September 30, 2017 and 23.4 million potential common unit equivalents and 24.8 million potential common unit equivalents for the nine months ended September 30, 2018 and 2017, respectively, have been excluded from the determination of diluted limited partners' net income (loss) per common unit.</t>
  </si>
  <si>
    <t>Incentive Compensation</t>
  </si>
  <si>
    <t>Disclosure of Compensation Related Costs, Share-based Payments [Abstract]</t>
  </si>
  <si>
    <t>(17) Incentive Compensation All equity-based awards issued under the long-term incentive plan (“LTIP”) consist of either restricted (“RSUs”) or performance-based (“PSUs”) phantom units, or option grants. Future awards may be granted at the discretion of the Compensation Committee of the Board and subject to approval by the Board. As of September 30, 2018 , there were 3,763,750 common units available for future grants under the LTIP. The following table presents the components of equity-based compensation expense for the three and nine months ended September 30, 2018 and 2017 (in thousands): Three months ended September 30, Nine months ended September 30, 2018 2017 2018 2017 Grant Type: RSU $ 1,083 $ 815 $ 2,616 $ 6,010 PSU 237 — 867 — Options 15 19 46 57 Total $ 1,335 $ 834 $ 3,529 $ 6,067 During the nine months ended September 30, 2018 , we granted 818,357 RSU’s at a weighted-average fair value per unit of $8.54 , vested 351,166 RSU’s at a weighted-average fair value per unit of $6.26 and forfeited 356,479 RSU’s at a weighted-average fair value per unit of $6.62 . Unrecognized compensation expense related to RSU’s was $8.6 million at September 30, 2018 . During the nine months ended September 30, 2018 , we did not grant any options or performance-based awards under our LTIP. Unrecognized compensation expense related to options and performance-based awards was $0.1 million and $4.9 million , respectively, at September 30, 2018 . Defined Contribution Plan For the three and nine months ended September 30, 2018 and 2017 , compensation expense associated with our 401(k)-defined contribution plan’s employer matching was $0.6 million and $0.5 million , respectively, and $1.8 million and $1.4 million , respectively. There was no change to the defined contribution plan. Cash Retention Plan On September 2, 2018, the Partnership implemented a long-term cash retention award for all employees holding RSU’s under the Partnership’s LTIP. At each future vesting date of time-based unvested phantom units outstanding on July 28, a cash award in the amount of $6.00 per phantom unit will also be earned. Holders of PSU’s were not included in the cash retention award. The expense associated with this award will be recognized over the service period. During the three months ended September 30, 2018, approximately $0.9 million related to this plan was included in Corporate expenses in the Condensed Consolidated Statements of Operations.</t>
  </si>
  <si>
    <t>Commitments and Contingencies</t>
  </si>
  <si>
    <t>Commitments and Contingencies Disclosure [Abstract]</t>
  </si>
  <si>
    <t>(18) Commitments and Contingencies Legal Proceedings We are not currently party to any pending litigation or governmental proceedings, other than ordinary routine litigation incidental to our business. While the ultimate impact of any proceedings cannot be predicted with certainty, our management believes that the resolution of any of our pending proceedings will not have a material adverse effect on our financial condition or results of operations. Environmental Matters We are subject to federal and state laws and regulations relating to the protection of the environment. Environmental risk is inherent in our operations and we could, at times, be subject to environmental cleanup and enforcement actions. We attempt to manage this environmental risk through appropriate environmental policies and practices to minimize any impact our operations may have on the environment.</t>
  </si>
  <si>
    <t>Related Party Transactions</t>
  </si>
  <si>
    <t>Related Party Transactions [Abstract]</t>
  </si>
  <si>
    <t>(19) Related Party Transactions To the extent applicable, our discussion below includes the nature of our relationship and activities that we had with our related parties, as defined by ASC 850, Related Party Disclosures , for the nine months ended September 30, 2018 and 2017 and the outstanding balances as of September 30, 2018 and December 31, 2017 . Balances associated with our investments in unconsolidated affiliates are disclosed in Note 10 - Investments in unconsolidated affiliates. Blackwater Midstream Holdings, LLC In December 2013, we acquired Blackwater Midstream Holdings, LLC (“Blackwater”) from an affiliate of ArcLight. The acquisition agreement included a provision whereby an ArcLight affiliate would be entitled to an additional $5.0 million of merger consideration based on Blackwater meeting certain operating targets. At September 30, 2018 , we have $5.0 million accrued to the ArcLight affiliate which is included in Accrued expense and other current liabilities in the accompanying Condensed Consolidated Balance Sheets. Final resolution of the merger consideration will be determined in the fourth quarter of 2018 in connection with the sale of Marine Products. Republic Midstream, LLC Republic Midstream, LLC (“Republic”), is an entity owned by ArcLight to which we historically charged a monthly fee of approximately $0.1 million . The services agreement with Republic terminated according to its terms in September 2017 and services are no longer provided to Republic. As of December 31, 2017 , we had an accounts receivable balance due from Republic of $0.8 million which is included in Other current assets in the accompanying Condensed Consolidated Balance Sheets. Magnolia Infrastructure Holdings, LLC On September 28, 2018, the Board of Directors of our General Partner received a non-binding proposal from Magnolia, pursuant to which Magnolia would acquire all common units of the Partnership that Magnolia and its affiliates do not already own in exchange for $6.10 per common unit. If approved, it is currently expected that the transaction would be effected through a merger of the Partnership with a subsidiary of ArcLight. The transaction, as proposed, is subject to a number of contingencies, including Magnolia's completion of due diligence, the approval of the Conflicts Committee, the approval by holders of a majority of the outstanding common units of the Partnership and the satisfaction of any conditions to the consummation of a transaction set forth in any definitive agreement concerning the transaction. There can be no assurance that definitive agreement will be executed or that any transaction will materialize. General Partner During the nine months ended September 30, 2018 , our General Partner paid $31.8 million related to Corporate overhead support which was presented as part of the contribution line item in Cash flows from financing activities in our Condensed Consolidated Statements of Cash Flows. As of September 30, 2018 , and December 31, 2017 , we had $7.9 million and $6.5 million , respectively, of accounts payable due to our General Partner, which has been recorded in Accrued expenses and other current liabilities and relates primarily to compensation. This payable/receivable is generally settled on a quarterly basis related to the foregoing transactions. On March 11, 2018, the Partnership and Magnolia entered into a Capital Contribution Agreement (the “Capital Contribution Agreement”) to provide additional capital and overhead support to us during the first three quarters of 2018 in connection with temporary curtailment of production flows at Delta House. Pursuant to the Capital Contribution Agreement, Magnolia has agreed to provide quarterly capital contributions, in an amount to be agreed, up to the difference between the actual cash distribution received by us on account of our interest in Delta House and the quarterly cash distribution expected to be received had the production flows to Delta House not been curtailed. In accordance with this agreement, Magnolia paid a capital contribution of $9.4 million in the second quarter of 2018. Subsequent to June 30, 2018, in accordance with this agreement, Magnolia paid a capital contribution of $8.3 million in August 2018. Both of these capital contributions are included in the $31.8 million related to Corporate overhead support discussed above. Destin and Okeanos On November 1, 2016, we became operator of the Destin and Okeanos pipelines and entered into operating and administrative management agreements under which our affiliates pay a monthly fee for general and administrative services provided by us. In addition, the affiliates reimburse us for certain transition related expenses. For the nine months ended September 30, 2018 , and 2017 , we recognized $1.9 million of management fee income for each respective period. For Destin, we had an outstanding accounts payable balance of $0.6 million as of September 30, 2018 , which is included in Accrued expenses and other current liabilities and an outstanding accounts receivable balance of $0.5 million as of December 31, 2017 , which is included in Other current assets in the accompanying Condensed Consolidated Balance Sheets. For Okeanos, we had an outstanding accounts receivable balance of $0.1 million and $0.4 million as of September 30, 2018 and December 31, 2017 , respectively, which is included in Other current assets in the accompanying Condensed Consolidated Balance Sheets. Consolidated Asset Management Services, LLC ("CAMS") Dan Revers, a director of our General Partner, indirectly owns in excess of 10% of CAMS, which, through various subsidiaries or affiliates, provides pipeline integrity services to the Partnership and subleases an office space from the Partnership. During the nine months ended September 30, 2018 and 2017 , the Partnership was invoiced by CAMS $0.2 million for each respective period and had no outstanding accounts receivable balance as of September 30, 2018 or December 31, 2017 . Other Related Party Transactions Michael D. Rupe, the brother of Ryan Rupe (the Partnership’s Vice President - Natural Gas Services and Offshore Pipelines), is the Chief Financial Officer of CIMA Energy Ltd., a crude oil and natural gas marketing company (“CIMA”). The Partnership regularly engages in purchases and sales of crude oil and natural gas with CIMA. During the nine months ended September 30, 2018 , the Partnership invoiced CIMA $1.7 million and received invoicing from CIMA of $3.5 million in connection with such transactions. For the nine months ended September 30, 2017 , the Partnership invoiced CIMA $6.2 million and received invoices from CIMA of $3.7 million for services. As of September 30, 2018 , and December 31, 2017 , the Partnership had minimal outstanding amounts due from CIMA. During September and October 2017, under a transition services agreement, the Partnership made payments on behalf of AMID Merger GP II, LLC related to the Propane Business sale. As of September 30, 2018 , and December 31, 2017 , we had an outstanding accounts receivable balance related to these payments of $1.1 million and $2.5 million , respectively, which is included in Other current assets in the accompanying Condensed Consolidated Balance Sheets. For additional information on Related Parties, see Note 21 - Related Party Transactions , in our 2017 Form 10-K.</t>
  </si>
  <si>
    <t>Supplemental Cash Flow Information (Notes)</t>
  </si>
  <si>
    <t>Supplemental Cash Flow Elements [Abstract]</t>
  </si>
  <si>
    <t>Supplemental Cash Flow Information</t>
  </si>
  <si>
    <t>(20) Supplemental Cash Flow Information Supplemental cash flows and non-cash transactions consist of the following (in thousands): Nine months ended September 30, 2018 2017 Supplemental cash flow information Cash paid for interest $ 49,294 $ 40,885 Supplemental non-cash information Investing Increase (decrease) in accrued property, plant and equipment purchases (1,652 ) (15,112 ) Accrued contributions to unconsolidated affiliates (89 ) — Financing Issuance of common units for the Panther acquisition — 12,532 Contributions from an affiliate holding limited partner interests — 4,000 Accrued distributions on convertible preferred units 8,354 8,255 Paid-in-kind distributions on convertible preferred units 8,076 6,838</t>
  </si>
  <si>
    <t>Reportable Segments</t>
  </si>
  <si>
    <t>Segment Reporting [Abstract]</t>
  </si>
  <si>
    <t>(21) Reportable Segments Our operations are organized into five reportable segments: (1) Gas Gathering and Processing Services, (2) Liquid Pipelines and Services, (3) Natural Gas Transportation Services, (4) Offshore Pipelines and Services and (5) Terminalling Services. We disclose the results of each of our operating segments in accordance with ASC 280, Segment Reporting (“ASC 280”) . Each of our operating segments is managed by a senior executive reporting directly to our Chief Executive Officer, the chief operating decision maker (“CODM”). Our Chief Executive Officer evaluates the performance of our reportable segments primarily on the basis of segment gross margin, which is our segment measure of profitability. Our CODM uses gross margin as the primary measure for reviewing our segments’ profitability and therefore, in accordance with ASC 280, we have presented gross margin for each segment. For segments other than Terminalling Services, we define segment gross margin as total revenue plus unconsolidated affiliate earnings less unrealized gains (losses) on commodity derivatives, construction and operating management agreement income and the cost of sales. Gross margin for Terminalling Services also deducts direct operating expense, which includes direct labor, general materials and supplies and direct overhead. The following tables set forth our segment information for the three and nine months ended September 30, 2018 and 2017 (in thousands): Three months ended September 30, 2018 Gas Gathering and Processing Services Liquid Pipelines and Services Natural Gas Transportation Services Offshore Pipelines and Services Terminalling Services Total Revenue $ 53,429 $ 109,559 $ 12,710 $ 19,331 $ 7,551 $ 202,580 Loss on commodity derivatives, net (93 ) (141 ) — — — (234 ) Total revenue 53,336 109,418 12,710 19,331 7,551 202,346 Operating expenses: Cost of sales 37,917 103,345 5,502 1,959 1,551 150,274 Direct operating expenses — — — — 2,152 20,407 Corporate expenses 23,857 Termination fee 17,000 Depreciation, amortization and accretion expense 23,040 Gain on sale of assets, net (99,396 ) Total operating expenses 135,182 Operating income 67,164 Other income (expense), net Interest expense, net of capitalized interest (22,267 ) Other expense, net (128 ) Earnings in unconsolidated affiliates — 3,172 — 21,450 — 24,622 Income from continuing operations before income taxes 69,391 Income tax expense (31,208 ) Income from continuing operations 38,183 Net income attributable to non-controlling interests (25 ) Net income attributable to the Partnership $ 38,158 Segment gross margin $ 15,421 $ 9,351 $ 7,044 $ 38,823 $ 3,848 Three months ended September 30, 2017 Gas Gathering and Processing Services Liquid Pipelines and Services Natural Gas Transportation Services Offshore Pipelines and Services Terminalling Services Total Revenue $ 37,287 $ 87,022 $ 11,131 $ 14,360 $ 13,087 $ 162,887 Loss on commodity derivatives, net (65 ) (532 ) — — — (597 ) Total revenue 37,222 86,490 11,131 14,360 13,087 162,290 Operating expenses: Cost of sales 24,492 80,510 5,692 558 1,146 112,398 Direct operating expenses 3,432 20,705 Corporate expenses 27,083 Depreciation, amortization and accretion expense 26,781 Gain on sale of assets, net (4,061 ) Total operating expenses 182,906 Operating loss (20,616 ) Other income (expenses), net Interest expense, net of capitalized interest (17,759 ) Other income, net 34,085 Earnings in unconsolidated affiliates — 1,317 — 15,510 — 16,827 Income from continuing operations before income taxes 12,537 Income tax expense (731 ) Income from continuing operations 11,806 Income from discontinued operations, including gain on disposition 44,696 Net income 56,502 Net income attributable to non-controlling interests (621 ) Net income attributable to the Partnership $ 55,881 Segment gross margin $ 12,761 $ 7,808 $ 5,356 $ 29,312 $ 8,509 Nine months ended September 30, 2018 Gas Gathering and Processing Services Liquid Pipelines and Services Natural Gas Transportation Services Offshore Pipelines and Services Terminalling Services Total Revenue $ 138,613 $ 349,947 $ 44,339 $ 54,711 $ 41,310 $ 628,920 Loss on commodity derivatives, net (385 ) (145 ) — — — (530 ) Total revenue 138,228 349,802 44,339 54,711 41,310 628,390 Operating expenses: Cost of sales 95,921 333,342 16,628 6,105 9,952 461,948 Direct operating expenses — — — — 10,605 65,595 Corporate expenses 69,922 Termination fee 17,000 Depreciation, amortization and accretion expense 66,274 Gain on sale of assets, net (99,491 ) Total operating expenses 581,248 Operating income 47,142 Other income (expense), net Interest expense, net of capitalized interest (55,834 ) Other income, net 62 Earnings in unconsolidated affiliates — 7,878 — 39,864 — 47,742 Income from continuing operations before income taxes 39,112 Income tax expense (32,045 ) Net income 7,067 Net income attributable to non-controlling interests (83 ) Net income attributable to the Partnership $ 6,984 Segment gross margin $ 42,613 $ 24,365 $ 27,384 $ 88,470 $ 20,753 Nine months ended September 30, 2017 Gas Gathering and Processing Services Liquid Pipelines and Services Natural Gas Transportation Services Offshore Pipelines and Services Terminalling Services Total Revenue $ 111,001 $ 253,590 $ 34,966 $ 41,330 $ 47,544 $ 488,431 (Loss) gain on commodity derivatives, net (170 ) 137 — — — (33 ) Total revenue 110,831 253,727 34,966 41,330 47,544 488,398 Operating expenses: Cost of sales 74,261 236,896 17,630 6,487 7,612 342,886 Direct operating expenses — — — — 9,503 56,819 Corporate expenses 84,570 Depreciation, amortization and accretion expense 78,834 Gain on sale of assets, net (4,064 ) Total operating expenses 559,045 Operating loss (70,647 ) Other income (expenses), net Interest expense, net of capitalized interest (51,037 ) Other income, net 32,248 Earnings in unconsolidated affiliates — 3,886 — 45,895 — 49,781 Loss from continuing operations before income taxes (39,655 ) Income tax expense (2,611 ) Loss from continuing operations (42,266 ) Income from discontinued operations, including gain on disposition 42,185 Net loss (81 ) Net income attributable to non-controlling interests (3,386 ) Net loss attributable to the Partnership $ (3,467 ) Segment gross margin $ 36,663 $ 21,209 $ 17,106 $ 80,738 $ 30,429 A reconciliation of total assets by segment to the amounts included in the Condensed Consolidated Balance Sheets follows (in thousands): September 30, December 31, 2018 2017 Segment assets: Gas Gathering and Processing Services $ 397,726 $ 404,872 Liquid Pipelines and Services 370,833 359,646 Natural Gas Transportation Services 267,185 268,991 Offshore Pipelines and Services 525,493 553,213 Terminalling Services 187,779 293,085 Other (1) 85,589 43,659 Total assets $ 1,834,605 $ 1,923,466 Investment in unconsolidated affiliates: Liquid Pipelines and Services $ 68,849 $ 64,399 Offshore Pipelines and Services 267,940 284,035 Total investment in unconsolidated affiliates $ 336,789 $ 348,434 ________________________ (1) Other assets consists primarily of corporate assets not allocable to segments, such as leasehold improvements and other current assets. The following table sets forth capital expenditures for the three and nine months ended September 30, 2018 and 2017 by segment (in thousands): Three months ended September 30, Nine months ended September 30, 2018 2017 2018 2017 Capital expenditures Gas Gathering and Processing Services $ 11,603 $ 4,788 $ 24,914 $ 13,315 Liquid Pipelines and Services 1,468 1,301 12,649 2,677 Natural Gas Transportation Services 1,554 6,431 4,045 30,797 Offshore Pipelines and Services 155 2,283 20,491 3,417 Terminalling Services 691 3,954 6,813 6,795 Corporate 1,358 1,235 4,430 4,882 Total capital expenditures (1) $ 16,829 $ 19,992 $ 73,342 $ 61,883 _____________________________________ (1) Capital expenditures exclude expenditures made for the Propane Business of $0.7 million and $ 3.1 million for the three and nine months ended September 30, 2017 , respectively, as the business was sold in 2017.</t>
  </si>
  <si>
    <t>Subsequent Events</t>
  </si>
  <si>
    <t>Subsequent Events [Abstract]</t>
  </si>
  <si>
    <t>(22) Subsequent Events Distribution On October 25, 2018 , we announced that the Board of Directors of our General Partner declared a quarterly cash distribution of $0.1031 per common unit, or $0.4125 per common unit annualized, with respect to the third quarter of 2018, which is consistent with our second quarter of 2018 per common unit distribution. The distribution will be paid on November 14, 2018 to unitholders of record as of the close of business on November 6, 2018 . Ajax Settlement American Midstream Permian, LLC and Ajax Resources, LLC (“Ajax”) are parties to a Gas Processing and Gathering Agreement, dated October 1, 2013, pursuant to which American Midstream Permian, LLC’s Yellow Rose System gathers and processes Ajax’s production from its dedicated acreage in the Permian Basin. On June 13, 2016, the Partnership filed a Petition, Application for Temporary Restraining Order and Temporary Injunction in District Court for Harris County, Texas seeking to enjoin Ajax from terminating the Agreement. On December 13, 2017, Ajax sent the Partnership a notice stating that following an audit conducted pursuant to the Agreement, it concluded that the Partnership underpaid Ajax during the period between January 2015 and May 2017, and Ajax requested that the Partnership pay for the alleged damages. On September 25, 2018, Ajax filed an answer and counterclaim to the Partnership’s Petition asserting that the Partnership breached the Agreement with Ajax and seeking damages in the amount of $4.7 million plus attorneys’ fees. On October 23, 2018, the parties agreed to settle this matter, and the Partnership made a $2.0 million payment to Ajax in exchange for Ajax’s release of all claims against the Partnership. On October 26, 2018, the parties filed a Joint Motion for Dismissal with Prejudice with the court. The Partnership accrued an amount equal to $2.0 million for this matter in the third quarter of 2018.</t>
  </si>
  <si>
    <t>Organization and Basis of Presentation (Policies)</t>
  </si>
  <si>
    <t>Organization</t>
  </si>
  <si>
    <t>Organization American Midstream Partners, LP (together with its consolidated subsidiaries, the “Partnership,” “we,” “us” or “our”) is a growth-oriented Delaware limited partnership that was formed in August 2009 to own, operate, develop and acquire a diversified portfolio of midstream energy assets. The Partnership’s general partner, American Midstream GP, LLC (the “General Partner”), is 77% directly owned by High Point Infrastructure Partners, LLC (“HPIP”) and 23% indirectly owned by Magnolia Infrastructure Holdings, LLC (“Magnolia”), both of which are affiliates of ArcLight Capital Partners, LLC (“ArcLight”). Our capital accounts consist of notional General Partner units and units representing limited partner interests. We provide critical midstream infrastructure that links producers of natural gas, crude oil, NGLs, condensate and specialty chemicals to numerous intermediate and end-use markets. Through our five reportable segments, (1) Gas Gathering and Processing Services, (2) Liquid Pipelines and Services, (3) Natural Gas Transportation Services, (4) Offshore Pipelines and Services and (5) Terminalling Services, we engage in the business of gathering, treating, processing and transporting natural gas; gathering, transporting, storing, treating and fractionating NGLs; gathering, storing and transporting crude oil and condensates; and storing refined products. Most of our cash flow is generated from fee-based and fixed-margin compensation for gathering, processing, transporting and treating natural gas and crude oil; firm capacity reservation charges; interruptible transportation charges; guaranteed firm storage contracts; throughput fees and other optional charges associated with ancillary services.</t>
  </si>
  <si>
    <t>Basis of Presentation</t>
  </si>
  <si>
    <t>Basis of presentation The accompanying Condensed Consolidated Financial Statements are unaudited and have been prepared in accordance with Article 10 of Regulation S-X for interim financial information. Accordingly, they do not include all the information and notes required by GAAP for complete financial statements. In the opinion of our management, all adjustments, consisting only of normal recurring adjustments, considered necessary for a fair statement have been included. The results of operations for interim periods are not necessarily indicative of results of operations for a full year. These Condensed Consolidated Financial Statements should be read in conjunction with our Consolidated Financial Statements and Notes thereto included in our Annual Report on Form 10-K for the year ended December 31, 2017 filed with the U.S. Securities and Exchange Commission (the “SEC”) on April 9, 2018 (the “2017 Form 10-K”). On April 15, 2013, ArcLight affiliates obtained control of our General Partner. We account for transactions between entities under common control at the affiliate's historical costs. For those transactions, our historical financial statements will be revised to include the results attributable to the assets acquired as if they were acquired on April 15, 2013 or the date the ArcLight affiliates obtained control of the assets or business acquired.</t>
  </si>
  <si>
    <t>New Accounting Pronouncements</t>
  </si>
  <si>
    <t xml:space="preserve">Standards Adopted in 2018 Revenue from Contracts with Customers (Topic 606 ) - In May 2014, the Financial Accounting Standards Board (the “FASB”) issued a new standard related to revenue recognition which supersedes most of the existing revenue recognition requirements in GAAP and requires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revisions, and practical expedients. We adopted the new standard on January 1, 2018 (the “initial application” date): • using the modified retrospective application, with no restatement of the comparative periods presented and a cumulative effect adjustment to retained earnings as of the date of adoption, and • disclosing the impact of the new standard in our Condensed Consolidated Financial Statements included in this report. Our revenue is derived from the provision of gathering, processing, transportation, terminalling and storage services and the sale of commodities primarily to marketers and brokers, refiners and chemical manufacturers, utilities and power generation customers, industrial users and local distribution companies. Beginning on January 1,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Commodity Sales - For the majority of our commodity sales contracts: (i) each unit of product is a separate performance obligation, since our promise is to sell multiple distinct units of product at a point in time, (ii) the transaction price principally consists of variable consideration, which is determinable on commodity index prices for the volume of the product sold to the customer that month and (iii) the transaction price is allocated to each performance obligation based on the product’s standalone selling price. Revenues from sales of commodities are recognized at the point in time when control of the commodity transfers to the customer, which generally occurs upon delivery of the product to the customer or its designee. Payment is generally received from the customer in the month following delivery. Contracts with customers have varying terms, including spot sales, month-to-month contracts and multi-year agreements. In our Liquid Pipelines and Services segment, we enter into purchase and sales contracts as well as buy/sell contracts with counterparties, under which we gather and transport different types of crude oil and eventually sell the crude oil to either the same counterparty or different counterparties. For each of these arrangements, the Partnership assesses if control of the underlying commodity volumes transfer to the Partnership. Generally, the Partnership is unable to direct the use of the commodity volumes it purchases from the supplier because the Partnership is contractually required to redeliver an equivalent volume of the commodity back to the supplier or to a specified customer, therefore these arrangements are recorded on a net basis. Occasionally, we enter into crude oil inventory exchange arrangements with the same counterparty where the purchase and sale of inventory are considered in contemplation of each other. These types of arrangements are accounted for as inventory exchanges and are recorded on a net basis. Services - The Partnership provides gathering, processing, transportation, terminalling and storage services pursuant to a variety of contracts. Generally, for the majority of these contracts: (i) our promise is to transfer (or stand ready to transfer) a series of distinct integrated services over a period of time, which is a single performance obligation and (ii) the transaction price includes fixed or variable consideration, or both fixed and variable consideration. The amount of consideration is determinable at contract inception or at each month’s end based on our right to invoice at month end for the value of services provided to the customer in that month. Revenue is recognized over the service period specified in the contract as the services are rendered using a time-based (passage of time) or units-based (units of service transferred) method for measuring provision of the services. Progress towards satisfying our performance obligation is based on the firm or interruptible nature of the promised service and the terms and conditions of the contract (such as contracts with or without makeup rights). Payment is generally received from the customer in the month of service or the month following the service. Contracts with customers generally are a combination of month-to-month and multi-year agreements. Firm Services - Firm services are services that are promised to be available to the customer at all times during the term of the contract with limited exceptions. These agreements require customers to deliver, transport or throughput a minimum volume over an agreed upon period. Substantially all of such agreements are entered into with customers to economically support the return on our capital expenditure necessary to construct the related asset. Our firm service contracts are typically structured with take-or-pay or minimum volume provisions, which specify minimum service quantities a customer will pay for even if it chooses not to receive or use them in the specified service period (referred to as “deficiency quantities”). Under firm service contracts, we record a receivable from the customer in the period that services are provided or when the transaction occurs, including amounts for deficiency quantities from customers associated with minimum volume commitments. If a customer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ustomer’s ability to utilize the make-up right is remote. Interruptible Services - Interruptible services are services provided to the extent that we have available capacity. Generally, we do not have an obligation to perform these services until we accept a customer’s periodic request for service. For the majority of these contracts, the customer will pay only for the actual quantities of services it chooses to receive or use, and we typically recognize the transaction price as revenue as those units of service are transferred to the customer in the specified service period. Gathering and Processing - Our Gas Gathering and Processing Services segment provides “wellhead-to-market” services to producers of natural gas and natural gas liquids, which include transporting raw natural gas from various receipt points through gathering systems, treating the raw natural gas, processing raw natural gas to separate the NGLs from the natural gas, fractionating NGLs and selling or delivering pipeline-quality natural gas and NGLs to various markets and pipeline systems. Services can be firm if subject to a minimum volume commitment or acreage dedication or interruptible when offered on an as requested, non-guaranteed basis. Revenue for fee-based gathering and processing services are valued based on the rate in effect for the month of service and is recognized in the month of service based on the volumes of natural gas we gather, process and fractionate. Under these arrangements, we may take control of: (i) none of the commodities we sell (i.e., residue gas or NGLs), (ii) a portion of the commodities we sell or (iii) all of the commodities we sell. In those instances where we purchase and obtain control of the entire natural gas stream in our producer arrangements, we have determined these are contracts with suppliers rather than contracts with customers and therefore, these arrangements are not included in the scope of Topic 606. These supplier arrangements are subject to updated guidance in Accounting Standards Codification (“ASC”) 705, Cost of Sales and Services , whereby any embedded fees within such contracts, which historically have been reported as services revenue, are now reported as a reduction to cost of sales upon adoption of Topic 606. In those instances where we remit all of the cash proceeds received from third parties for selling the extracted commodities to the producer, less the fees attributable to these arrangements, we have determined that the producer has control over these commodities. Upon adoption of Topic 606, we eliminated recording both sales revenue (natural gas and products) and cost of sales amounts and now only record fees attributable to these arrangements as service revenues. In other instances where we do not obtain control of the extracted commodities we sell, we are acting as an agent for the producer and, upon adoption of Topic 606, we have continued to recognize services revenue for the net amount of consideration we retain in exchange for our service. The Partnership may charge additional service fees to customers for a portion of the contract term (i.e., for the first year of a contract or until reaching a volume threshold) due to the significant upfront capital investment, and these fees are initially deferred and recognized to revenue over the expected period of customer benefit, generally the lesser of the expected contract term or the life of the related properties. Transportation - Our transportation operations generally consist of fee-based activities associated with transporting crude oil, natural gas and NGL on pipelines, gathering systems and trucks. Revenues from pipeline tariffs and fees are associated with the transportation at a published tariff, as well as revenues associated with agreements for committed capacity on various assets. We primarily recognize pipeline tariff and fee revenues over time based on the volumes delivered and invoiced. The majority of our pipeline tariff and fee revenues are based on actual volumes and rates. As is common in the pipeline transportation industry, our tariffs incorporate a loss allowance factor. The intent of the allowance in arrangements for the transportation of natural gas is to approximate the natural shrink that occurs when transporting the gas. For crude oil transportation arrangements, loss allowance provisions are immaterial to the Partnership. In the event the Partnership retains excess natural gas and crude oil and subsequently sells the commodity to a third party, the sale is recorded at that point in time as a commodity sale. Terminalling and Storage - In our Terminalling Services segment, we generally receive fee-based compensation on guaranteed firm storage contracts, throughput fees charged to our customers when their products are either received or disbursed, and other operational charges associated with ancillary services provided to our customers, such as excess throughput and steam heating. Storage fees resulting from short-term and long-term contracts are typically recognized in revenue ratably over the term of the contract regardless of the actual storage capacity utilized. Adoption of the new revenue standard resulted in changes to the timing of revenue recognition and in the reclassification between financial statement line items. See Note 3 - Revenue Recognition , for further discussion . Statement of Cash Flows - In August 2016, the FASB issued Accounting Standards Update (“ASU”) No. 2016-15, Statement of Cash Flows (Topic 230): Classification of Certain Cash Receipts and Cash Payments (“ASU 2016-15”). ASU 2016-15 provides specific guidance on cash flow classification issues to reduce diversity in practice. In connection with the January 1, 2018 retrospective adoption of this ASU, for the nine months ended September 30, 2017, we reclassified $9.4 million in distributions received from unconsolidated affiliates from operating cash inflows to investing cash inflows and reclassified $2.5 million of transaction costs associated the disposal of our Propane Business from an investing cash outflow to an operating cash outflow in our Condensed Consolidated Statements of Cash Flows. In November 2016, the FASB issued ASU No. 2016-18, Statement of Cash Flows (Topic 230): Restricted Cash (“ASU 2016-18”), which requires amounts described as restricted cash and restricted cash equivalents to be included with cash and cash equivalents when reconciling the beginning-of-period and end-of-period total amounts shown on the statement of cash flows. A reconciliation between the balance sheet and the statement of cash flows must be disclosed when the balance sheet includes more than one line item for cash, cash equivalents, restricted cash and restricted cash equivalents. We retrospectively adopted ASU 2016-18 as of January 1, 2018. For the nine months ended September 30, 2017, cash flows from operating activities have been adjusted to remove the impact of $3.5 million in restricted cash outflows, and cash flows from investing activities has been adjusted to remove the impact of $302.7 million in restricted cash inflows. During the preparation of our third quarter of 2018 Condensed Consolidated Financial Statements, we identified an error in the presentation of distributions from unconsolidated affiliates in our Condensed Consolidated Statements of Cash Flows in our March 31, 2018 and June 30, 2018 Quarterly Reports on Form 10-Q. This error resulted in the overstatement of net cash provided by operating activities and a corresponding overstatement of net cash used in investing activities of $2.5 million for the three months ended March 31, 2018 and the understatement of net cash provided by operating activities and a corresponding understatement of net cash used in investing activities of $1.0 million for the six months ended June 30, 2018. This error also resulted in a $6.3 million overstatement of net cash provided by operating activities and a corresponding overstatement of net cash used in investing activities for the six months ended June 30, 2017 as presented in the June 30, 2018 Quarterly Report on Form 10-Q. These errors were corrected in the accompanying Condensed Consolidated Statements of Cash Flows for the nine months ended September 30, 2018 and 2017. The errors were not considered material to the previously issued or current financial statements. Stock Compensation - In May 2017, the FASB issued ASU No. 2017-09, Compensation - Stock Compensation (Topic 718): Scope of Modification Accounting (“ASU 2017-09”). ASU 2017-09 was issued with the intent to clarify the scope of modification accounting and when it should be applied to a change to the terms or conditions of a share-based payment award. Under the new guidance, modification accounting is required for all changes to share based payment awards, unless all the following conditions are met: (i) there is no change to the fair value of the award, (ii) the vesting conditions have not changed and (iii) the classification of the award as an equity instrument or a debt instrument has not changed. We adopted ASU 2017-09 on its effective date of January 1, 2018, and the adoption did not have a material impact on our Condensed Consolidated Financial Statements. Income Taxes - In March 2018, the FASB issued ASU No. 2018-05, Income Taxes (Topic 740): Amendments to SEC Paragraphs Pursuant to SEC Staff Accounting Bulletin No. 118 (SEC Update) (“ASU 2018-05”), to provide guidance for companies that have not completed their accounting for the income tax effects of the Tax Cuts and Jobs Act (the “Act”) in the period of enactment. The measurement period begins in the reporting period that includes the Act’s enactment date of December 22, 2017, and ends when a company has obtained, prepared and analyzed the information needed to complete the accounting requirements under ASU 2018-05 and should not extend beyond one year from the enactment date. The impact of adopting the new guidance on our consolidated financial position, cash flows or results of operations, as well as on related disclosures was not material. Standards Not Yet Adopted Leases (Topic 842) - In February 2016, the FASB issued ASU No. 2016-02 (“Topic 842”) Leases , which supersedes the lease recognition requirements in ASC 840, Leases . Under the new guidance, for leases with a term longer than 12 months a lessee should recognize a lease liability and a right-of-use asset representing its right to use the underlying asset for the lease term. Topic 842 retains a classification distinction between finance leases and operating leases, with the classification affecting the pattern of expense recognition in the income statement. This ASU also requires enhanced disclosures. Early adoption is permitted. We are currently assessing the impact of this new guidance via review of existing contracts that may have a lease impact and other purchase obligations that contain embedded lease features, which are generally classified as operating leases under the existing guidance. We selected a third-party consulting firm to assist us with the adoption of the new guidance. We are implementing specialized software and developing policies based on reviews performed to date of existing arrangements. We intend to complete any required changes to our systems, software applications and processes, including updating our internal controls during 2018. In 2018, the FASB also issued ASU No. 2018-01, Land Easement Practical Expedient for Transition to Topic 842 and ASU No. 2018-11, Targeted Improvements . Under these updates, optional transition practical expedients are available i) whereby existing or expired land easements that were not previously accounted for as leases under Topic 840 are not required to be evaluated under Topic 842 and ii) lease and associated non-lease components are not required to be separated within a contract if certain criteria are met. In addition, under ASU No. 2018-11, companies may initially apply the new lease requirements at the effective date. We intend to apply the new lease requirements as of January 1, 2019, recognizing a cumulative-effect adjustment to the opening balance of retained earnings in the period of adoption, and to apply the practical expedients. We are still in the process of quantifying the cumulative-effect adjustment. Financial Instruments - In June 2016, the FASB issued ASU No. 2016-13, Financial Instruments - Credit Losses (Topic 326): Measurement of Credit Losses on Financial Instruments (“ASU 2016-13”). This guidance will become effective for interim and annual periods beginning after December 15, 2019. We expect to adopt ASU 2016-13 on January 1, 2020, and we are currently evaluating the effect that adopting this guidance will have on our consolidated financial position, results of operations and cash flows. Fair Value Measurement - In August 2018, the FASB issued ASU No. 2018-13, Fair Value Measurements (Topic 820): Disclosure Framework - Changes to the Disclosure Requirements for Fair Value Measurement (“ASU 2018-13”). This guidance eliminates certain disclosure requirements for fair value measurements for all entities, requires public entities to disclose certain new information and modifies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This guidance will become effective for interim and annual periods beginning after December 15, 2019. We expect to adopt ASU 2018-13 on January 1, 2020, and we are currently evaluating the impact, if any, that adopting this guidance will have on our disclosures. Cloud Computing Arrangements - In August 2018, the FASB issued ASU No. 2018-15, Customer's Accounting for Implementation Costs Incurred in a Cloud Computing Arrangement that is a Service Contract ("ASU 2018-15"). The ASU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ASU 2018-15 is effective for annual and interim periods beginning after December 15, 2019. Early adoption is permitted, including adoption in any interim period. The amendments can be applied either retrospectively or prospectively to all implementation costs incurred after the adoption date. We expect to adopt ASU 2018-15 on January 1, 2020, and we are currently evaluating the impact, if any, that adopting this guidance will have on our accounting and disclosures. Critical Accounting Policies and Estimates See Item 7 section Critical Accounting Policies and Estimates and Item 1A. Risk Factors of the 2017 Form 10-K for additional information relating to our critical accounting policies and risk factors. </t>
  </si>
  <si>
    <t>Goodwill - We record goodwill for the excess of the cost of an acquisition over the fair value of the net assets of the acquired business. Goodwill is reviewed for impairment at least annually, as of October 1st of each year, or more frequently if an event or change in circumstance indicates that an impairment may have occurred. We first assess qualitative factors to evaluate whether it is more likely than not that an impairment has occurred, and it is therefore necessary to perform the one-step quantitative goodwill impairment test. If the one-step quantitative goodwill impairment test indicates that the goodwill is impaired, an impairment loss is recorded, which is the difference between carrying value of the reporting unit and its fair value, with the impairment loss not to exceed the amount of goodwill recorded. When performing a quantitative impairment test, the Partnership generally determines the fair value of its reporting units using a discounted cash flow method. In the event the Partnership enters into an agreement to sell all or substantially all of a reporting unit, the Partnership will utilize such information. While using the discounted cash flow method, we must make estimates of projected cash flows related to assets, which include, but are not limited to, assumptions about revenue growth rates, operating margins, weighted average costs of capital and future market conditions, the use or disposition of assets, estimated remaining life of assets and future expenditures necessary to maintain current operations. We also must make certain estimates and assumptions, including, among other things, changes in general economic conditions in regions in which our markets are located, the availability and prices of energy commodities (such as natural gas, crude oil and refined products), our ability to negotiate favorable sales agreements, the risks that natural gas exploration and production activities will not occur or be successful, our dependence on certain significant customers and producers of natural gas and competition from other companies. Under the discounted cash flow method, the Partnership determines fair value based on estimated future cash flows and earnings before income tax, depreciation and amortization (“EBITDA”) of each reporting unit including estimates for capital expenditures, discounted to present value using the risk-adjusted industry rate, which reflects the overall level of inherent risk of the reporting unit. Cash flow projections are derived from one-year budgeted amounts and five-year operating forecasts plus an estimate of later period cash flows, all of which are evaluated by management. Subsequent period cash flows are developed for each reporting unit using growth rates that management believes are reasonably likely to occur. The annual budget process is typically completed near the annual goodwill impairment testing date, and management uses the most recent information for the annual impairment tests. The forecast is also subjected to a comprehensive update annually in conjunction with the annual budget process and is revised periodically to reflect new information and revised expectations. The estimates of future cash flows and EBITDA are subjective in nature and are subject to impacts from the business risks described in Item 1A. Risk Factors of the 2017 Form 10-K. While we believe we have made reasonable estimates and assumptions based on available information to calculate the fair value, if future results are not consistent with our estimates, changes in fair value estimates could result in additional impairments in future periods that could be material to our results of operations.</t>
  </si>
  <si>
    <t>Revenue Recognition (Tables)</t>
  </si>
  <si>
    <t>Impact of New Accounting Pronouncements</t>
  </si>
  <si>
    <t>The effect of adopting Topic 606, due to the change in method to measure project progress, as discussed in Note 2 - Recent Accounting Pronouncements, is as follows (in thousands): Three months ended September 30, 2018 Nine months ended September 30, 2018 As Reported Adjustments Amounts Without Adoption of Topic 606 As Reported Adjustments Amounts Without Adoption of Topic 606 Revenue Commodity sales $ 156,817 $ 10,388 $ 167,205 $ 479,923 $ 28,165 $ 508,088 Services 45,763 (9,965 ) 35,798 148,997 (24,890 ) 124,107 Operating expenses Costs of sales 150,274 6,349 156,623 461,948 14,923 476,871 Direct operating expenses 20,407 (5,248 ) 15,159 65,595 (10,254 ) 55,341 Operating income 67,164 (678 ) 66,486 47,142 (1,394 ) 45,748 Net income attributable to the Partnership 38,158 (678 ) 37,480 6,984 (1,394 ) 5,590 General Partner’s interest in net income 504 (9 ) 495 92 (18 ) 74 Limited Partners’ interest in net income 37,654 (669 ) 36,985 6,892 (1,376 ) 5,516 As of September 30, 2018 As Reported Adjustments Amounts Without Adoption of Topic 606 Assets Accounts receivable, net $ 84,819 $ (66,250 ) $ 18,569 Unbilled revenue — 66,250 66,250 Other current assets 25,971 (252 ) 25,719 Other assets, net 21,506 (7,785 ) 13,721 Liabilities Accrued expenses and other current liabilities 116,141 (905 ) 115,236 Liabilities held for sale 1,922 (665 ) 1,257 Other long-term liabilities 15,770 (14,110 ) 1,660</t>
  </si>
  <si>
    <t>Disaggregation of Revenue</t>
  </si>
  <si>
    <t>The following table presents our segment revenues from contracts with customers disaggregated by type of activity (in thousands): Three months ended September 30, 2018 Gas Gathering and Processing Services Liquid Pipelines and Services Natural Gas Transportation Services Offshore Pipelines and Services Terminalling Services Total Commodity sales: Natural gas $ 2,672 $ — $ 5,988 $ 2,207 $ — $ 10,867 NGLs 24,338 — — 54 — 24,392 Condensate 14,994 — — 343 — 15,337 Crude oil — 104,984 — — — 104,984 Other sales (1) 365 — 1 19 852 1,237 42,369 104,984 5,989 2,623 852 156,817 Services: Gathering and processing 10,164 — — 969 — 11,133 Transportation 241 4,540 6,565 10,203 — 21,549 Terminalling and storage — — — — 6,410 6,410 Other services (2) 655 35 156 5,536 289 6,671 11,060 4,575 6,721 16,708 6,699 45,763 Revenues from contracts with customers $ 53,429 $ 109,559 $ 12,710 $ 19,331 $ 7,551 $ 202,580 Nine months ended September 30, 2018 Gas Gathering and Processing Services Liquid Pipelines and Services Natural Gas Transportation Services Offshore Pipelines and Services Terminalling Services Total Commodity sales: Natural gas $ 8,099 $ — $ 18,098 $ 7,231 $ — $ 33,428 NGLs 63,547 — — 125 — 63,672 Condensate 34,796 — — 440 — 35,236 Crude oil — 337,281 — — — 337,281 Other sales (1) 690 — 7 83 9,526 10,306 107,132 337,281 18,105 7,879 9,526 479,923 Services: Gathering and processing 29,370 — — 874 — 30,244 Transportation 489 11,754 25,833 29,092 — 67,168 Terminalling and storage — — — — 30,393 30,393 Other services (2) 1,622 912 401 16,866 1,391 21,192 31,481 12,666 26,234 46,832 31,784 148,997 Revenues from contracts with customers $ 138,613 $ 349,947 $ 44,339 $ 54,711 $ 41,310 $ 628,920 _________________________ (1) Other commodity sales for our Terminalling Services segment include sales of Refined Products and Marine Products terminals. See Note 4 - Acquisitions and Dispositions. (2) Other services in our Offshore Pipelines and Services segment include asset management services. Other Items in Revenue The following table presents the reconciliation of our revenues from contracts with customers to segment revenues and total revenues as disclosed in our Condensed Consolidated Statements of Operations (in thousands): Three months ended September 30, 2018 Gas Gathering and Processing Services Liquid Pipelines and Services Natural Gas Transportation Services Offshore Pipelines and Services Terminalling Services Total Revenues from contracts with customers $ 53,429 $ 109,559 $ 12,710 $ 19,331 $ 7,551 $ 202,580 Loss on commodity derivatives, net (93 ) (141 ) — — — (234 ) Total revenues of reportable segments $ 53,336 $ 109,418 $ 12,710 $ 19,331 $ 7,551 $ 202,346 Nine months ended September 30, 2018 Gas Gathering and Processing Services Liquid Pipelines and Services Natural Gas Transportation Services Offshore Pipelines and Services Terminalling Services Total Revenues from contracts with customers $ 138,613 $ 349,947 $ 44,339 $ 54,711 $ 41,310 $ 628,920 Loss on commodity derivatives, net (385 ) (145 ) — — — (530 ) Total revenues of reportable segments $ 138,228 $ 349,802 $ 44,339 $ 54,711 $ 41,310 $ 628,390</t>
  </si>
  <si>
    <t>Contract Balances</t>
  </si>
  <si>
    <t>The following table presents the change in the contract assets and liability balances during the nine months ended September 30, 2018 (in thousands): Contract Assets Contract Liabilities Balance at December 31, 2017 $ — $ 2,136 Topic 606 implementation 2,555 13,246 Amounts recognized as revenue — (2,155 ) Additions 5,482 3,250 Contract balances included in assets/liabilities held for sale — (665 ) Balances at September 30, 2018 $ 8,037 $ 15,812 Current $ 252 $ 905 Non-current 7,785 14,907 Balances at September 30, 2018 $ 8,037 $ 15,812</t>
  </si>
  <si>
    <t>Revenue, Remaining Performance Obligation, Expected Timing of Satisfaction</t>
  </si>
  <si>
    <t>The following table as of September 30, 2018 , represents only revenue expected to be recognized from contracts where the price and quantity of the product or service are fixed: Remainder of 2018 2019 2020 2021 2022 Thereafter Total Gathering and processing based on minimum volume commitments $ 3,065 $ 12,667 $ 12,667 $ 12,644 $ 12,391 $ 18,289 $ 71,723 Transportation agreements 5,523 19,604 18,690 18,507 18,428 193,484 274,236 Terminalling and storage throughput agreements (1) 972 3,644 2,419 2,113 1,005 — 10,153 Other 423 1,648 1,560 — — — 3,631 Total $ 9,983 $ 37,563 $ 35,336 $ 33,264 $ 31,824 $ 211,773 $ 359,743 _________________________ (1) Represents remaining performance obligations associated with assets held-for-sale .</t>
  </si>
  <si>
    <t>Acquisitions and Dispositions (Tables)</t>
  </si>
  <si>
    <t>Disposal groups and discontinued operations</t>
  </si>
  <si>
    <t>Included in the disposal group are the following assets and liabilities at September 30, 2018 (in thousands): Refined Products Accounts receivable, net $ 2,170 Inventory 762 Other current assets 131 Property, plant and equipment, net 32,390 Goodwill 61,163 Intangible assets 29,403 Other non-current assets 671 Total assets held for sale $ 126,690 Accounts payable $ 227 Accrued gas purchases 108 Accrued expenses and other current liabilities 1,097 Other long-term liabilities 490 Total liabilities held for sale $ 1,922 Summarized financial information related to the Propane Business is set forth in the tables below (in thousands): Three months ended September 30, 2017 Nine months ended September 30, 2017 Total revenue $ 20,458 $ 87,615 Total operating expenses 22,489 92,196 Operating loss (2,031 ) (4,581 ) Other income 197 280 Income tax expense (15 ) (59 ) Loss from discontinued operations (1,849 ) (4,360 ) Gain from the sale of discontinued operations 46,545 46,545 Income from discontinued operations, including gain on sale $ 44,696 $ 42,185 Depreciation and amortization $ 2,355 $ 9,823 Capital expenditures $ 722 $ 3,143 Operating and investing non-cash items related to discontinued operations: (Gain) loss on sales of assets, net $ 118 $ (55 ) Unrealized loss on derivative contracts, net $ (526 ) $ 530</t>
  </si>
  <si>
    <t>Inventory (Tables)</t>
  </si>
  <si>
    <t>Schedule of Inventory</t>
  </si>
  <si>
    <t>Inventory consists of the following (in thousands): September 30, 2018 December 31, 2017 Crude oil $ 2,416 $ 1,553 NGLs 544 347 Refined products — 934 Materials, supplies and equipment 120 132 Total inventory $ 3,080 $ 2,966</t>
  </si>
  <si>
    <t>Other Current Assets (Tables)</t>
  </si>
  <si>
    <t>Schedule of Other Current Assets</t>
  </si>
  <si>
    <t>Other current assets consist of the following (in thousands): September 30, 2018 December 31, 2017 Prepaid expenses $ 6,049 $ 8,944 Current portion of deferred debt issuance costs (1) 5,057 — Insurance receivables 649 1,741 Due from related parties 2,461 4,362 Other receivables 4,520 5,187 Risk management assets 7,235 3,186 Total other current assets $ 25,971 $ 23,420 ___________________________________________________ (1) Related to our Credit Agreement. See Note 13 - Debt Obligations for discussion of our debt obligations.</t>
  </si>
  <si>
    <t>Risk Management Activities (Tables)</t>
  </si>
  <si>
    <t>Schedule of notional amounts of outstanding derivative positions</t>
  </si>
  <si>
    <t>The following table summarizes the net notional volumes of our outstanding commodity-related derivatives, excluding those contracts that qualified for the NPNS exception as of September 30, 2018 and December 31, 2017 , none of which were designated as hedges for accounting purposes. We had no outstanding commodity-related derivatives as of December 31, 2017 . September 30, 2018 December 31, 2017 Commodity Swaps Volume Maturity Volume Maturity NGLs Fixed Price (gallons) 831,600 January 2019 — — Crude Oil Basis (barrels) 93,000 December 2018 — —</t>
  </si>
  <si>
    <t>Fair value associated with commodity derivative instruments</t>
  </si>
  <si>
    <t>The following table summarizes the fair values of our derivative contracts (before netting adjustments) included in the Condensed Consolidated Balance Sheets (in thousands): Asset Derivatives Liability Derivatives Type Balance Sheet Classification September 30, December 31, 2017 September 30, December 31, 2017 Commodity derivatives Accrued expenses and other current liabilities $ — $ — $ (352 ) $ — Interest rate swaps Other current assets 6,534 2,677 — — Interest rate swaps Other assets, net 11,074 8,807 — — Weather derivatives Other current assets 701 509 — — Total $ 18,309 $ 11,993 $ (352 ) $ —</t>
  </si>
  <si>
    <t>Realized and unrealized gains (losses) with commodity and interest rate derivative instruments</t>
  </si>
  <si>
    <t>For each of the three and nine months ended September 30, 2018 and 2017 , the realized and unrealized gains (losses) associated with our commodity, interest rate and weather derivative instruments were recorded in our Condensed Consolidated Statements of Operations as follows (in thousands): Three months ended September 30, Nine months ended September 30, Realized Unrealized Realized Unrealized 2018 Loss on commodity derivatives, net $ (122 ) $ (112 ) $ (178 ) $ (352 ) Interest expense, net of capitalized interest 341 33 2,976 6,123 Direct operating expenses (247 ) — (797 ) — 2017 Loss on commodity derivatives, net $ (51 ) $ (546 ) $ 465 $ (498 ) Interest expense, net of capitalized interest 51 221 (19 ) (1,790 ) Direct operating expenses (278 ) — (753 ) —</t>
  </si>
  <si>
    <t>Schedule of financial instruments not measured at fair value on a recurring basis</t>
  </si>
  <si>
    <t xml:space="preserve"> The following table presents the carrying value and estimated fair value of our financial instruments that are not measured at fair value on a recurring basis as of September 30, 2018 and December 31, 2017. Short-term and long-term debt are recorded at amortized cost in the Condensed Consolidated Balance Sheets. September 30, 2018 December 31, 2017 Carrying Amount Fair Value Carrying Amount Fair Value Non-Derivatives Liabilities 8.5% Senior Unsecured Notes $ 418,989 $ 427,154 $ 418,421 $ 437,062 3.77% Senior Secured Notes 55,342 49,792 56,005 53,845 3.97% Trans-Union Secured Senior Notes 30,390 27,118 31,692 30,221 Total $ 504,721 $ 504,064 $ 506,118 $ 521,128</t>
  </si>
  <si>
    <t>Property, Plant and Equipment (Tables)</t>
  </si>
  <si>
    <t>Property, plant and equipment</t>
  </si>
  <si>
    <t>Property, plant and equipment, net, consists of the following (in thousands): Useful Life (in years) September 30, December 31, Land Infinite $ 14,635 $ 18,145 Construction in progress N/A 54,584 55,622 Buildings and improvements 4 to 40 10,116 16,235 Transportation equipment 5 to 15 22,527 22,697 Processing and treating plants 8 to 40 123,901 123,138 Pipelines, compressors and right-of-way 3 to 40 1,022,034 974,301 Storage 3 to 40 44,418 146,105 Equipment 3 to 31 62,062 80,220 Total property, plant and equipment 1,354,277 1,436,463 Accumulated depreciation (360,357 ) (340,878 ) Property, plant and equipment, net $ 993,920 $ 1,095,585</t>
  </si>
  <si>
    <t>Goodwill and Intangible Assets (Tables)</t>
  </si>
  <si>
    <t>Schedule of Goodwill</t>
  </si>
  <si>
    <t>Goodwill consists of the following (in thousands): September 30, 2018 December 31, 2017 Liquid Pipelines and Services $ 35,708 $ 35,708 Terminalling Services 11,043 88,466 Offshore Pipelines and Services 4,972 4,692 Total $ 51,723 $ 128,866</t>
  </si>
  <si>
    <t>Schedule of Finite-Lived Intangible Assets</t>
  </si>
  <si>
    <t>Intangible assets, net, consist of the following (in thousands): September 30, 2018 Gross Carrying Amount Accumulated Amortization Net Carrying Amount Customer relationships $ 64,745 $ (16,290 ) $ 48,455 Customer contracts 94,693 (51,910 ) 42,783 Dedicated acreage 42,546 (7,248 ) 35,298 Collaborative arrangements 11,884 (2,051 ) 9,833 Noncompete agreements 1,064 (1,064 ) — Other 197 (29 ) 168 Total $ 215,129 $ (78,592 ) $ 136,537 December 31, 2017 Gross Carrying Amount Accumulated Amortization Net Carrying Amount Customer relationships $ 110,483 $ (29,965 ) $ 80,518 Customer contracts 94,692 (48,173 ) 46,519 Dedicated acreage 42,547 (6,216 ) 36,331 Collaborative arrangements 11,884 (1,415 ) 10,469 Noncompete agreements 1,064 (1,064 ) — Other 198 (25 ) 173 Total $ 260,868 $ (86,858 ) $ 174,010</t>
  </si>
  <si>
    <t>Investment in Unconsolidated Affiliates (Tables)</t>
  </si>
  <si>
    <t>Investments in and Advances to Affiliates</t>
  </si>
  <si>
    <t xml:space="preserve">The following table presents the activity in our equity method investments in unconsolidated affiliates (in thousands): Delta House (1) Emerald Transactions FPS (2,4) OGL (2,4) Destin (4) Tri-States (3) Okeanos (4) Wilprise (3) Cayenne JV (3) Total Ownership % - December 31, 2017 35.7% 35.7% 66.7% 16.7% 66.7% 25.3% 50.0% Ownership % - September 30, 2018 35.7% 35.7% 66.7% 16.7% 66.7% 25.3% 50.0% Balances at December 31, 2017 $ 90,412 $ 46,932 $ 124,245 $ 53,057 $ 22,445 $ 4,689 $ 6,654 $ 348,434 Earnings in unconsolidated affiliates 14,892 8,204 8,543 2,983 8,225 664 4,231 47,742 Contributions 847 6 — — — — 4,020 4,873 Distributions (11,256 ) (12,076 ) (21,980 ) (4,701 ) (11,499 ) (848 ) (1,900 ) (64,260 ) Balances at September 30, 2018 $ 94,895 $ 43,066 $ 110,808 $ 51,339 $ 19,171 $ 4,505 $ 13,005 $ 336,789 ___________________________________________________ (1) Represents direct and indirect ownership interests in Class A units and common units. (2) FPS denotes Floating Production System LLC whereas OGL denotes Oil &amp; Gas Lateral LLC. (3) Included in our Liquid Pipelines and Services segment. (4) Included in our Offshore Pipelines and Services segment. </t>
  </si>
  <si>
    <t>Equity Method Investments</t>
  </si>
  <si>
    <t>The following tables present the summarized combined financial information for our equity investments (amounts represent 100% of investee financial information) (in thousands): Balance Sheets: September 30, 2018 December 31, 2017 Current assets $ 88,702 $ 80,405 Non-current assets 1,257,275 1,288,862 Current liabilities 86,821 130,904 Non-current liabilities 470,391 436,584 Three months ended September 30, Nine months ended September 30, Statements of Operations: 2018 2017 (1) 2018 2017 (1) Revenue $ 85,504 $ 105,621 $ 194,193 $ 308,987 Operating expenses 6,665 24,168 21,172 76,145 Net income 63,078 76,650 123,226 220,617 _________________________ (1) In August 2017, we acquired 100% of the interest in POGS, the outstanding interests in one of our equity investments. We have consolidated this entity from the acquisition date. See Note 4 - Acquisitions and Dispositions for further discussion.</t>
  </si>
  <si>
    <t>Accrued Expenses and Other Current Liabilities (Tables)</t>
  </si>
  <si>
    <t>Schedule of Accrued Liabilities</t>
  </si>
  <si>
    <t>Accrued expenses and other current liabilities consists of the following (in thousands): September 30, 2018 December 31, 2017 Capital expenditures $ 9,069 $ 10,721 Accrued interest 14,290 3,190 Convertible preferred unit distributions 8,354 — Current portion of asset retirement obligation 3,764 6,416 Additional Blackwater acquisition consideration (see Note 19) 5,000 5,000 Taxes payable 42,350 5,263 Due to related parties 9,508 6,609 Royalties, gas imbalance and leases payables 5,734 7,905 Professional fees 4,587 1,848 Other 13,485 21,902 Total accrued expenses and other current liabilities $ 116,141 $ 68,854</t>
  </si>
  <si>
    <t>Asset Retirement Obligations (Tables)</t>
  </si>
  <si>
    <t>Schedule of Change in Asset Retirement Obligation</t>
  </si>
  <si>
    <t>The following table presents activity in our asset retirement obligations for the nine months ended September 30, 2018 (in thousands): Current portion $ 6,416 Non-current asset retirement obligation 66,194 Balances at December 31, 2017 72,610 Additions 260 Revision in estimate (216 ) Disposals (516 ) Expenditures (3,149 ) Accretion expense 2,865 Balances at September 30, 2018 71,854 Current portion (3,764 ) Non-current asset retirement obligation $ 68,090</t>
  </si>
  <si>
    <t>Debt Obligations (Tables)</t>
  </si>
  <si>
    <t>Outstanding borrowings under the credit facility</t>
  </si>
  <si>
    <t>Our outstanding debt consists of the following (in thousands): September 30, 2018 December 31, 2017 Revolving credit facility $ 600,000 $ 697,900 8.50% Senior unsecured notes, due 2021 425,000 425,000 3.77% Senior secured notes, due 2031 (non-recourse) 57,531 58,324 3.97% Senior secured notes, due 2032 (non-recourse) 30,709 32,025 Other debt — 4,989 Total debt obligations 1,113,240 1,218,238 Unamortized debt issuance costs (8,519 ) (9,231 ) Total debt 1,104,721 1,209,007 Current portion of long-term debt (603,502 ) (7,551 ) Long term debt $ 501,219 $ 1,201,456</t>
  </si>
  <si>
    <t>Schedule of financial covenants</t>
  </si>
  <si>
    <t>The Credit Agreement includes the following financial covenants, as amended by the Amendment and defined in the Credit Agreement, which financial covenants will be tested on a quarterly basis, for the fiscal quarter then ending: Minimum Consolidated Interest Coverage Ratio Maximum Consolidated Total Leverage Ratio Maximum Consolidated Secured Leverage Ratio June 30, 2018 2.50:1.00 6.15:1.00 4.00:1.00 September 30, 2018 2.00:1.00 6.25:1.00 3.75:1.00 December 31, 2018 1.75:1.00 5.50:1.00 3.50:1.00 March 31, 2019 1.75:1.00 5.00:1.00 (1) 3.50:1.00 June 30, 2019 and thereafter 2.00:1.00 5.00:1.00 (1) 3.50:1.00 ___________________________ (1) 5.50 :1.00 during a Specified Acquisition Period As of September 30, 2018 , we were in compliance with our Credit Agreement financial covenants, including those shown below: Ratio Actual Consolidated Interest Coverage Ratio 2.37 Consolidated Total Leverage Ratio 5.65 Consolidated Secured Leverage Ratio 3.31</t>
  </si>
  <si>
    <t>Schedule of redemption percentages</t>
  </si>
  <si>
    <t>On and after December 15, 2018, we may redeem all or a part of the 8.50% Senior Notes, at the redemption prices set forth below, plus accrued and unpaid interest, if redeemed during the twelve -month period beginning on December 15 of the years indicated below: Year Percentage 2018 104.250% 2019 102.125% 2020 and thereafter 100.000%</t>
  </si>
  <si>
    <t>Convertible Preferred Units (Tables)</t>
  </si>
  <si>
    <t>Schedule of Preferred Units</t>
  </si>
  <si>
    <t>Our convertible preferred units consist of the following (in thousands): Series A Series C Total Units $ Units $ $ December 31, 2017 10,719 $ 191,798 8,965 $ 125,382 $ 317,180 Paid in kind unit distributions 291 — 277 — — September 30, 2018 11,010 $ 191,798 9,242 $ 125,382 $ 317,180</t>
  </si>
  <si>
    <t>Partners Capital (Tables)</t>
  </si>
  <si>
    <t>Schedule of Units Outstanding and Distributions</t>
  </si>
  <si>
    <t>The following table details cash distributions paid or accrued as of, and for, the three and nine months ended September 30, 2018 (in thousands): Three months ended September 30, Nine months ended September 30, 2018 2017 2018 2017 Series A Units Cash paid $ 4,542 $ 2,145 $ 9,084 $ 6,790 Accrued (1) 4,542 4,105 4,542 4,105 Paid-in-kind units — 1,924 3,767 6,838 Series C Units Cash paid $ 3,812 $ 3,627 $ 7,624 $ 10,880 Accrued (1) 3,812 4,150 3,812 4,150 Paid-in-kind units — — 4,309 — Series D Units Cash paid $ — $ 963 $ — $ 2,888 Limited Partners’ Units (2) Cash paid $ 5,463 $ 21,345 $ 49,061 $ 67,648 General Partner’s Units (3) Cash paid $ 72 $ 277 $ 649 $ 645 Summary Cash paid $ 13,889 $ 28,357 $ 66,418 $ 88,851 Accrued (1) 8,354 8,255 8,354 8,255 Paid-in-kind units — 1,924 8,076 6,838 __________________________ (1) Can be paid in either Cash, PIK or a combination of both. PIK payments on the Series C Units require consent of the holder. (2) Limited Partner distributions do not include $5.5 million and $21.7 million of distributions declared in the fourth quarter which relate to the third quarter of 2018 and 2017, respectively. (3) General Partner distributions do not include $0.1 million and $0.3 million of distributions declared in the fourth quarter which relate to the third quarter of 2018 and 2017, respectively. The following table presents unit activity (in thousands): General Limited Partner Units Balances at December 31, 2017 965 52,711 LTIP units vesting — 279 Issuance of GP units 16 — Balances at September 30, 2018 981 52,990</t>
  </si>
  <si>
    <t>Schedule of Distributions Declared and Paid</t>
  </si>
  <si>
    <t>The following table reflects distributions declared and paid through September 30, 2018 (in thousands, except per unit data): Date Declared Distribution Payment Date Period for which Distribution Relates General Partner Limited Partner Total Cash Distributions Cash Distributions Per Common Unit July 27, 2018 August 14, 2018 Second Quarter of 2018 $ 72 $ 5,463 $ 5,535 $ 0.1031 April 26, 2018 May 15, 2018 First Quarter of 2018 $ 287 $ 21,853 $ 22,140 $ 0.4125 January 26, 2018 February 14, 2018 Fourth Quarter of 2017 $ 290 $ 21,745 $ 22,035 $ 0.4125</t>
  </si>
  <si>
    <t>Net Income (Loss) per Limited Partner Unit (Tables)</t>
  </si>
  <si>
    <t>Schedule of Calculation for Net Income (Loss) Per Limited Partner Unit</t>
  </si>
  <si>
    <t>The calculation of basic and diluted limited partners' net income (loss) per common unit is summarized below (in thousands, except per unit amounts): Three months ended September 30, Nine months ended September 30, 2018 2017 2018 2017 Income (loss) from continuing operations $ 38,183 $ 11,806 $ 7,067 $ (42,266 ) Net income attributable to noncontrolling interests (25 ) (621 ) (83 ) (3,386 ) Net income (loss) from continuing operations attributable to the Partnership 38,158 11,185 6,984 (45,652 ) Distributions on Series A Units (4,542 ) (4,105 ) (13,626 ) (12,472 ) Distributions on Series C Units (3,812 ) (4,150 ) (11,437 ) (11,403 ) Distributions on Series D Units — — — (1,925 ) General Partner's distribution (73 ) (287 ) (434 ) (763 ) General Partner's share in undistributed (loss) income (303 ) 210 683 1,729 Income (loss) from continuing operations attributable to Limited Partners 29,428 2,853 (17,830 ) (70,486 ) Income from discontinued operations, net of tax — 44,696 — 42,185 Net income (loss) attributable to Limited Partners $ 29,428 $ 47,549 $ (17,830 ) $ (28,301 ) Weighted average number of common units outstanding: Basic 52,984 52,021 52,917 52,021 Potentially dilutive common unit equivalents (1) 22,541 — — — Diluted 75,525 52,021 52,917 52,021 Limited Partners' net income (loss) per common unit - Basic and Diluted Basic: Income (loss) from continuing operations $ 0.56 $ 0.05 $ (0.34 ) $ (1.35 ) Income (loss) from discontinued operations — 0.86 — 0.81 Net income (loss) $ 0.56 $ 0.91 $ (0.34 ) $ (0.54 ) Diluted: Income (loss) from continuing operations $ 0.39 $ 0.05 $ (0.34 ) $ (1.35 ) Income (loss) from discontinued operations — 0.86 — 0.81 Net income (loss) $ 0.39 $ 0.91 $ (0.34 ) $ (0.54 ) _____________________________________ (1) Potential common unit equivalents were antidilutive for the three months ended September 30, 2017 and for the nine months ended September 30, 2018 and 2017. As a result, 24.9 million potential common unit equivalents for the three months ended September 30, 2017 and 23.4 million potential common unit equivalents and 24.8 million potential common unit equivalents for the nine months ended September 30, 2018 and 2017, respectively, have been excluded from the determination of diluted limited partners' net income (loss) per common unit.</t>
  </si>
  <si>
    <t>Incentive Compensation (Tables)</t>
  </si>
  <si>
    <t>Components of Equity-Based Compensation Expense</t>
  </si>
  <si>
    <t xml:space="preserve">The following table presents the components of equity-based compensation expense for the three and nine months ended September 30, 2018 and 2017 (in thousands): Three months ended September 30, Nine months ended September 30, 2018 2017 2018 2017 Grant Type: RSU $ 1,083 $ 815 $ 2,616 $ 6,010 PSU 237 — 867 — Options 15 19 46 57 Total $ 1,335 $ 834 $ 3,529 $ 6,067 </t>
  </si>
  <si>
    <t>Supplemental Cash Flow Information (Tables)</t>
  </si>
  <si>
    <t>Schedule of Supplemental Cash Flow Information</t>
  </si>
  <si>
    <t>Supplemental cash flows and non-cash transactions consist of the following (in thousands): Nine months ended September 30, 2018 2017 Supplemental cash flow information Cash paid for interest $ 49,294 $ 40,885 Supplemental non-cash information Investing Increase (decrease) in accrued property, plant and equipment purchases (1,652 ) (15,112 ) Accrued contributions to unconsolidated affiliates (89 ) — Financing Issuance of common units for the Panther acquisition — 12,532 Contributions from an affiliate holding limited partner interests — 4,000 Accrued distributions on convertible preferred units 8,354 8,255 Paid-in-kind distributions on convertible preferred units 8,076 6,838</t>
  </si>
  <si>
    <t>Reportable Segments (Tables)</t>
  </si>
  <si>
    <t>Segment information</t>
  </si>
  <si>
    <t>The following tables set forth our segment information for the three and nine months ended September 30, 2018 and 2017 (in thousands): Three months ended September 30, 2018 Gas Gathering and Processing Services Liquid Pipelines and Services Natural Gas Transportation Services Offshore Pipelines and Services Terminalling Services Total Revenue $ 53,429 $ 109,559 $ 12,710 $ 19,331 $ 7,551 $ 202,580 Loss on commodity derivatives, net (93 ) (141 ) — — — (234 ) Total revenue 53,336 109,418 12,710 19,331 7,551 202,346 Operating expenses: Cost of sales 37,917 103,345 5,502 1,959 1,551 150,274 Direct operating expenses — — — — 2,152 20,407 Corporate expenses 23,857 Termination fee 17,000 Depreciation, amortization and accretion expense 23,040 Gain on sale of assets, net (99,396 ) Total operating expenses 135,182 Operating income 67,164 Other income (expense), net Interest expense, net of capitalized interest (22,267 ) Other expense, net (128 ) Earnings in unconsolidated affiliates — 3,172 — 21,450 — 24,622 Income from continuing operations before income taxes 69,391 Income tax expense (31,208 ) Income from continuing operations 38,183 Net income attributable to non-controlling interests (25 ) Net income attributable to the Partnership $ 38,158 Segment gross margin $ 15,421 $ 9,351 $ 7,044 $ 38,823 $ 3,848 Three months ended September 30, 2017 Gas Gathering and Processing Services Liquid Pipelines and Services Natural Gas Transportation Services Offshore Pipelines and Services Terminalling Services Total Revenue $ 37,287 $ 87,022 $ 11,131 $ 14,360 $ 13,087 $ 162,887 Loss on commodity derivatives, net (65 ) (532 ) — — — (597 ) Total revenue 37,222 86,490 11,131 14,360 13,087 162,290 Operating expenses: Cost of sales 24,492 80,510 5,692 558 1,146 112,398 Direct operating expenses 3,432 20,705 Corporate expenses 27,083 Depreciation, amortization and accretion expense 26,781 Gain on sale of assets, net (4,061 ) Total operating expenses 182,906 Operating loss (20,616 ) Other income (expenses), net Interest expense, net of capitalized interest (17,759 ) Other income, net 34,085 Earnings in unconsolidated affiliates — 1,317 — 15,510 — 16,827 Income from continuing operations before income taxes 12,537 Income tax expense (731 ) Income from continuing operations 11,806 Income from discontinued operations, including gain on disposition 44,696 Net income 56,502 Net income attributable to non-controlling interests (621 ) Net income attributable to the Partnership $ 55,881 Segment gross margin $ 12,761 $ 7,808 $ 5,356 $ 29,312 $ 8,509 Nine months ended September 30, 2018 Gas Gathering and Processing Services Liquid Pipelines and Services Natural Gas Transportation Services Offshore Pipelines and Services Terminalling Services Total Revenue $ 138,613 $ 349,947 $ 44,339 $ 54,711 $ 41,310 $ 628,920 Loss on commodity derivatives, net (385 ) (145 ) — — — (530 ) Total revenue 138,228 349,802 44,339 54,711 41,310 628,390 Operating expenses: Cost of sales 95,921 333,342 16,628 6,105 9,952 461,948 Direct operating expenses — — — — 10,605 65,595 Corporate expenses 69,922 Termination fee 17,000 Depreciation, amortization and accretion expense 66,274 Gain on sale of assets, net (99,491 ) Total operating expenses 581,248 Operating income 47,142 Other income (expense), net Interest expense, net of capitalized interest (55,834 ) Other income, net 62 Earnings in unconsolidated affiliates — 7,878 — 39,864 — 47,742 Income from continuing operations before income taxes 39,112 Income tax expense (32,045 ) Net income 7,067 Net income attributable to non-controlling interests (83 ) Net income attributable to the Partnership $ 6,984 Segment gross margin $ 42,613 $ 24,365 $ 27,384 $ 88,470 $ 20,753 Nine months ended September 30, 2017 Gas Gathering and Processing Services Liquid Pipelines and Services Natural Gas Transportation Services Offshore Pipelines and Services Terminalling Services Total Revenue $ 111,001 $ 253,590 $ 34,966 $ 41,330 $ 47,544 $ 488,431 (Loss) gain on commodity derivatives, net (170 ) 137 — — — (33 ) Total revenue 110,831 253,727 34,966 41,330 47,544 488,398 Operating expenses: Cost of sales 74,261 236,896 17,630 6,487 7,612 342,886 Direct operating expenses — — — — 9,503 56,819 Corporate expenses 84,570 Depreciation, amortization and accretion expense 78,834 Gain on sale of assets, net (4,064 ) Total operating expenses 559,045 Operating loss (70,647 ) Other income (expenses), net Interest expense, net of capitalized interest (51,037 ) Other income, net 32,248 Earnings in unconsolidated affiliates — 3,886 — 45,895 — 49,781 Loss from continuing operations before income taxes (39,655 ) Income tax expense (2,611 ) Loss from continuing operations (42,266 ) Income from discontinued operations, including gain on disposition 42,185 Net loss (81 ) Net income attributable to non-controlling interests (3,386 ) Net loss attributable to the Partnership $ (3,467 ) Segment gross margin $ 36,663 $ 21,209 $ 17,106 $ 80,738 $ 30,429 A reconciliation of total assets by segment to the amounts included in the Condensed Consolidated Balance Sheets follows (in thousands): September 30, December 31, 2018 2017 Segment assets: Gas Gathering and Processing Services $ 397,726 $ 404,872 Liquid Pipelines and Services 370,833 359,646 Natural Gas Transportation Services 267,185 268,991 Offshore Pipelines and Services 525,493 553,213 Terminalling Services 187,779 293,085 Other (1) 85,589 43,659 Total assets $ 1,834,605 $ 1,923,466 Investment in unconsolidated affiliates: Liquid Pipelines and Services $ 68,849 $ 64,399 Offshore Pipelines and Services 267,940 284,035 Total investment in unconsolidated affiliates $ 336,789 $ 348,434 ________________________ (1) Other assets consists primarily of corporate assets not allocable to segments, such as leasehold improvements and other current assets. The following table sets forth capital expenditures for the three and nine months ended September 30, 2018 and 2017 by segment (in thousands): Three months ended September 30, Nine months ended September 30, 2018 2017 2018 2017 Capital expenditures Gas Gathering and Processing Services $ 11,603 $ 4,788 $ 24,914 $ 13,315 Liquid Pipelines and Services 1,468 1,301 12,649 2,677 Natural Gas Transportation Services 1,554 6,431 4,045 30,797 Offshore Pipelines and Services 155 2,283 20,491 3,417 Terminalling Services 691 3,954 6,813 6,795 Corporate 1,358 1,235 4,430 4,882 Total capital expenditures (1) $ 16,829 $ 19,992 $ 73,342 $ 61,883 _____________________________________ (1) Capital expenditures exclude expenditures made for the Propane Business of $0.7 million and $ 3.1 million for the three and nine months ended September 30, 2017 , respectively, as the business was sold in 2017</t>
  </si>
  <si>
    <t>Organization and Basis of Presentation (Details)</t>
  </si>
  <si>
    <t>Sep. 30, 2018segments</t>
  </si>
  <si>
    <t>General partners' capital account (percent)</t>
  </si>
  <si>
    <t>77.00%</t>
  </si>
  <si>
    <t>Limited partners' capital account (percent)</t>
  </si>
  <si>
    <t>23.00%</t>
  </si>
  <si>
    <t>Number of reportable segments</t>
  </si>
  <si>
    <t>Recent Accounting Pronouncements and Critical Accounting Policies - Effect of Adoption of New Accounting Pronouncements (Details) $ in Thousands</t>
  </si>
  <si>
    <t>6 Months Ended</t>
  </si>
  <si>
    <t>12 Months Ended</t>
  </si>
  <si>
    <t>Mar. 31, 2018USD ($)</t>
  </si>
  <si>
    <t>Jun. 30, 2018USD ($)</t>
  </si>
  <si>
    <t>Jun. 30, 2017USD ($)</t>
  </si>
  <si>
    <t>Sep. 30, 2018USD ($)unit</t>
  </si>
  <si>
    <t>Sep. 30, 2017USD ($)</t>
  </si>
  <si>
    <t>Dec. 31, 2017USD ($)unit</t>
  </si>
  <si>
    <t>New Accounting Pronouncements or Change in Accounting Principle [Line Items]</t>
  </si>
  <si>
    <t>Net cash provided by (used in) operating activities</t>
  </si>
  <si>
    <t>Net cash provided by (used in) investing activities</t>
  </si>
  <si>
    <t>ASU 2016-15 | Effect of Adoption</t>
  </si>
  <si>
    <t>ASU 2016-18 | Effect of Adoption</t>
  </si>
  <si>
    <t>Restricted cash outflows</t>
  </si>
  <si>
    <t>Restricted cash inflows</t>
  </si>
  <si>
    <t>Liquid Pipelines and Services</t>
  </si>
  <si>
    <t>Terminalling Services</t>
  </si>
  <si>
    <t>Seven Reporting Units [Member]</t>
  </si>
  <si>
    <t>Number of reporting units | unit</t>
  </si>
  <si>
    <t>Cushing and Silver Dollar Reporting Units</t>
  </si>
  <si>
    <t>Silver Dollar Reporting Unit | Liquid Pipelines and Services</t>
  </si>
  <si>
    <t>Cushing Reporting Unit | Terminalling Services</t>
  </si>
  <si>
    <t>Excess of fair value over carrying value (percent)</t>
  </si>
  <si>
    <t>7.00%</t>
  </si>
  <si>
    <t>Three Reporting Units [Member]</t>
  </si>
  <si>
    <t>Held-for-sale</t>
  </si>
  <si>
    <t>Held-for-sale | Two Reporting Units [Member]</t>
  </si>
  <si>
    <t>Propane Business | ASU 2016-15 | Effect of Adoption</t>
  </si>
  <si>
    <t>Error in presentation of distributions from unconsolidated affiliates in Condensed Consolidated Statements of Cash Flows | (Overstated) Understated</t>
  </si>
  <si>
    <t>Revenue Recognition - Impact of Adopting New Accounting Pronouncement on income Statement (Details) - USD ($) $ in Thousands</t>
  </si>
  <si>
    <t>Revenue, Initial Application Period Cumulative Effect Transition [Line Items]</t>
  </si>
  <si>
    <t>Cost of Sales</t>
  </si>
  <si>
    <t>General Partner’s interest in net income</t>
  </si>
  <si>
    <t>Limited Partners’ interest in net income</t>
  </si>
  <si>
    <t>Adjustments | ASU 2014-09</t>
  </si>
  <si>
    <t>Amounts Without Adoption of Topic 606 | ASU 2014-09</t>
  </si>
  <si>
    <t>Commodity sales | Adjustments | ASU 2014-09</t>
  </si>
  <si>
    <t>Commodity sales | Amounts Without Adoption of Topic 606 | ASU 2014-09</t>
  </si>
  <si>
    <t>Services | Adjustments | ASU 2014-09</t>
  </si>
  <si>
    <t>Services | Amounts Without Adoption of Topic 606 | ASU 2014-09</t>
  </si>
  <si>
    <t>Revenue Recognition - Impact of Adopting New Accounting Pronouncement on Balance Sheet (Details) - USD ($) $ in Thousands</t>
  </si>
  <si>
    <t>Accounts receivable, net</t>
  </si>
  <si>
    <t>Unbilled revenue</t>
  </si>
  <si>
    <t>Revenue Recognition - Disaggregated Revenues (Details) - USD ($) $ in Thousands</t>
  </si>
  <si>
    <t>Disaggregation of Revenue [Line Items]</t>
  </si>
  <si>
    <t>Revenues from contracts with customers</t>
  </si>
  <si>
    <t>Gathering and processing</t>
  </si>
  <si>
    <t>Transportation</t>
  </si>
  <si>
    <t>Terminalling and storage</t>
  </si>
  <si>
    <t>Other services</t>
  </si>
  <si>
    <t>Gas Gathering and Processing Services</t>
  </si>
  <si>
    <t>Gas Gathering and Processing Services | Commodity sales</t>
  </si>
  <si>
    <t>Gas Gathering and Processing Services | Gathering and processing</t>
  </si>
  <si>
    <t>Gas Gathering and Processing Services | Transportation</t>
  </si>
  <si>
    <t>Gas Gathering and Processing Services | Terminalling and storage</t>
  </si>
  <si>
    <t>Gas Gathering and Processing Services | Other services</t>
  </si>
  <si>
    <t>Gas Gathering and Processing Services | Services</t>
  </si>
  <si>
    <t>Liquid Pipelines and Services | Commodity sales</t>
  </si>
  <si>
    <t>Liquid Pipelines and Services | Gathering and processing</t>
  </si>
  <si>
    <t>Liquid Pipelines and Services | Transportation</t>
  </si>
  <si>
    <t>Liquid Pipelines and Services | Terminalling and storage</t>
  </si>
  <si>
    <t>Liquid Pipelines and Services | Other services</t>
  </si>
  <si>
    <t>Liquid Pipelines and Services | Services</t>
  </si>
  <si>
    <t>Natural Gas Transportation Services</t>
  </si>
  <si>
    <t>Natural Gas Transportation Services | Commodity sales</t>
  </si>
  <si>
    <t>Natural Gas Transportation Services | Gathering and processing</t>
  </si>
  <si>
    <t>Natural Gas Transportation Services | Transportation</t>
  </si>
  <si>
    <t>Natural Gas Transportation Services | Terminalling and storage</t>
  </si>
  <si>
    <t>Natural Gas Transportation Services | Other services</t>
  </si>
  <si>
    <t>Natural Gas Transportation Services | Services</t>
  </si>
  <si>
    <t>Offshore Pipelines and Services</t>
  </si>
  <si>
    <t>Offshore Pipelines and Services | Commodity sales</t>
  </si>
  <si>
    <t>Offshore Pipelines and Services | Gathering and processing</t>
  </si>
  <si>
    <t>Offshore Pipelines and Services | Transportation</t>
  </si>
  <si>
    <t>Offshore Pipelines and Services | Terminalling and storage</t>
  </si>
  <si>
    <t>Offshore Pipelines and Services | Other services</t>
  </si>
  <si>
    <t>Offshore Pipelines and Services | Services</t>
  </si>
  <si>
    <t>Terminalling Services | Commodity sales</t>
  </si>
  <si>
    <t>Terminalling Services | Gathering and processing</t>
  </si>
  <si>
    <t>Terminalling Services | Transportation</t>
  </si>
  <si>
    <t>Terminalling Services | Terminalling and storage</t>
  </si>
  <si>
    <t>Terminalling Services | Other services</t>
  </si>
  <si>
    <t>Terminalling Services | Services</t>
  </si>
  <si>
    <t>Natural gas | Commodity sales</t>
  </si>
  <si>
    <t>Natural gas | Gas Gathering and Processing Services | Commodity sales</t>
  </si>
  <si>
    <t>Natural gas | Liquid Pipelines and Services | Commodity sales</t>
  </si>
  <si>
    <t>Natural gas | Natural Gas Transportation Services | Commodity sales</t>
  </si>
  <si>
    <t>Natural gas | Offshore Pipelines and Services | Commodity sales</t>
  </si>
  <si>
    <t>Natural gas | Terminalling Services | Commodity sales</t>
  </si>
  <si>
    <t>NGLs | Commodity sales</t>
  </si>
  <si>
    <t>NGLs | Gas Gathering and Processing Services | Commodity sales</t>
  </si>
  <si>
    <t>NGLs | Liquid Pipelines and Services | Commodity sales</t>
  </si>
  <si>
    <t>NGLs | Natural Gas Transportation Services | Commodity sales</t>
  </si>
  <si>
    <t>NGLs | Offshore Pipelines and Services | Commodity sales</t>
  </si>
  <si>
    <t>NGLs | Terminalling Services | Commodity sales</t>
  </si>
  <si>
    <t>Condensate | Commodity sales</t>
  </si>
  <si>
    <t>Condensate | Gas Gathering and Processing Services | Commodity sales</t>
  </si>
  <si>
    <t>Condensate | Liquid Pipelines and Services | Commodity sales</t>
  </si>
  <si>
    <t>Condensate | Natural Gas Transportation Services | Commodity sales</t>
  </si>
  <si>
    <t>Condensate | Offshore Pipelines and Services | Commodity sales</t>
  </si>
  <si>
    <t>Condensate | Terminalling Services | Commodity sales</t>
  </si>
  <si>
    <t>Crude oil | Commodity sales</t>
  </si>
  <si>
    <t>Crude oil | Gas Gathering and Processing Services | Commodity sales</t>
  </si>
  <si>
    <t>Crude oil | Liquid Pipelines and Services | Commodity sales</t>
  </si>
  <si>
    <t>Crude oil | Natural Gas Transportation Services | Commodity sales</t>
  </si>
  <si>
    <t>Crude oil | Offshore Pipelines and Services | Commodity sales</t>
  </si>
  <si>
    <t>Crude oil | Terminalling Services | Commodity sales</t>
  </si>
  <si>
    <t>Other sales | Commodity sales</t>
  </si>
  <si>
    <t>Other sales | Gas Gathering and Processing Services | Commodity sales</t>
  </si>
  <si>
    <t>Other sales | Liquid Pipelines and Services | Commodity sales</t>
  </si>
  <si>
    <t>Other sales | Natural Gas Transportation Services | Commodity sales</t>
  </si>
  <si>
    <t>Other sales | Offshore Pipelines and Services | Commodity sales</t>
  </si>
  <si>
    <t>Other sales | Terminalling Services | Commodity sales</t>
  </si>
  <si>
    <t>Revenue Recognition - Reconciliation of Revenues From Contracts With Customers (Details) - USD ($) $ in Thousands</t>
  </si>
  <si>
    <t>Operating Segments | Gas Gathering and Processing Services</t>
  </si>
  <si>
    <t>Operating Segments | Liquid Pipelines and Services</t>
  </si>
  <si>
    <t>Operating Segments | Natural Gas Transportation Services</t>
  </si>
  <si>
    <t>Operating Segments | Offshore Pipelines and Services</t>
  </si>
  <si>
    <t>Operating Segments | Terminalling Services</t>
  </si>
  <si>
    <t>Revenue Recognition - Change in Contract Balances (Details) - USD ($) $ in Thousands</t>
  </si>
  <si>
    <t>Contract Assets</t>
  </si>
  <si>
    <t>Balances at September 30, 2018</t>
  </si>
  <si>
    <t>Current</t>
  </si>
  <si>
    <t>Non-current</t>
  </si>
  <si>
    <t>Contract Liabilities</t>
  </si>
  <si>
    <t>Contract with Customer, Liability</t>
  </si>
  <si>
    <t>Continuing Operations, Including Assets Held for Sale</t>
  </si>
  <si>
    <t>Balance at December 31, 2017</t>
  </si>
  <si>
    <t>Topic 606 implementation</t>
  </si>
  <si>
    <t>Additions</t>
  </si>
  <si>
    <t>Amounts recognized as revenue</t>
  </si>
  <si>
    <t>Revenue Recognition - Remaining Performance Obligation (Details) $ in Thousands</t>
  </si>
  <si>
    <t>Sep. 30, 2018USD ($)</t>
  </si>
  <si>
    <t>Remaining performance obligation - optional exemption election</t>
  </si>
  <si>
    <t>Certain contracts have not been presented in the table above due to the term being one year or less and due to variability in the amount of performance obligation remaining, variability in the timing of recognition or variability in consideration.</t>
  </si>
  <si>
    <t>Revenue, Remaining Performance Obligation, Expected Timing of Satisfaction, Start Date [Axis]: 2018-10-01</t>
  </si>
  <si>
    <t>Revenue, Remaining Performance Obligation, Expected Timing of Satisfaction [Line Items]</t>
  </si>
  <si>
    <t>Remaining performance obligation</t>
  </si>
  <si>
    <t>Remaining performance obligation satisfaction period</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Gathering and processing based on minimum volume commitments | Revenue, Remaining Performance Obligation, Expected Timing of Satisfaction, Start Date [Axis]: 2018-10-01</t>
  </si>
  <si>
    <t>Gathering and processing based on minimum volume commitments | Revenue, Remaining Performance Obligation, Expected Timing of Satisfaction, Start Date [Axis]: 2019-01-01</t>
  </si>
  <si>
    <t>Gathering and processing based on minimum volume commitments | Revenue, Remaining Performance Obligation, Expected Timing of Satisfaction, Start Date [Axis]: 2020-01-01</t>
  </si>
  <si>
    <t>Gathering and processing based on minimum volume commitments | Revenue, Remaining Performance Obligation, Expected Timing of Satisfaction, Start Date [Axis]: 2021-01-01</t>
  </si>
  <si>
    <t>Gathering and processing based on minimum volume commitments | Revenue, Remaining Performance Obligation, Expected Timing of Satisfaction, Start Date [Axis]: 2022-01-01</t>
  </si>
  <si>
    <t>Gathering and processing based on minimum volume commitments | Revenue, Remaining Performance Obligation, Expected Timing of Satisfaction, Start Date [Axis]: 2023-01-01</t>
  </si>
  <si>
    <t>Gathering and processing based on minimum volume commitments | Revenue, Remaining Performance Obligation, Expected Timing of Satisfaction, Start Date [Axis]: (nil)</t>
  </si>
  <si>
    <t>Transportation agreements | Revenue, Remaining Performance Obligation, Expected Timing of Satisfaction, Start Date [Axis]: 2018-10-01</t>
  </si>
  <si>
    <t>Transportation agreements | Revenue, Remaining Performance Obligation, Expected Timing of Satisfaction, Start Date [Axis]: 2019-01-01</t>
  </si>
  <si>
    <t>Transportation agreements | Revenue, Remaining Performance Obligation, Expected Timing of Satisfaction, Start Date [Axis]: 2020-01-01</t>
  </si>
  <si>
    <t>Transportation agreements | Revenue, Remaining Performance Obligation, Expected Timing of Satisfaction, Start Date [Axis]: 2021-01-01</t>
  </si>
  <si>
    <t>Transportation agreements | Revenue, Remaining Performance Obligation, Expected Timing of Satisfaction, Start Date [Axis]: 2022-01-01</t>
  </si>
  <si>
    <t>Transportation agreements | Revenue, Remaining Performance Obligation, Expected Timing of Satisfaction, Start Date [Axis]: 2023-01-01</t>
  </si>
  <si>
    <t>Transportation agreements | Revenue, Remaining Performance Obligation, Expected Timing of Satisfaction, Start Date [Axis]: (nil)</t>
  </si>
  <si>
    <t>Terminalling and storage throughput agreements | Revenue, Remaining Performance Obligation, Expected Timing of Satisfaction, Start Date [Axis]: 2018-10-01</t>
  </si>
  <si>
    <t>Terminalling and storage throughput agreements | Revenue, Remaining Performance Obligation, Expected Timing of Satisfaction, Start Date [Axis]: 2019-01-01</t>
  </si>
  <si>
    <t>Terminalling and storage throughput agreements | Revenue, Remaining Performance Obligation, Expected Timing of Satisfaction, Start Date [Axis]: 2020-01-01</t>
  </si>
  <si>
    <t>Terminalling and storage throughput agreements | Revenue, Remaining Performance Obligation, Expected Timing of Satisfaction, Start Date [Axis]: 2021-01-01</t>
  </si>
  <si>
    <t>Terminalling and storage throughput agreements | Revenue, Remaining Performance Obligation, Expected Timing of Satisfaction, Start Date [Axis]: 2022-01-01</t>
  </si>
  <si>
    <t>Terminalling and storage throughput agreements | Revenue, Remaining Performance Obligation, Expected Timing of Satisfaction, Start Date [Axis]: 2023-01-01</t>
  </si>
  <si>
    <t>Terminalling and storage throughput agreements | Revenue, Remaining Performance Obligation, Expected Timing of Satisfaction, Start Date [Axis]: (nil)</t>
  </si>
  <si>
    <t>Other services | Revenue, Remaining Performance Obligation, Expected Timing of Satisfaction, Start Date [Axis]: 2018-10-01</t>
  </si>
  <si>
    <t>Other services | Revenue, Remaining Performance Obligation, Expected Timing of Satisfaction, Start Date [Axis]: 2019-01-01</t>
  </si>
  <si>
    <t>Other services | Revenue, Remaining Performance Obligation, Expected Timing of Satisfaction, Start Date [Axis]: 2020-01-01</t>
  </si>
  <si>
    <t>Other services | Revenue, Remaining Performance Obligation, Expected Timing of Satisfaction, Start Date [Axis]: 2021-01-01</t>
  </si>
  <si>
    <t>Other services | Revenue, Remaining Performance Obligation, Expected Timing of Satisfaction, Start Date [Axis]: 2022-01-01</t>
  </si>
  <si>
    <t>Other services | Revenue, Remaining Performance Obligation, Expected Timing of Satisfaction, Start Date [Axis]: 2023-01-01</t>
  </si>
  <si>
    <t>Other services | Revenue, Remaining Performance Obligation, Expected Timing of Satisfaction, Start Date [Axis]: (nil)</t>
  </si>
  <si>
    <t>Acquisitions and Dispositions (Narrative) (Details) $ in Thousands</t>
  </si>
  <si>
    <t>Jul. 31, 2018USD ($)</t>
  </si>
  <si>
    <t>Nov. 03, 2017USD ($)</t>
  </si>
  <si>
    <t>Oct. 27, 2017USD ($)</t>
  </si>
  <si>
    <t>Sep. 29, 2017USD ($)</t>
  </si>
  <si>
    <t>Sep. 01, 2017USD ($)location</t>
  </si>
  <si>
    <t>Aug. 08, 2017USD ($)</t>
  </si>
  <si>
    <t>Jun. 02, 2017USD ($)</t>
  </si>
  <si>
    <t>Aug. 31, 2018USD ($)</t>
  </si>
  <si>
    <t>Feb. 16, 2018USD ($)</t>
  </si>
  <si>
    <t>Oct. 31, 2017USD ($)</t>
  </si>
  <si>
    <t>Income Statement, Balance Sheet and Additional Disclosures by Disposal Groups, Including Discontinued Operations [Line Items]</t>
  </si>
  <si>
    <t>Payments to acquire equity method investments</t>
  </si>
  <si>
    <t>Total consideration under the merger agreement</t>
  </si>
  <si>
    <t>Payments for termination fee</t>
  </si>
  <si>
    <t>Refined Products Terminals And Storage Segment</t>
  </si>
  <si>
    <t>Sale price per definitive agreement</t>
  </si>
  <si>
    <t>Marine Liquids Terminals | Not Discontinued Operations</t>
  </si>
  <si>
    <t>Proceeds from sale of business and assets, net of cash on hand</t>
  </si>
  <si>
    <t>Advisory fees and other transaction costs</t>
  </si>
  <si>
    <t>Gain from the sale of discontinued operations</t>
  </si>
  <si>
    <t>Tax expense associated with the gain on disposal</t>
  </si>
  <si>
    <t>Propane Marketing Services | Discontinued Operations</t>
  </si>
  <si>
    <t>Propane Marketing Services | Propane Business | Discontinued Operations</t>
  </si>
  <si>
    <t>Number of service locations divested | location</t>
  </si>
  <si>
    <t>Destin | American Midstream Emerald, LLC</t>
  </si>
  <si>
    <t>Equity interests acquired (percent)</t>
  </si>
  <si>
    <t>17.00%</t>
  </si>
  <si>
    <t>Total consideration upon acquisition</t>
  </si>
  <si>
    <t>Delta House</t>
  </si>
  <si>
    <t>15.50%</t>
  </si>
  <si>
    <t>Viosca Knoll</t>
  </si>
  <si>
    <t>100.00%</t>
  </si>
  <si>
    <t>Cash payment made to acquire business</t>
  </si>
  <si>
    <t>Trans-Union Pipeline, L.P. (“Trans-Union”)</t>
  </si>
  <si>
    <t>Non-recourse debt assumed</t>
  </si>
  <si>
    <t>Acquisitions and Dispositions (Condensed Balance Sheets) (Details) - Refined Products Business - Refined Products Terminals And Storage Segment - Held-for-sale $ in Thousands</t>
  </si>
  <si>
    <t>Intangible assets</t>
  </si>
  <si>
    <t>Other non-current assets</t>
  </si>
  <si>
    <t>Total assets held for sale</t>
  </si>
  <si>
    <t>Total liabilities held for sale</t>
  </si>
  <si>
    <t>Acquisitions and Dispositions (Condensed Statements of Operations) (Details) - USD ($) $ in Thousands</t>
  </si>
  <si>
    <t>Sep. 01, 2017</t>
  </si>
  <si>
    <t>Loss from discontinued operations</t>
  </si>
  <si>
    <t>Propane Business | Propane Marketing Services | Discontinued Operations</t>
  </si>
  <si>
    <t>Operating loss</t>
  </si>
  <si>
    <t>Other income</t>
  </si>
  <si>
    <t>Depreciation and amortization</t>
  </si>
  <si>
    <t>Capital expenditures</t>
  </si>
  <si>
    <t>(Gain) loss on sales of assets, net</t>
  </si>
  <si>
    <t>Unrealized loss on derivative contracts, net</t>
  </si>
  <si>
    <t>Inventory (Details) - USD ($) $ in Thousands</t>
  </si>
  <si>
    <t>Crude oil</t>
  </si>
  <si>
    <t>NGLs</t>
  </si>
  <si>
    <t>Refined products</t>
  </si>
  <si>
    <t>Materials, supplies and equipment</t>
  </si>
  <si>
    <t>Total inventory</t>
  </si>
  <si>
    <t>Other Current Assets (Details) - USD ($) $ in Thousands</t>
  </si>
  <si>
    <t>Prepaid expenses</t>
  </si>
  <si>
    <t>Current portion of deferred debt issuance costs</t>
  </si>
  <si>
    <t>Insurance receivables</t>
  </si>
  <si>
    <t>Due from related parties</t>
  </si>
  <si>
    <t>Other receivables</t>
  </si>
  <si>
    <t>Risk management assets</t>
  </si>
  <si>
    <t>Total other current assets</t>
  </si>
  <si>
    <t>Risk Management Activities (Commodity-related Derivatives) (Details)</t>
  </si>
  <si>
    <t>Sep. 30, 2018galbbl</t>
  </si>
  <si>
    <t>Dec. 31, 2017galbbl</t>
  </si>
  <si>
    <t>Propane | NGLs, Fixed Price Commodity Swap Contract</t>
  </si>
  <si>
    <t>Derivative [Line Items]</t>
  </si>
  <si>
    <t>Derivative, volume | gal</t>
  </si>
  <si>
    <t>Crude oil | Crude Oil, Basis Commodity Swap Contract</t>
  </si>
  <si>
    <t>Derivative, volume | bbl</t>
  </si>
  <si>
    <t>Risk Management Activities (Interest Rate Swaps) (Details) - USD ($) $ in Millions</t>
  </si>
  <si>
    <t>Interest rate swaps</t>
  </si>
  <si>
    <t>Notional amount</t>
  </si>
  <si>
    <t>Risk Management Activities (Narrative) (Details) - USD ($)</t>
  </si>
  <si>
    <t>Jun. 30, 2018</t>
  </si>
  <si>
    <t>Jun. 30, 2017</t>
  </si>
  <si>
    <t>Weather Derivative</t>
  </si>
  <si>
    <t>Potential proceeds from derivative contract</t>
  </si>
  <si>
    <t>Premium payments</t>
  </si>
  <si>
    <t>Term of contract</t>
  </si>
  <si>
    <t>Other current assets | Interest rate swaps</t>
  </si>
  <si>
    <t>Other current assets | Weather Derivative</t>
  </si>
  <si>
    <t>Risk Management Activities (Fair Value of Commodity Derivatives) (Details) - USD ($) $ in Thousands</t>
  </si>
  <si>
    <t>Asset Derivatives</t>
  </si>
  <si>
    <t>Liability Derivatives</t>
  </si>
  <si>
    <t>Accrued Expenses and Other Liabilities | Commodity derivatives</t>
  </si>
  <si>
    <t>Other current assets | Weather derivatives</t>
  </si>
  <si>
    <t>Other assets, net | Interest rate swaps</t>
  </si>
  <si>
    <t>Risk Management Activities (Realized and Unrealized Gains (Losses)) (Details) - USD ($) $ in Thousands</t>
  </si>
  <si>
    <t>Derivatives, Fair Value [Line Items]</t>
  </si>
  <si>
    <t>Realized</t>
  </si>
  <si>
    <t>Commodity Contract</t>
  </si>
  <si>
    <t>Unrealized</t>
  </si>
  <si>
    <t>Commodity Contract | Loss on commodity derivatives, net</t>
  </si>
  <si>
    <t>Commodity Contract | Interest expense, net of capitalized interest</t>
  </si>
  <si>
    <t>Commodity Contract | Direct operating expenses</t>
  </si>
  <si>
    <t>Risk Management Activities (Financial Instruments Not Measured at Fair Value on a Recurring Basis) (Details) - USD ($) $ in Thousands</t>
  </si>
  <si>
    <t>Carrying Amount</t>
  </si>
  <si>
    <t>Fair Value, Assets and Liabilities Measured on Recurring and Nonrecurring Basis [Line Items]</t>
  </si>
  <si>
    <t>Liabilities</t>
  </si>
  <si>
    <t>Fair Value</t>
  </si>
  <si>
    <t>8.5% Senior Unsecured Notes | Senior Notes</t>
  </si>
  <si>
    <t>8.50%</t>
  </si>
  <si>
    <t>8.5% Senior Unsecured Notes | Carrying Amount | Senior Notes</t>
  </si>
  <si>
    <t>8.5% Senior Unsecured Notes | Fair Value | Senior Notes</t>
  </si>
  <si>
    <t>3.77% Senior Secured Notes | Senior Notes</t>
  </si>
  <si>
    <t>3.77%</t>
  </si>
  <si>
    <t>3.77% Senior Secured Notes | Carrying Amount | Senior Notes</t>
  </si>
  <si>
    <t>3.77% Senior Secured Notes | Fair Value | Senior Notes</t>
  </si>
  <si>
    <t>3.97% Trans-Union Secured Senior Notes | Senior Notes</t>
  </si>
  <si>
    <t>3.97% Trans-Union Secured Senior Notes | Carrying Amount | Senior Notes</t>
  </si>
  <si>
    <t>3.97% Trans-Union Secured Senior Notes | Fair Value | Senior Notes</t>
  </si>
  <si>
    <t>Property, Plant and Equipment (Details) - USD ($) $ in Thousands</t>
  </si>
  <si>
    <t>Property, Plant and Equipment, Net [Abstract]</t>
  </si>
  <si>
    <t>Total property, plant and equipment</t>
  </si>
  <si>
    <t>Accumulated depreciation</t>
  </si>
  <si>
    <t>Land</t>
  </si>
  <si>
    <t>Construction in progress</t>
  </si>
  <si>
    <t>Buildings and improvements</t>
  </si>
  <si>
    <t>Transportation equipment</t>
  </si>
  <si>
    <t>Processing and treating plants</t>
  </si>
  <si>
    <t>Pipelines, compressors and right-of-way</t>
  </si>
  <si>
    <t>Storage</t>
  </si>
  <si>
    <t>Equipment</t>
  </si>
  <si>
    <t>Minimum | Buildings and improvements</t>
  </si>
  <si>
    <t>Useful Life (in years)</t>
  </si>
  <si>
    <t>4 years</t>
  </si>
  <si>
    <t>Minimum | Transportation equipment</t>
  </si>
  <si>
    <t>5 years</t>
  </si>
  <si>
    <t>Minimum | Processing and treating plants</t>
  </si>
  <si>
    <t>8 years</t>
  </si>
  <si>
    <t>Minimum | Pipelines, compressors and right-of-way</t>
  </si>
  <si>
    <t>3 years</t>
  </si>
  <si>
    <t>Minimum | Storage</t>
  </si>
  <si>
    <t>Minimum | Equipment</t>
  </si>
  <si>
    <t>Maximum | Buildings and improvements</t>
  </si>
  <si>
    <t>40 years</t>
  </si>
  <si>
    <t>Maximum | Transportation equipment</t>
  </si>
  <si>
    <t>15 years</t>
  </si>
  <si>
    <t>Maximum | Processing and treating plants</t>
  </si>
  <si>
    <t>Maximum | Pipelines, compressors and right-of-way</t>
  </si>
  <si>
    <t>Maximum | Storage</t>
  </si>
  <si>
    <t>Maximum | Equipment</t>
  </si>
  <si>
    <t>31 years</t>
  </si>
  <si>
    <t>Property, Plant and Equipment (Narrative) (Details) - USD ($) $ in Thousands</t>
  </si>
  <si>
    <t>Property, Plant and Equipment [Line Items]</t>
  </si>
  <si>
    <t>Property plant and equipment gross</t>
  </si>
  <si>
    <t>Depreciation expense</t>
  </si>
  <si>
    <t>Interest costs capitalized</t>
  </si>
  <si>
    <t>FERC Regulated Assets</t>
  </si>
  <si>
    <t>Goodwill and Intangible Assets (Schedule of Goodwill) (Details) - USD ($) $ in Thousands</t>
  </si>
  <si>
    <t>Goodwill [Line Items]</t>
  </si>
  <si>
    <t>Goodwill and Intangible Assets Schedule of Intangible Assets (Details) - USD ($) $ in Thousands</t>
  </si>
  <si>
    <t>Finite-Lived Intangible Assets [Line Items]</t>
  </si>
  <si>
    <t>Gross Carrying Amount</t>
  </si>
  <si>
    <t>Accumulated Amortization</t>
  </si>
  <si>
    <t>Net Carrying Amount</t>
  </si>
  <si>
    <t>Customer relationships</t>
  </si>
  <si>
    <t>Customer contracts</t>
  </si>
  <si>
    <t>Dedicated acreage</t>
  </si>
  <si>
    <t>Collaborative arrangements</t>
  </si>
  <si>
    <t>Noncompete agreements</t>
  </si>
  <si>
    <t>Goodwill and Intangible Assets Goodwill and Intangible Assets (Narrative) (Details) - USD ($) $ in Millions</t>
  </si>
  <si>
    <t>Amortization of intangible assets</t>
  </si>
  <si>
    <t>Remainder of 2018</t>
  </si>
  <si>
    <t>Minimum</t>
  </si>
  <si>
    <t>Finite-Lived intangible asset, useful life</t>
  </si>
  <si>
    <t>Maximum</t>
  </si>
  <si>
    <t>30 years</t>
  </si>
  <si>
    <t>Investment in Unconsolidated Affiliates Partnership's Equity Investments (Details) - USD ($) $ in Thousands</t>
  </si>
  <si>
    <t>Investments in and Advances to Affiliates, at Fair Value [Roll Forward]</t>
  </si>
  <si>
    <t>Balances</t>
  </si>
  <si>
    <t>FPS</t>
  </si>
  <si>
    <t>Schedule of Equity Method Investments [Line Items]</t>
  </si>
  <si>
    <t>Ownership interest (percent)</t>
  </si>
  <si>
    <t>35.70%</t>
  </si>
  <si>
    <t>OGL</t>
  </si>
  <si>
    <t>Destin</t>
  </si>
  <si>
    <t>66.70%</t>
  </si>
  <si>
    <t>Tri-State</t>
  </si>
  <si>
    <t>16.70%</t>
  </si>
  <si>
    <t>Okeanos</t>
  </si>
  <si>
    <t>Wilprise</t>
  </si>
  <si>
    <t>25.30%</t>
  </si>
  <si>
    <t>Cayenne JV</t>
  </si>
  <si>
    <t>50.00%</t>
  </si>
  <si>
    <t>Investment in Unconsolidated Affiliates Financial Information for the Partnership's Equity Investments - Balance Sheets (Details) - USD ($) $ in Thousands</t>
  </si>
  <si>
    <t>Non-current assets</t>
  </si>
  <si>
    <t>Non-current liabilities</t>
  </si>
  <si>
    <t>Investment in Unconsolidated Affiliates Financial Information for the Partnership's Equity Investments - Statement of Operations (Details) - USD ($) $ in Thousands</t>
  </si>
  <si>
    <t>1 Months Ended</t>
  </si>
  <si>
    <t>Aug. 31, 2017</t>
  </si>
  <si>
    <t>Operating expenses</t>
  </si>
  <si>
    <t>Net income</t>
  </si>
  <si>
    <t>POGS</t>
  </si>
  <si>
    <t>Percent interest acquired (percent)</t>
  </si>
  <si>
    <t>Accrued Expenses and Other Current Liabilities (Details) - USD ($) $ in Thousands</t>
  </si>
  <si>
    <t>Accrued interest</t>
  </si>
  <si>
    <t>Convertible preferred unit distributions</t>
  </si>
  <si>
    <t>Current portion of asset retirement obligation</t>
  </si>
  <si>
    <t>Additional Blackwater acquisition consideration (see Note 19)</t>
  </si>
  <si>
    <t>Taxes payable</t>
  </si>
  <si>
    <t>Due to related parties</t>
  </si>
  <si>
    <t>Royalties, gas imbalance and leases payables</t>
  </si>
  <si>
    <t>Professional fees</t>
  </si>
  <si>
    <t>Total accrued expenses and other current liabilities</t>
  </si>
  <si>
    <t>Asset Retirement Obligations (Details) - USD ($) $ in Thousands</t>
  </si>
  <si>
    <t>Asset Retirement Obligation, Roll Forward Analysis [Roll Forward]</t>
  </si>
  <si>
    <t>Current portion</t>
  </si>
  <si>
    <t>Non-current asset retirement obligation</t>
  </si>
  <si>
    <t>Balances at December 31, 2017</t>
  </si>
  <si>
    <t>Revision in estimate</t>
  </si>
  <si>
    <t>Disposals</t>
  </si>
  <si>
    <t>Expenditures</t>
  </si>
  <si>
    <t>Accretion expense</t>
  </si>
  <si>
    <t>Restricted cash and cash equivalents</t>
  </si>
  <si>
    <t>Debt Obligations (Details) - USD ($) $ in Thousands</t>
  </si>
  <si>
    <t>Debt Instrument [Line Items]</t>
  </si>
  <si>
    <t>Long-term</t>
  </si>
  <si>
    <t>Unamortized debt issuance costs</t>
  </si>
  <si>
    <t>Total debt obligations</t>
  </si>
  <si>
    <t>Less: current portion</t>
  </si>
  <si>
    <t>Senior Notes | 8.50% Senior Notes</t>
  </si>
  <si>
    <t>Senior Notes | 3.77% Senior Notes</t>
  </si>
  <si>
    <t>Senior Notes | 3.97% Trans-Union Secured Senior notes</t>
  </si>
  <si>
    <t>Other debt</t>
  </si>
  <si>
    <t>Revolving Credit Facility</t>
  </si>
  <si>
    <t>Revolving credit facility</t>
  </si>
  <si>
    <t>Debt Obligations (Narrative) (Details)</t>
  </si>
  <si>
    <t>Jun. 29, 2018</t>
  </si>
  <si>
    <t>Amendment to Original Credit Agreement</t>
  </si>
  <si>
    <t>Percentage of net cash proceeds from sale (percent)</t>
  </si>
  <si>
    <t>Required prepayment, cash proceeds threshold for undefined disposal</t>
  </si>
  <si>
    <t>Reduction of borrowing capacity upon disposal</t>
  </si>
  <si>
    <t>Borrowing capacity under Credit Agreement</t>
  </si>
  <si>
    <t>Reduction of borrowing capacity upon disposal, percentage of cash proceeds of disposal</t>
  </si>
  <si>
    <t>Reduction of borrowing capacity, threshold for undefined disposition</t>
  </si>
  <si>
    <t>Reduction of borrowing capacity, percentage of cash proceeds of undefined disposal</t>
  </si>
  <si>
    <t>25.00%</t>
  </si>
  <si>
    <t>Borrowings outstanding</t>
  </si>
  <si>
    <t>Letters of credit outstanding, amount</t>
  </si>
  <si>
    <t>Available borrowing capacity</t>
  </si>
  <si>
    <t>Remaining borrowing capacity currently available</t>
  </si>
  <si>
    <t>Weighted average interest rate on borrowings under facility</t>
  </si>
  <si>
    <t>6.23%</t>
  </si>
  <si>
    <t>4.85%</t>
  </si>
  <si>
    <t>Amendment to Original Credit Agreement | Maximum</t>
  </si>
  <si>
    <t>Consolidated Total Leverage Ratio</t>
  </si>
  <si>
    <t>Amendment to Original Credit Agreement | London Interbank Offered Rate (LIBOR)</t>
  </si>
  <si>
    <t>Debt instrument, basis spread on variable rate</t>
  </si>
  <si>
    <t>3.50%</t>
  </si>
  <si>
    <t>8.50% Senior Notes | Senior Notes</t>
  </si>
  <si>
    <t>Not Discontinued Operations | Marine Liquids Terminals</t>
  </si>
  <si>
    <t>Debt Obligations (Financial Covenants) (Details)</t>
  </si>
  <si>
    <t>Ratio of indebtedness to net capital, after allowed acquisition</t>
  </si>
  <si>
    <t>Minimum Consolidated Interest Coverage Ration, Actual</t>
  </si>
  <si>
    <t>Maximum Allowable Consolidated Total Leverage Ratio, Actual</t>
  </si>
  <si>
    <t>Maximum Allowable Consolidated Secured Leverage Ratio, Actual</t>
  </si>
  <si>
    <t>June 30, 2018 | Revolving Credit Facility</t>
  </si>
  <si>
    <t>Consolidated Interest Coverage Ratio</t>
  </si>
  <si>
    <t>Consolidated Secured Leverage Ratio</t>
  </si>
  <si>
    <t>September 30, 2018 | Revolving Credit Facility</t>
  </si>
  <si>
    <t>December 31, 2018 | Revolving Credit Facility</t>
  </si>
  <si>
    <t>March 31, 2019 | Revolving Credit Facility</t>
  </si>
  <si>
    <t>June 30, 2019 and thereafter | Revolving Credit Facility</t>
  </si>
  <si>
    <t>Debt Obligation, Redemption Prices (Details) - Senior Notes - 8.50% Senior Notes</t>
  </si>
  <si>
    <t>Redemption price (percent)</t>
  </si>
  <si>
    <t>104.25%</t>
  </si>
  <si>
    <t>102.125%</t>
  </si>
  <si>
    <t>2020 and thereafter</t>
  </si>
  <si>
    <t>Convertible Preferred Units (Schedule of Convertible Preferred Units) (Details) - USD ($) shares in Thousands, $ in Thousands</t>
  </si>
  <si>
    <t>Convertible preferred units, Beginning Balance, Amount,</t>
  </si>
  <si>
    <t>Paid in kind unit distributions, Amount</t>
  </si>
  <si>
    <t>Convertible preferred units, Ending Balance, Amount,</t>
  </si>
  <si>
    <t>Unit Distributions</t>
  </si>
  <si>
    <t>Convertible preferred units, Beginning Balance, Units</t>
  </si>
  <si>
    <t>Convertible preferred units, Ending Balance, Units</t>
  </si>
  <si>
    <t>Series A | Unit Distributions</t>
  </si>
  <si>
    <t>Paid in kind unit distributions, Units</t>
  </si>
  <si>
    <t>Series C | Unit Distributions</t>
  </si>
  <si>
    <t>Convertible Preferred Units (Details)</t>
  </si>
  <si>
    <t>Apr. 25, 2016$ / sharesshares</t>
  </si>
  <si>
    <t>Jul. 27, 2015USD ($)$ / shares</t>
  </si>
  <si>
    <t>Apr. 15, 2013USD ($)$ / sharesshares</t>
  </si>
  <si>
    <t>Sep. 30, 2018USD ($)$ / sharesshares</t>
  </si>
  <si>
    <t>Dec. 31, 2015USD ($)shares</t>
  </si>
  <si>
    <t>Dec. 31, 2017shares</t>
  </si>
  <si>
    <t>Preferred Units [Line Items]</t>
  </si>
  <si>
    <t>Sale of units percentage</t>
  </si>
  <si>
    <t>90.00%</t>
  </si>
  <si>
    <t>Convertible preferred units (shares) | shares</t>
  </si>
  <si>
    <t>Distribution per unit</t>
  </si>
  <si>
    <t>Conversion price (usd per share)</t>
  </si>
  <si>
    <t>Conversion ratio</t>
  </si>
  <si>
    <t>Series A | High Point Infrastructure Partners, LLC</t>
  </si>
  <si>
    <t>Issuance of units | $</t>
  </si>
  <si>
    <t>Series A-2</t>
  </si>
  <si>
    <t>Aggregate proceeds | $</t>
  </si>
  <si>
    <t>Investment options, exercise price (in usd per share)</t>
  </si>
  <si>
    <t>Call right defined acquisition value | $</t>
  </si>
  <si>
    <t>Series A-2 | Magnolia Infrastructure Partners, LLC | Issuance of Preferred Units</t>
  </si>
  <si>
    <t>Units issued (in shares) | shares</t>
  </si>
  <si>
    <t>Shares issued upon conversion (in shares) | shares</t>
  </si>
  <si>
    <t>Class of warrant, number of securities called by warrants (in shares) | shares</t>
  </si>
  <si>
    <t>Class of warrant, exercise price of warrants (in usd per share)</t>
  </si>
  <si>
    <t>Warrant, exercisable period</t>
  </si>
  <si>
    <t>7 years</t>
  </si>
  <si>
    <t>Fair value of warrant unit (in usd per share)</t>
  </si>
  <si>
    <t>Warrants and Rights Outstanding, Term</t>
  </si>
  <si>
    <t>Issuance of warrant | $</t>
  </si>
  <si>
    <t>Series C | ArcLight | Issuance of Preferred Units</t>
  </si>
  <si>
    <t>Dividend yield | Series C</t>
  </si>
  <si>
    <t>Fair value measurement significant assumptions (percent)</t>
  </si>
  <si>
    <t>Common unit volatility | Series C</t>
  </si>
  <si>
    <t>Partners Capital (Narrative) (Details) $ / shares in Units, $ in Millions</t>
  </si>
  <si>
    <t>Oct. 25, 2018$ / shares</t>
  </si>
  <si>
    <t>Sep. 30, 2018$ / sharesshares</t>
  </si>
  <si>
    <t>Sep. 30, 2017$ / sharesshares</t>
  </si>
  <si>
    <t>Sep. 30, 2017USD ($)$ / sharesshares</t>
  </si>
  <si>
    <t>Class of Stock [Line Items]</t>
  </si>
  <si>
    <t>General partner interest</t>
  </si>
  <si>
    <t>1.30%</t>
  </si>
  <si>
    <t>Limited partner interests</t>
  </si>
  <si>
    <t>98.70%</t>
  </si>
  <si>
    <t>General partner interest, period distribution amount | $</t>
  </si>
  <si>
    <t>General partner interests, units issued (in shares) | shares</t>
  </si>
  <si>
    <t>Subsequent Event</t>
  </si>
  <si>
    <t>Fair value input, option value (in usd per share)</t>
  </si>
  <si>
    <t>Minimum cumulative distributions obligated to pay each quarter (dollars per unit)</t>
  </si>
  <si>
    <t>General Partner</t>
  </si>
  <si>
    <t>Discount rate | Minimum</t>
  </si>
  <si>
    <t>Discount rate | Maximum</t>
  </si>
  <si>
    <t>Assumed growth rate | Maximum</t>
  </si>
  <si>
    <t>Partners’ Capital Outstanding Units (Details) - shares shares in Thousands</t>
  </si>
  <si>
    <t>General Partner | LTIP</t>
  </si>
  <si>
    <t>Partners' Capital Account Increase</t>
  </si>
  <si>
    <t>General Partner | GP Units</t>
  </si>
  <si>
    <t>Limited Partner | LTIP</t>
  </si>
  <si>
    <t>Limited Partner | GP Units</t>
  </si>
  <si>
    <t>Partners' Capital (Distributions Declared and Paid) (Details) - USD ($) $ / shares in Units, $ in Thousands</t>
  </si>
  <si>
    <t>Aug. 14, 2018</t>
  </si>
  <si>
    <t>May 15, 2018</t>
  </si>
  <si>
    <t>Feb. 14, 2018</t>
  </si>
  <si>
    <t>Distribution Made to Limited Partner [Line Items]</t>
  </si>
  <si>
    <t>Cash Distributions</t>
  </si>
  <si>
    <t>Cash Distributions Per Common Unit (dollars per unit)</t>
  </si>
  <si>
    <t>Limited Partner</t>
  </si>
  <si>
    <t>Partners’ Capital Distributions (Details) - USD ($) $ in Thousands</t>
  </si>
  <si>
    <t>General Partner's distribution</t>
  </si>
  <si>
    <t>Cash Paid</t>
  </si>
  <si>
    <t>Cash Paid | Limited Partner</t>
  </si>
  <si>
    <t>Distributions declared</t>
  </si>
  <si>
    <t>Cash Paid | General Partner</t>
  </si>
  <si>
    <t>Accrued</t>
  </si>
  <si>
    <t>Paid-in-kind units</t>
  </si>
  <si>
    <t>Series A | Cash Paid</t>
  </si>
  <si>
    <t>Series A | Accrued</t>
  </si>
  <si>
    <t>Series A | Paid-in-kind units</t>
  </si>
  <si>
    <t>Series C | Cash Paid</t>
  </si>
  <si>
    <t>Series C | Accrued</t>
  </si>
  <si>
    <t>Series C | Paid-in-kind units</t>
  </si>
  <si>
    <t>Series D | Cash Paid</t>
  </si>
  <si>
    <t>Net Income (Loss) per Limited Partner Unit (Details) - USD ($) $ / shares in Units, shares in Thousands, $ in Thousands</t>
  </si>
  <si>
    <t>Earnings Per Share, Diluted, by Common Class, Including Two Class Method [Line Items]</t>
  </si>
  <si>
    <t>Income from continuing operations</t>
  </si>
  <si>
    <t>Net income (loss) from continuing operations attributable to the Partnership</t>
  </si>
  <si>
    <t>General Partner's share in undistributed (loss) income</t>
  </si>
  <si>
    <t>Income (loss) from continuing operations attributable to Limited Partners</t>
  </si>
  <si>
    <t>Income from discontinued operations, net of tax</t>
  </si>
  <si>
    <t>Net income (loss) attributable to Limited Partners</t>
  </si>
  <si>
    <t>Potentially dilutive common unit equivalents (shares)</t>
  </si>
  <si>
    <t>Limited Partners' net income (loss) per common unit - Basic and Diluted</t>
  </si>
  <si>
    <t>Potential common unit equivalents excluded from determination of diluted limited partners' net loss per common unit (in shares)</t>
  </si>
  <si>
    <t>Series D</t>
  </si>
  <si>
    <t>General Partner | Accrued</t>
  </si>
  <si>
    <t>Incentive Compensation (Narrative) (Details) - USD ($)</t>
  </si>
  <si>
    <t>Sep. 02, 2018</t>
  </si>
  <si>
    <t>Share-based Compensation Arrangement by Share-based Payment Award [Line Items]</t>
  </si>
  <si>
    <t>Unrecognized compensation expense - options</t>
  </si>
  <si>
    <t>Employer matching</t>
  </si>
  <si>
    <t>LTIP</t>
  </si>
  <si>
    <t>Common units available for future grants (shares)</t>
  </si>
  <si>
    <t>Options granted (in shares)</t>
  </si>
  <si>
    <t>LTIP | Restricted Stock Units (RSUs)</t>
  </si>
  <si>
    <t>Granted (in shares)</t>
  </si>
  <si>
    <t>Granted (in usd per share)</t>
  </si>
  <si>
    <t>Vested (in shares)</t>
  </si>
  <si>
    <t>Vested (in usd per share)</t>
  </si>
  <si>
    <t>Forfeited (in shares)</t>
  </si>
  <si>
    <t>Forfeited (in usd per share)</t>
  </si>
  <si>
    <t>Unrecognized compensation expense - other than options</t>
  </si>
  <si>
    <t>LTIP | Performance-based Awards (PSUs)</t>
  </si>
  <si>
    <t>Cash Retention Plan | Restricted Stock Units (RSUs)</t>
  </si>
  <si>
    <t>Cash award to be earned per phantom unit</t>
  </si>
  <si>
    <t>Expense associated with award recognized in period</t>
  </si>
  <si>
    <t>Incentive Compensation (Components of Equity-Based Compensation Expense) (Details) - USD ($) $ in Thousands</t>
  </si>
  <si>
    <t>LTIP | RSU</t>
  </si>
  <si>
    <t>LTIP | PSU</t>
  </si>
  <si>
    <t>LTIP | Options</t>
  </si>
  <si>
    <t>Related  Party Transactions (Narrative) (Details) - USD ($)</t>
  </si>
  <si>
    <t>Aug. 31, 2018</t>
  </si>
  <si>
    <t>Sep. 28, 2018</t>
  </si>
  <si>
    <t>Dec. 31, 2013</t>
  </si>
  <si>
    <t>Related Party Transaction [Line Items]</t>
  </si>
  <si>
    <t>Revenue from related parties</t>
  </si>
  <si>
    <t>Blackwater</t>
  </si>
  <si>
    <t>Additional consideration</t>
  </si>
  <si>
    <t>Additional Blackwater acquisition consideration</t>
  </si>
  <si>
    <t>Republic Midstream, LLC (“Republic”)</t>
  </si>
  <si>
    <t>Monthly fee</t>
  </si>
  <si>
    <t>Receivable balance from affiliate</t>
  </si>
  <si>
    <t>Magnolia</t>
  </si>
  <si>
    <t>Partners' Capital Account, Exchanges and Conversions, Per Unit</t>
  </si>
  <si>
    <t>Proceeds from additional capital contribution</t>
  </si>
  <si>
    <t>General Partner | Accrued expenses and other current liabilities</t>
  </si>
  <si>
    <t>Due to related party</t>
  </si>
  <si>
    <t>Destin and Okeanos</t>
  </si>
  <si>
    <t>Destin | Accrued expenses and other current liabilities</t>
  </si>
  <si>
    <t>Okeanos | Accrued expenses and other current liabilities</t>
  </si>
  <si>
    <t>Consolidated Asset Management Services, LLC (CAMS) | Director</t>
  </si>
  <si>
    <t>10.00%</t>
  </si>
  <si>
    <t>Affiliated Entity | Consolidated Asset Management Services, LLC (CAMS)</t>
  </si>
  <si>
    <t>Purchases from related party</t>
  </si>
  <si>
    <t>Affiliated Entity | CIMA Energy Ltd</t>
  </si>
  <si>
    <t>AMID Merger GP II, LLC | Accrued expenses and other current liabilities</t>
  </si>
  <si>
    <t>Supplemental Cash Flow Information (Details) - USD ($) $ in Thousands</t>
  </si>
  <si>
    <t>Limited Partners' Capital Account [Line Items]</t>
  </si>
  <si>
    <t>Cash paid for interest</t>
  </si>
  <si>
    <t>Increase (decrease) in accrued property, plant and equipment purchases</t>
  </si>
  <si>
    <t>Accrued contributions to unconsolidated affiliates</t>
  </si>
  <si>
    <t>Issuance of common units for the Panther acquisition</t>
  </si>
  <si>
    <t>Contributions from an affiliate holding limited partner interests</t>
  </si>
  <si>
    <t>Accrued distributions on convertible preferred units</t>
  </si>
  <si>
    <t>Paid-in-kind distributions on convertible preferred units</t>
  </si>
  <si>
    <t>Reportable Segments (Details) $ in Thousands</t>
  </si>
  <si>
    <t>Sep. 30, 2018USD ($)segments</t>
  </si>
  <si>
    <t>Segment Reporting, Revenue Reconciling Item [Line Items]</t>
  </si>
  <si>
    <t>Number of reportable segments | segments</t>
  </si>
  <si>
    <t>Segment gross margin</t>
  </si>
  <si>
    <t>Reportable Segments - Assets (Details) - USD ($) $ in Thousands</t>
  </si>
  <si>
    <t>Segment Reporting Information [Line Items]</t>
  </si>
  <si>
    <t>Assets</t>
  </si>
  <si>
    <t>Total capital expenditures</t>
  </si>
  <si>
    <t>Other Segments</t>
  </si>
  <si>
    <t>Propane Business</t>
  </si>
  <si>
    <t>Subsequent Events (Details) - USD ($) $ / shares in Units, $ in Millions</t>
  </si>
  <si>
    <t>Oct. 25, 2018</t>
  </si>
  <si>
    <t>Oct. 23, 2018</t>
  </si>
  <si>
    <t>Sep. 25, 2018</t>
  </si>
  <si>
    <t>Subsequent Event [Line Items]</t>
  </si>
  <si>
    <t>Distribution declared per common unit - annualized basis (in usd per share)</t>
  </si>
  <si>
    <t>Ajax Settlement</t>
  </si>
  <si>
    <t>Damages sought</t>
  </si>
  <si>
    <t>Accrued amount</t>
  </si>
  <si>
    <t>Ajax Settlement | Subsequent Event</t>
  </si>
  <si>
    <t>Payment made towards settlem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96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53005627</v>
      </c>
    </row>
    <row r="16" spans="1:3">
      <c r="A16" s="4" t="s">
        <v>24</v>
      </c>
    </row>
    <row r="17" spans="1:3">
      <c r="A17" s="3" t="s">
        <v>4</v>
      </c>
    </row>
    <row r="18" spans="1:3">
      <c r="A18" s="4" t="s">
        <v>23</v>
      </c>
      <c r="C18" s="5" t="n">
        <v>11009729</v>
      </c>
    </row>
    <row r="19" spans="1:3">
      <c r="A19" s="4" t="s">
        <v>25</v>
      </c>
    </row>
    <row r="20" spans="1:3">
      <c r="A20" s="3" t="s">
        <v>4</v>
      </c>
    </row>
    <row r="21" spans="1:3">
      <c r="A21" s="4" t="s">
        <v>23</v>
      </c>
      <c r="C21" s="5" t="n">
        <v>9241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32</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758</v>
      </c>
      <c r="C3" s="7" t="n">
        <v>8782</v>
      </c>
    </row>
    <row r="4" spans="1:3">
      <c r="A4" s="4" t="s">
        <v>30</v>
      </c>
      <c r="B4" s="5" t="n">
        <v>25744</v>
      </c>
      <c r="C4" s="5" t="n">
        <v>20352</v>
      </c>
    </row>
    <row r="5" spans="1:3">
      <c r="A5" s="4" t="s">
        <v>31</v>
      </c>
      <c r="B5" s="5" t="n">
        <v>84819</v>
      </c>
      <c r="C5" s="5" t="n">
        <v>98132</v>
      </c>
    </row>
    <row r="6" spans="1:3">
      <c r="A6" s="4" t="s">
        <v>32</v>
      </c>
      <c r="B6" s="5" t="n">
        <v>3080</v>
      </c>
      <c r="C6" s="5" t="n">
        <v>2966</v>
      </c>
    </row>
    <row r="7" spans="1:3">
      <c r="A7" s="4" t="s">
        <v>33</v>
      </c>
      <c r="B7" s="5" t="n">
        <v>25971</v>
      </c>
      <c r="C7" s="5" t="n">
        <v>23420</v>
      </c>
    </row>
    <row r="8" spans="1:3">
      <c r="A8" s="4" t="s">
        <v>34</v>
      </c>
      <c r="B8" s="5" t="n">
        <v>126690</v>
      </c>
      <c r="C8" s="5" t="n">
        <v>0</v>
      </c>
    </row>
    <row r="9" spans="1:3">
      <c r="A9" s="4" t="s">
        <v>35</v>
      </c>
      <c r="B9" s="5" t="n">
        <v>289062</v>
      </c>
      <c r="C9" s="5" t="n">
        <v>153652</v>
      </c>
    </row>
    <row r="10" spans="1:3">
      <c r="A10" s="4" t="s">
        <v>36</v>
      </c>
      <c r="B10" s="5" t="n">
        <v>993920</v>
      </c>
      <c r="C10" s="5" t="n">
        <v>1095585</v>
      </c>
    </row>
    <row r="11" spans="1:3">
      <c r="A11" s="4" t="s">
        <v>37</v>
      </c>
      <c r="B11" s="5" t="n">
        <v>51723</v>
      </c>
      <c r="C11" s="5" t="n">
        <v>128866</v>
      </c>
    </row>
    <row r="12" spans="1:3">
      <c r="A12" s="4" t="s">
        <v>38</v>
      </c>
      <c r="B12" s="5" t="n">
        <v>5068</v>
      </c>
      <c r="C12" s="5" t="n">
        <v>5045</v>
      </c>
    </row>
    <row r="13" spans="1:3">
      <c r="A13" s="4" t="s">
        <v>39</v>
      </c>
      <c r="B13" s="5" t="n">
        <v>136537</v>
      </c>
      <c r="C13" s="5" t="n">
        <v>174010</v>
      </c>
    </row>
    <row r="14" spans="1:3">
      <c r="A14" s="4" t="s">
        <v>40</v>
      </c>
      <c r="B14" s="5" t="n">
        <v>336789</v>
      </c>
      <c r="C14" s="5" t="n">
        <v>348434</v>
      </c>
    </row>
    <row r="15" spans="1:3">
      <c r="A15" s="4" t="s">
        <v>41</v>
      </c>
      <c r="B15" s="5" t="n">
        <v>21506</v>
      </c>
      <c r="C15" s="5" t="n">
        <v>17874</v>
      </c>
    </row>
    <row r="16" spans="1:3">
      <c r="A16" s="4" t="s">
        <v>42</v>
      </c>
      <c r="B16" s="5" t="n">
        <v>1834605</v>
      </c>
      <c r="C16" s="5" t="n">
        <v>1923466</v>
      </c>
    </row>
    <row r="17" spans="1:3">
      <c r="A17" s="3" t="s">
        <v>43</v>
      </c>
    </row>
    <row r="18" spans="1:3">
      <c r="A18" s="4" t="s">
        <v>44</v>
      </c>
      <c r="B18" s="5" t="n">
        <v>48336</v>
      </c>
      <c r="C18" s="5" t="n">
        <v>41102</v>
      </c>
    </row>
    <row r="19" spans="1:3">
      <c r="A19" s="4" t="s">
        <v>45</v>
      </c>
      <c r="B19" s="5" t="n">
        <v>14376</v>
      </c>
      <c r="C19" s="5" t="n">
        <v>19986</v>
      </c>
    </row>
    <row r="20" spans="1:3">
      <c r="A20" s="4" t="s">
        <v>46</v>
      </c>
      <c r="B20" s="5" t="n">
        <v>116141</v>
      </c>
      <c r="C20" s="5" t="n">
        <v>68854</v>
      </c>
    </row>
    <row r="21" spans="1:3">
      <c r="A21" s="4" t="s">
        <v>47</v>
      </c>
      <c r="B21" s="5" t="n">
        <v>603502</v>
      </c>
      <c r="C21" s="5" t="n">
        <v>7551</v>
      </c>
    </row>
    <row r="22" spans="1:3">
      <c r="A22" s="4" t="s">
        <v>48</v>
      </c>
      <c r="B22" s="5" t="n">
        <v>1922</v>
      </c>
      <c r="C22" s="5" t="n">
        <v>0</v>
      </c>
    </row>
    <row r="23" spans="1:3">
      <c r="A23" s="4" t="s">
        <v>49</v>
      </c>
      <c r="B23" s="5" t="n">
        <v>784277</v>
      </c>
      <c r="C23" s="5" t="n">
        <v>137493</v>
      </c>
    </row>
    <row r="24" spans="1:3">
      <c r="A24" s="4" t="s">
        <v>50</v>
      </c>
      <c r="B24" s="5" t="n">
        <v>68090</v>
      </c>
      <c r="C24" s="5" t="n">
        <v>66194</v>
      </c>
    </row>
    <row r="25" spans="1:3">
      <c r="A25" s="4" t="s">
        <v>51</v>
      </c>
      <c r="B25" s="5" t="n">
        <v>15770</v>
      </c>
      <c r="C25" s="5" t="n">
        <v>2080</v>
      </c>
    </row>
    <row r="26" spans="1:3">
      <c r="A26" s="4" t="s">
        <v>52</v>
      </c>
      <c r="B26" s="5" t="n">
        <v>501219</v>
      </c>
      <c r="C26" s="5" t="n">
        <v>1201456</v>
      </c>
    </row>
    <row r="27" spans="1:3">
      <c r="A27" s="4" t="s">
        <v>53</v>
      </c>
      <c r="B27" s="5" t="n">
        <v>1351</v>
      </c>
      <c r="C27" s="5" t="n">
        <v>8123</v>
      </c>
    </row>
    <row r="28" spans="1:3">
      <c r="A28" s="4" t="s">
        <v>54</v>
      </c>
      <c r="B28" s="5" t="n">
        <v>1370707</v>
      </c>
      <c r="C28" s="5" t="n">
        <v>1415346</v>
      </c>
    </row>
    <row r="29" spans="1:3">
      <c r="A29" s="4" t="s">
        <v>55</v>
      </c>
      <c r="B29" s="4" t="s">
        <v>56</v>
      </c>
      <c r="C29" s="4" t="s">
        <v>56</v>
      </c>
    </row>
    <row r="30" spans="1:3">
      <c r="A30" s="4" t="s">
        <v>57</v>
      </c>
      <c r="B30" s="5" t="n">
        <v>317180</v>
      </c>
      <c r="C30" s="5" t="n">
        <v>317180</v>
      </c>
    </row>
    <row r="31" spans="1:3">
      <c r="A31" s="3" t="s">
        <v>58</v>
      </c>
    </row>
    <row r="32" spans="1:3">
      <c r="A32" s="4" t="s">
        <v>59</v>
      </c>
      <c r="B32" s="5" t="n">
        <v>-66254</v>
      </c>
      <c r="C32" s="5" t="n">
        <v>-96552</v>
      </c>
    </row>
    <row r="33" spans="1:3">
      <c r="A33" s="4" t="s">
        <v>60</v>
      </c>
      <c r="B33" s="5" t="n">
        <v>199173</v>
      </c>
      <c r="C33" s="5" t="n">
        <v>273703</v>
      </c>
    </row>
    <row r="34" spans="1:3">
      <c r="A34" s="4" t="s">
        <v>61</v>
      </c>
      <c r="B34" s="5" t="n">
        <v>19</v>
      </c>
      <c r="C34" s="5" t="n">
        <v>28</v>
      </c>
    </row>
    <row r="35" spans="1:3">
      <c r="A35" s="4" t="s">
        <v>62</v>
      </c>
      <c r="B35" s="5" t="n">
        <v>132938</v>
      </c>
      <c r="C35" s="5" t="n">
        <v>177179</v>
      </c>
    </row>
    <row r="36" spans="1:3">
      <c r="A36" s="4" t="s">
        <v>63</v>
      </c>
      <c r="B36" s="5" t="n">
        <v>13780</v>
      </c>
      <c r="C36" s="5" t="n">
        <v>13761</v>
      </c>
    </row>
    <row r="37" spans="1:3">
      <c r="A37" s="4" t="s">
        <v>64</v>
      </c>
      <c r="B37" s="5" t="n">
        <v>146718</v>
      </c>
      <c r="C37" s="5" t="n">
        <v>190940</v>
      </c>
    </row>
    <row r="38" spans="1:3">
      <c r="A38" s="4" t="s">
        <v>65</v>
      </c>
      <c r="B38" s="7" t="n">
        <v>1834605</v>
      </c>
      <c r="C38" s="7" t="n">
        <v>1923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7</v>
      </c>
    </row>
    <row r="2" spans="1:3">
      <c r="A2" s="3" t="s">
        <v>67</v>
      </c>
    </row>
    <row r="3" spans="1:3">
      <c r="A3" s="4" t="s">
        <v>68</v>
      </c>
      <c r="B3" s="7" t="n">
        <v>706</v>
      </c>
      <c r="C3" s="7" t="n">
        <v>225</v>
      </c>
    </row>
    <row r="4" spans="1:3">
      <c r="A4" s="4" t="s">
        <v>69</v>
      </c>
      <c r="B4" s="5" t="n">
        <v>981</v>
      </c>
      <c r="C4" s="5" t="n">
        <v>965</v>
      </c>
    </row>
    <row r="5" spans="1:3">
      <c r="A5" s="4" t="s">
        <v>70</v>
      </c>
      <c r="B5" s="5" t="n">
        <v>981</v>
      </c>
      <c r="C5" s="5" t="n">
        <v>965</v>
      </c>
    </row>
    <row r="6" spans="1:3">
      <c r="A6" s="4" t="s">
        <v>71</v>
      </c>
      <c r="B6" s="5" t="n">
        <v>52990</v>
      </c>
      <c r="C6" s="5" t="n">
        <v>52711</v>
      </c>
    </row>
    <row r="7" spans="1:3">
      <c r="A7" s="4" t="s">
        <v>72</v>
      </c>
      <c r="B7" s="5" t="n">
        <v>52990</v>
      </c>
      <c r="C7" s="5" t="n">
        <v>52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6</v>
      </c>
    </row>
    <row r="4" spans="1:2">
      <c r="A4" s="4" t="s">
        <v>276</v>
      </c>
      <c r="B4" s="4" t="s">
        <v>277</v>
      </c>
    </row>
    <row r="5" spans="1:2">
      <c r="A5" s="4" t="s">
        <v>278</v>
      </c>
      <c r="B5" s="4" t="s">
        <v>279</v>
      </c>
    </row>
    <row r="6" spans="1:2">
      <c r="A6" s="4" t="s">
        <v>280</v>
      </c>
      <c r="B6" s="4" t="s">
        <v>281</v>
      </c>
    </row>
    <row r="7" spans="1:2">
      <c r="A7" s="4" t="s">
        <v>37</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22</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28</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3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3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02580</v>
      </c>
      <c r="C4" s="7" t="n">
        <v>162887</v>
      </c>
      <c r="D4" s="7" t="n">
        <v>628920</v>
      </c>
      <c r="E4" s="7" t="n">
        <v>488431</v>
      </c>
    </row>
    <row r="5" spans="1:5">
      <c r="A5" s="4" t="s">
        <v>78</v>
      </c>
      <c r="B5" s="5" t="n">
        <v>-234</v>
      </c>
      <c r="C5" s="5" t="n">
        <v>-597</v>
      </c>
      <c r="D5" s="5" t="n">
        <v>-530</v>
      </c>
      <c r="E5" s="5" t="n">
        <v>-33</v>
      </c>
    </row>
    <row r="6" spans="1:5">
      <c r="A6" s="4" t="s">
        <v>79</v>
      </c>
      <c r="B6" s="5" t="n">
        <v>202346</v>
      </c>
      <c r="C6" s="5" t="n">
        <v>162290</v>
      </c>
      <c r="D6" s="5" t="n">
        <v>628390</v>
      </c>
      <c r="E6" s="5" t="n">
        <v>488398</v>
      </c>
    </row>
    <row r="7" spans="1:5">
      <c r="A7" s="3" t="s">
        <v>80</v>
      </c>
    </row>
    <row r="8" spans="1:5">
      <c r="A8" s="4" t="s">
        <v>81</v>
      </c>
      <c r="B8" s="5" t="n">
        <v>150274</v>
      </c>
      <c r="C8" s="5" t="n">
        <v>112398</v>
      </c>
      <c r="D8" s="5" t="n">
        <v>461948</v>
      </c>
      <c r="E8" s="5" t="n">
        <v>342886</v>
      </c>
    </row>
    <row r="9" spans="1:5">
      <c r="A9" s="4" t="s">
        <v>82</v>
      </c>
      <c r="B9" s="5" t="n">
        <v>20407</v>
      </c>
      <c r="C9" s="5" t="n">
        <v>20705</v>
      </c>
      <c r="D9" s="5" t="n">
        <v>65595</v>
      </c>
      <c r="E9" s="5" t="n">
        <v>56819</v>
      </c>
    </row>
    <row r="10" spans="1:5">
      <c r="A10" s="4" t="s">
        <v>83</v>
      </c>
      <c r="B10" s="5" t="n">
        <v>23857</v>
      </c>
      <c r="C10" s="5" t="n">
        <v>27083</v>
      </c>
      <c r="D10" s="5" t="n">
        <v>69922</v>
      </c>
      <c r="E10" s="5" t="n">
        <v>84570</v>
      </c>
    </row>
    <row r="11" spans="1:5">
      <c r="A11" s="4" t="s">
        <v>84</v>
      </c>
      <c r="B11" s="5" t="n">
        <v>17000</v>
      </c>
      <c r="C11" s="5" t="n">
        <v>0</v>
      </c>
      <c r="D11" s="5" t="n">
        <v>17000</v>
      </c>
      <c r="E11" s="5" t="n">
        <v>0</v>
      </c>
    </row>
    <row r="12" spans="1:5">
      <c r="A12" s="4" t="s">
        <v>85</v>
      </c>
      <c r="B12" s="5" t="n">
        <v>23040</v>
      </c>
      <c r="C12" s="5" t="n">
        <v>26781</v>
      </c>
      <c r="D12" s="5" t="n">
        <v>66274</v>
      </c>
      <c r="E12" s="5" t="n">
        <v>78834</v>
      </c>
    </row>
    <row r="13" spans="1:5">
      <c r="A13" s="4" t="s">
        <v>86</v>
      </c>
      <c r="B13" s="5" t="n">
        <v>-99396</v>
      </c>
      <c r="C13" s="5" t="n">
        <v>-4061</v>
      </c>
      <c r="D13" s="5" t="n">
        <v>-99491</v>
      </c>
      <c r="E13" s="5" t="n">
        <v>-4064</v>
      </c>
    </row>
    <row r="14" spans="1:5">
      <c r="A14" s="4" t="s">
        <v>87</v>
      </c>
      <c r="B14" s="5" t="n">
        <v>135182</v>
      </c>
      <c r="C14" s="5" t="n">
        <v>182906</v>
      </c>
      <c r="D14" s="5" t="n">
        <v>581248</v>
      </c>
      <c r="E14" s="5" t="n">
        <v>559045</v>
      </c>
    </row>
    <row r="15" spans="1:5">
      <c r="A15" s="4" t="s">
        <v>88</v>
      </c>
      <c r="B15" s="5" t="n">
        <v>67164</v>
      </c>
      <c r="C15" s="5" t="n">
        <v>-20616</v>
      </c>
      <c r="D15" s="5" t="n">
        <v>47142</v>
      </c>
      <c r="E15" s="5" t="n">
        <v>-70647</v>
      </c>
    </row>
    <row r="16" spans="1:5">
      <c r="A16" s="3" t="s">
        <v>89</v>
      </c>
    </row>
    <row r="17" spans="1:5">
      <c r="A17" s="4" t="s">
        <v>90</v>
      </c>
      <c r="B17" s="5" t="n">
        <v>-22267</v>
      </c>
      <c r="C17" s="5" t="n">
        <v>-17759</v>
      </c>
      <c r="D17" s="5" t="n">
        <v>-55834</v>
      </c>
      <c r="E17" s="5" t="n">
        <v>-51037</v>
      </c>
    </row>
    <row r="18" spans="1:5">
      <c r="A18" s="4" t="s">
        <v>89</v>
      </c>
      <c r="B18" s="5" t="n">
        <v>-128</v>
      </c>
      <c r="C18" s="5" t="n">
        <v>34085</v>
      </c>
      <c r="D18" s="5" t="n">
        <v>62</v>
      </c>
      <c r="E18" s="5" t="n">
        <v>32248</v>
      </c>
    </row>
    <row r="19" spans="1:5">
      <c r="A19" s="4" t="s">
        <v>91</v>
      </c>
      <c r="B19" s="5" t="n">
        <v>24622</v>
      </c>
      <c r="C19" s="5" t="n">
        <v>16827</v>
      </c>
      <c r="D19" s="5" t="n">
        <v>47742</v>
      </c>
      <c r="E19" s="5" t="n">
        <v>49781</v>
      </c>
    </row>
    <row r="20" spans="1:5">
      <c r="A20" s="4" t="s">
        <v>92</v>
      </c>
      <c r="B20" s="5" t="n">
        <v>69391</v>
      </c>
      <c r="C20" s="5" t="n">
        <v>12537</v>
      </c>
      <c r="D20" s="5" t="n">
        <v>39112</v>
      </c>
      <c r="E20" s="5" t="n">
        <v>-39655</v>
      </c>
    </row>
    <row r="21" spans="1:5">
      <c r="A21" s="4" t="s">
        <v>93</v>
      </c>
      <c r="B21" s="5" t="n">
        <v>-31208</v>
      </c>
      <c r="C21" s="5" t="n">
        <v>-731</v>
      </c>
      <c r="D21" s="5" t="n">
        <v>-32045</v>
      </c>
      <c r="E21" s="5" t="n">
        <v>-2611</v>
      </c>
    </row>
    <row r="22" spans="1:5">
      <c r="A22" s="4" t="s">
        <v>94</v>
      </c>
      <c r="B22" s="5" t="n">
        <v>38183</v>
      </c>
      <c r="C22" s="5" t="n">
        <v>11806</v>
      </c>
      <c r="D22" s="5" t="n">
        <v>7067</v>
      </c>
      <c r="E22" s="5" t="n">
        <v>-42266</v>
      </c>
    </row>
    <row r="23" spans="1:5">
      <c r="A23" s="4" t="s">
        <v>95</v>
      </c>
      <c r="B23" s="5" t="n">
        <v>0</v>
      </c>
      <c r="C23" s="5" t="n">
        <v>44696</v>
      </c>
      <c r="D23" s="5" t="n">
        <v>0</v>
      </c>
      <c r="E23" s="5" t="n">
        <v>42185</v>
      </c>
    </row>
    <row r="24" spans="1:5">
      <c r="A24" s="4" t="s">
        <v>96</v>
      </c>
      <c r="B24" s="5" t="n">
        <v>38183</v>
      </c>
      <c r="C24" s="5" t="n">
        <v>56502</v>
      </c>
      <c r="D24" s="5" t="n">
        <v>7067</v>
      </c>
      <c r="E24" s="5" t="n">
        <v>-81</v>
      </c>
    </row>
    <row r="25" spans="1:5">
      <c r="A25" s="4" t="s">
        <v>97</v>
      </c>
      <c r="B25" s="5" t="n">
        <v>-25</v>
      </c>
      <c r="C25" s="5" t="n">
        <v>-621</v>
      </c>
      <c r="D25" s="5" t="n">
        <v>-83</v>
      </c>
      <c r="E25" s="5" t="n">
        <v>-3386</v>
      </c>
    </row>
    <row r="26" spans="1:5">
      <c r="A26" s="4" t="s">
        <v>98</v>
      </c>
      <c r="B26" s="5" t="n">
        <v>38158</v>
      </c>
      <c r="C26" s="5" t="n">
        <v>55881</v>
      </c>
      <c r="D26" s="5" t="n">
        <v>6984</v>
      </c>
      <c r="E26" s="5" t="n">
        <v>-3467</v>
      </c>
    </row>
    <row r="27" spans="1:5">
      <c r="A27" s="4" t="s">
        <v>99</v>
      </c>
      <c r="B27" s="5" t="n">
        <v>504</v>
      </c>
      <c r="C27" s="5" t="n">
        <v>697</v>
      </c>
      <c r="D27" s="5" t="n">
        <v>92</v>
      </c>
      <c r="E27" s="5" t="n">
        <v>-98</v>
      </c>
    </row>
    <row r="28" spans="1:5">
      <c r="A28" s="4" t="s">
        <v>100</v>
      </c>
      <c r="B28" s="7" t="n">
        <v>37654</v>
      </c>
      <c r="C28" s="7" t="n">
        <v>55184</v>
      </c>
      <c r="D28" s="7" t="n">
        <v>6892</v>
      </c>
      <c r="E28" s="7" t="n">
        <v>-3369</v>
      </c>
    </row>
    <row r="29" spans="1:5">
      <c r="A29" s="4" t="s">
        <v>101</v>
      </c>
      <c r="B29" s="8" t="n">
        <v>0.1031</v>
      </c>
      <c r="C29" s="8" t="n">
        <v>0.4125</v>
      </c>
      <c r="D29" s="8" t="n">
        <v>0.6187</v>
      </c>
      <c r="E29" s="8" t="n">
        <v>1.2375</v>
      </c>
    </row>
    <row r="30" spans="1:5">
      <c r="A30" s="3" t="s">
        <v>102</v>
      </c>
    </row>
    <row r="31" spans="1:5">
      <c r="A31" s="4" t="s">
        <v>103</v>
      </c>
      <c r="B31" s="9" t="n">
        <v>0.5600000000000001</v>
      </c>
      <c r="C31" s="9" t="n">
        <v>0.05</v>
      </c>
      <c r="D31" s="9" t="n">
        <v>-0.34</v>
      </c>
      <c r="E31" s="9" t="n">
        <v>-1.35</v>
      </c>
    </row>
    <row r="32" spans="1:5">
      <c r="A32" s="4" t="s">
        <v>104</v>
      </c>
      <c r="B32" s="5" t="n">
        <v>0</v>
      </c>
      <c r="C32" s="9" t="n">
        <v>0.86</v>
      </c>
      <c r="D32" s="5" t="n">
        <v>0</v>
      </c>
      <c r="E32" s="9" t="n">
        <v>0.8100000000000001</v>
      </c>
    </row>
    <row r="33" spans="1:5">
      <c r="A33" s="4" t="s">
        <v>105</v>
      </c>
      <c r="B33" s="9" t="n">
        <v>0.5600000000000001</v>
      </c>
      <c r="C33" s="9" t="n">
        <v>0.91</v>
      </c>
      <c r="D33" s="9" t="n">
        <v>-0.34</v>
      </c>
      <c r="E33" s="9" t="n">
        <v>-0.54</v>
      </c>
    </row>
    <row r="34" spans="1:5">
      <c r="A34" s="3" t="s">
        <v>106</v>
      </c>
    </row>
    <row r="35" spans="1:5">
      <c r="A35" s="4" t="s">
        <v>103</v>
      </c>
      <c r="B35" s="9" t="n">
        <v>0.39</v>
      </c>
      <c r="C35" s="9" t="n">
        <v>0.05</v>
      </c>
      <c r="D35" s="9" t="n">
        <v>-0.34</v>
      </c>
      <c r="E35" s="9" t="n">
        <v>-1.35</v>
      </c>
    </row>
    <row r="36" spans="1:5">
      <c r="A36" s="4" t="s">
        <v>104</v>
      </c>
      <c r="B36" s="5" t="n">
        <v>0</v>
      </c>
      <c r="C36" s="9" t="n">
        <v>0.86</v>
      </c>
      <c r="D36" s="5" t="n">
        <v>0</v>
      </c>
      <c r="E36" s="9" t="n">
        <v>0.8100000000000001</v>
      </c>
    </row>
    <row r="37" spans="1:5">
      <c r="A37" s="4" t="s">
        <v>105</v>
      </c>
      <c r="B37" s="10" t="n">
        <v>0.39</v>
      </c>
      <c r="C37" s="10" t="n">
        <v>0.91</v>
      </c>
      <c r="D37" s="10" t="n">
        <v>-0.34</v>
      </c>
      <c r="E37" s="10" t="n">
        <v>-0.54</v>
      </c>
    </row>
    <row r="38" spans="1:5">
      <c r="A38" s="3" t="s">
        <v>107</v>
      </c>
    </row>
    <row r="39" spans="1:5">
      <c r="A39" s="4" t="s">
        <v>108</v>
      </c>
      <c r="B39" s="5" t="n">
        <v>52984</v>
      </c>
      <c r="C39" s="5" t="n">
        <v>52021</v>
      </c>
      <c r="D39" s="5" t="n">
        <v>52917</v>
      </c>
      <c r="E39" s="5" t="n">
        <v>52021</v>
      </c>
    </row>
    <row r="40" spans="1:5">
      <c r="A40" s="4" t="s">
        <v>109</v>
      </c>
      <c r="B40" s="5" t="n">
        <v>75525</v>
      </c>
      <c r="C40" s="5" t="n">
        <v>52021</v>
      </c>
      <c r="D40" s="5" t="n">
        <v>52917</v>
      </c>
      <c r="E40" s="5" t="n">
        <v>52021</v>
      </c>
    </row>
    <row r="41" spans="1:5">
      <c r="A41" s="4" t="s">
        <v>110</v>
      </c>
    </row>
    <row r="42" spans="1:5">
      <c r="A42" s="3" t="s">
        <v>76</v>
      </c>
    </row>
    <row r="43" spans="1:5">
      <c r="A43" s="4" t="s">
        <v>77</v>
      </c>
      <c r="B43" s="7" t="n">
        <v>156817</v>
      </c>
      <c r="C43" s="7" t="n">
        <v>124052</v>
      </c>
      <c r="D43" s="7" t="n">
        <v>479923</v>
      </c>
      <c r="E43" s="7" t="n">
        <v>372049</v>
      </c>
    </row>
    <row r="44" spans="1:5">
      <c r="A44" s="4" t="s">
        <v>111</v>
      </c>
    </row>
    <row r="45" spans="1:5">
      <c r="A45" s="3" t="s">
        <v>76</v>
      </c>
    </row>
    <row r="46" spans="1:5">
      <c r="A46" s="4" t="s">
        <v>77</v>
      </c>
      <c r="B46" s="7" t="n">
        <v>45763</v>
      </c>
      <c r="C46" s="7" t="n">
        <v>38835</v>
      </c>
      <c r="D46" s="7" t="n">
        <v>148997</v>
      </c>
      <c r="E46" s="7" t="n">
        <v>116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40</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4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246</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5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2</v>
      </c>
    </row>
    <row r="3" spans="1:2">
      <c r="A3" s="3" t="s">
        <v>254</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57</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66</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v>
      </c>
    </row>
    <row r="3" spans="1:2">
      <c r="A3" s="3" t="s">
        <v>270</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356</v>
      </c>
      <c r="B1" s="2" t="s">
        <v>1</v>
      </c>
    </row>
    <row r="2" spans="1:2">
      <c r="B2" s="2" t="s">
        <v>357</v>
      </c>
    </row>
    <row r="3" spans="1:2">
      <c r="A3" s="3" t="s">
        <v>206</v>
      </c>
    </row>
    <row r="4" spans="1:2">
      <c r="A4" s="4" t="s">
        <v>358</v>
      </c>
      <c r="B4" s="4" t="s">
        <v>359</v>
      </c>
    </row>
    <row r="5" spans="1:2">
      <c r="A5" s="4" t="s">
        <v>360</v>
      </c>
      <c r="B5" s="4" t="s">
        <v>361</v>
      </c>
    </row>
    <row r="6" spans="1:2">
      <c r="A6" s="4" t="s">
        <v>362</v>
      </c>
      <c r="B6"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4</v>
      </c>
      <c r="D1" s="2" t="s">
        <v>1</v>
      </c>
    </row>
    <row r="2" spans="1:5">
      <c r="B2" s="2" t="s">
        <v>2</v>
      </c>
      <c r="C2" s="2" t="s">
        <v>75</v>
      </c>
      <c r="D2" s="2" t="s">
        <v>2</v>
      </c>
      <c r="E2" s="2" t="s">
        <v>75</v>
      </c>
    </row>
    <row r="3" spans="1:5">
      <c r="A3" s="3" t="s">
        <v>113</v>
      </c>
    </row>
    <row r="4" spans="1:5">
      <c r="A4" s="4" t="s">
        <v>96</v>
      </c>
      <c r="B4" s="7" t="n">
        <v>38183</v>
      </c>
      <c r="C4" s="7" t="n">
        <v>56502</v>
      </c>
      <c r="D4" s="7" t="n">
        <v>7067</v>
      </c>
      <c r="E4" s="7" t="n">
        <v>-81</v>
      </c>
    </row>
    <row r="5" spans="1:5">
      <c r="A5" s="4" t="s">
        <v>114</v>
      </c>
      <c r="B5" s="5" t="n">
        <v>-4</v>
      </c>
      <c r="C5" s="5" t="n">
        <v>0</v>
      </c>
      <c r="D5" s="5" t="n">
        <v>-9</v>
      </c>
      <c r="E5" s="5" t="n">
        <v>42</v>
      </c>
    </row>
    <row r="6" spans="1:5">
      <c r="A6" s="4" t="s">
        <v>115</v>
      </c>
      <c r="B6" s="5" t="n">
        <v>38179</v>
      </c>
      <c r="C6" s="5" t="n">
        <v>56502</v>
      </c>
      <c r="D6" s="5" t="n">
        <v>7058</v>
      </c>
      <c r="E6" s="5" t="n">
        <v>-39</v>
      </c>
    </row>
    <row r="7" spans="1:5">
      <c r="A7" s="4" t="s">
        <v>116</v>
      </c>
      <c r="B7" s="5" t="n">
        <v>-25</v>
      </c>
      <c r="C7" s="5" t="n">
        <v>-621</v>
      </c>
      <c r="D7" s="5" t="n">
        <v>-83</v>
      </c>
      <c r="E7" s="5" t="n">
        <v>-3386</v>
      </c>
    </row>
    <row r="8" spans="1:5">
      <c r="A8" s="4" t="s">
        <v>117</v>
      </c>
      <c r="B8" s="7" t="n">
        <v>38154</v>
      </c>
      <c r="C8" s="7" t="n">
        <v>55881</v>
      </c>
      <c r="D8" s="7" t="n">
        <v>6975</v>
      </c>
      <c r="E8" s="7" t="n">
        <v>-34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5"/>
  </cols>
  <sheetData>
    <row r="1" spans="1:7">
      <c r="A1" s="1" t="s">
        <v>363</v>
      </c>
      <c r="B1" s="2" t="s">
        <v>74</v>
      </c>
      <c r="C1" s="2" t="s">
        <v>364</v>
      </c>
      <c r="E1" s="2" t="s">
        <v>1</v>
      </c>
      <c r="G1" s="2" t="s">
        <v>365</v>
      </c>
    </row>
    <row r="2" spans="1:7">
      <c r="B2" s="2" t="s">
        <v>366</v>
      </c>
      <c r="C2" s="2" t="s">
        <v>367</v>
      </c>
      <c r="D2" s="2" t="s">
        <v>368</v>
      </c>
      <c r="E2" s="2" t="s">
        <v>369</v>
      </c>
      <c r="F2" s="2" t="s">
        <v>370</v>
      </c>
      <c r="G2" s="2" t="s">
        <v>371</v>
      </c>
    </row>
    <row r="3" spans="1:7">
      <c r="A3" s="3" t="s">
        <v>372</v>
      </c>
    </row>
    <row r="4" spans="1:7">
      <c r="A4" s="4" t="s">
        <v>373</v>
      </c>
      <c r="E4" s="7" t="n">
        <v>12944</v>
      </c>
      <c r="F4" s="7" t="n">
        <v>15005</v>
      </c>
    </row>
    <row r="5" spans="1:7">
      <c r="A5" s="4" t="s">
        <v>374</v>
      </c>
      <c r="E5" s="5" t="n">
        <v>151848</v>
      </c>
      <c r="F5" s="5" t="n">
        <v>1986</v>
      </c>
    </row>
    <row r="6" spans="1:7">
      <c r="A6" s="4" t="s">
        <v>37</v>
      </c>
      <c r="E6" s="5" t="n">
        <v>51723</v>
      </c>
      <c r="G6" s="7" t="n">
        <v>128866</v>
      </c>
    </row>
    <row r="7" spans="1:7">
      <c r="A7" s="4" t="s">
        <v>375</v>
      </c>
    </row>
    <row r="8" spans="1:7">
      <c r="A8" s="3" t="s">
        <v>372</v>
      </c>
    </row>
    <row r="9" spans="1:7">
      <c r="A9" s="4" t="s">
        <v>373</v>
      </c>
      <c r="F9" s="5" t="n">
        <v>-9400</v>
      </c>
    </row>
    <row r="10" spans="1:7">
      <c r="A10" s="4" t="s">
        <v>374</v>
      </c>
      <c r="F10" s="5" t="n">
        <v>9400</v>
      </c>
    </row>
    <row r="11" spans="1:7">
      <c r="A11" s="4" t="s">
        <v>376</v>
      </c>
    </row>
    <row r="12" spans="1:7">
      <c r="A12" s="3" t="s">
        <v>372</v>
      </c>
    </row>
    <row r="13" spans="1:7">
      <c r="A13" s="4" t="s">
        <v>377</v>
      </c>
      <c r="F13" s="5" t="n">
        <v>3500</v>
      </c>
    </row>
    <row r="14" spans="1:7">
      <c r="A14" s="4" t="s">
        <v>378</v>
      </c>
      <c r="F14" s="5" t="n">
        <v>302700</v>
      </c>
    </row>
    <row r="15" spans="1:7">
      <c r="A15" s="4" t="s">
        <v>379</v>
      </c>
    </row>
    <row r="16" spans="1:7">
      <c r="A16" s="3" t="s">
        <v>372</v>
      </c>
    </row>
    <row r="17" spans="1:7">
      <c r="A17" s="4" t="s">
        <v>37</v>
      </c>
      <c r="E17" s="5" t="n">
        <v>35708</v>
      </c>
      <c r="G17" s="5" t="n">
        <v>35708</v>
      </c>
    </row>
    <row r="18" spans="1:7">
      <c r="A18" s="4" t="s">
        <v>380</v>
      </c>
    </row>
    <row r="19" spans="1:7">
      <c r="A19" s="3" t="s">
        <v>372</v>
      </c>
    </row>
    <row r="20" spans="1:7">
      <c r="A20" s="4" t="s">
        <v>37</v>
      </c>
      <c r="E20" s="7" t="n">
        <v>11043</v>
      </c>
      <c r="G20" s="5" t="n">
        <v>88466</v>
      </c>
    </row>
    <row r="21" spans="1:7">
      <c r="A21" s="4" t="s">
        <v>381</v>
      </c>
    </row>
    <row r="22" spans="1:7">
      <c r="A22" s="3" t="s">
        <v>372</v>
      </c>
    </row>
    <row r="23" spans="1:7">
      <c r="A23" s="4" t="s">
        <v>37</v>
      </c>
      <c r="G23" s="7" t="n">
        <v>128900</v>
      </c>
    </row>
    <row r="24" spans="1:7">
      <c r="A24" s="4" t="s">
        <v>382</v>
      </c>
      <c r="G24" s="5" t="n">
        <v>7</v>
      </c>
    </row>
    <row r="25" spans="1:7">
      <c r="A25" s="4" t="s">
        <v>383</v>
      </c>
    </row>
    <row r="26" spans="1:7">
      <c r="A26" s="3" t="s">
        <v>372</v>
      </c>
    </row>
    <row r="27" spans="1:7">
      <c r="A27" s="4" t="s">
        <v>37</v>
      </c>
      <c r="G27" s="7" t="n">
        <v>46800</v>
      </c>
    </row>
    <row r="28" spans="1:7">
      <c r="A28" s="4" t="s">
        <v>382</v>
      </c>
      <c r="G28" s="5" t="n">
        <v>2</v>
      </c>
    </row>
    <row r="29" spans="1:7">
      <c r="A29" s="4" t="s">
        <v>384</v>
      </c>
    </row>
    <row r="30" spans="1:7">
      <c r="A30" s="3" t="s">
        <v>372</v>
      </c>
    </row>
    <row r="31" spans="1:7">
      <c r="A31" s="4" t="s">
        <v>37</v>
      </c>
      <c r="G31" s="7" t="n">
        <v>35700</v>
      </c>
    </row>
    <row r="32" spans="1:7">
      <c r="A32" s="4" t="s">
        <v>385</v>
      </c>
    </row>
    <row r="33" spans="1:7">
      <c r="A33" s="3" t="s">
        <v>372</v>
      </c>
    </row>
    <row r="34" spans="1:7">
      <c r="A34" s="4" t="s">
        <v>37</v>
      </c>
      <c r="G34" s="7" t="n">
        <v>11100</v>
      </c>
    </row>
    <row r="35" spans="1:7">
      <c r="A35" s="4" t="s">
        <v>386</v>
      </c>
      <c r="G35" s="4" t="s">
        <v>387</v>
      </c>
    </row>
    <row r="36" spans="1:7">
      <c r="A36" s="4" t="s">
        <v>388</v>
      </c>
    </row>
    <row r="37" spans="1:7">
      <c r="A37" s="3" t="s">
        <v>372</v>
      </c>
    </row>
    <row r="38" spans="1:7">
      <c r="A38" s="4" t="s">
        <v>382</v>
      </c>
      <c r="E38" s="5" t="n">
        <v>3</v>
      </c>
    </row>
    <row r="39" spans="1:7">
      <c r="A39" s="4" t="s">
        <v>389</v>
      </c>
    </row>
    <row r="40" spans="1:7">
      <c r="A40" s="3" t="s">
        <v>372</v>
      </c>
    </row>
    <row r="41" spans="1:7">
      <c r="A41" s="4" t="s">
        <v>37</v>
      </c>
      <c r="E41" s="7" t="n">
        <v>61200</v>
      </c>
    </row>
    <row r="42" spans="1:7">
      <c r="A42" s="4" t="s">
        <v>390</v>
      </c>
    </row>
    <row r="43" spans="1:7">
      <c r="A43" s="3" t="s">
        <v>372</v>
      </c>
    </row>
    <row r="44" spans="1:7">
      <c r="A44" s="4" t="s">
        <v>382</v>
      </c>
      <c r="E44" s="5" t="n">
        <v>2</v>
      </c>
    </row>
    <row r="45" spans="1:7">
      <c r="A45" s="4" t="s">
        <v>391</v>
      </c>
    </row>
    <row r="46" spans="1:7">
      <c r="A46" s="3" t="s">
        <v>372</v>
      </c>
    </row>
    <row r="47" spans="1:7">
      <c r="A47" s="4" t="s">
        <v>373</v>
      </c>
      <c r="F47" s="5" t="n">
        <v>2500</v>
      </c>
    </row>
    <row r="48" spans="1:7">
      <c r="A48" s="4" t="s">
        <v>374</v>
      </c>
      <c r="F48" s="7" t="n">
        <v>-2500</v>
      </c>
    </row>
    <row r="49" spans="1:7">
      <c r="A49" s="4" t="s">
        <v>392</v>
      </c>
    </row>
    <row r="50" spans="1:7">
      <c r="A50" s="3" t="s">
        <v>372</v>
      </c>
    </row>
    <row r="51" spans="1:7">
      <c r="A51" s="4" t="s">
        <v>373</v>
      </c>
      <c r="B51" s="7" t="n">
        <v>-2500</v>
      </c>
      <c r="C51" s="7" t="n">
        <v>1000</v>
      </c>
      <c r="D51" s="7" t="n">
        <v>-6300</v>
      </c>
    </row>
    <row r="52" spans="1:7">
      <c r="A52" s="4" t="s">
        <v>374</v>
      </c>
      <c r="B52" s="7" t="n">
        <v>-2500</v>
      </c>
      <c r="C52" s="7" t="n">
        <v>1000</v>
      </c>
      <c r="D52" s="7" t="n">
        <v>-63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4</v>
      </c>
      <c r="D1" s="2" t="s">
        <v>1</v>
      </c>
    </row>
    <row r="2" spans="1:5">
      <c r="B2" s="2" t="s">
        <v>2</v>
      </c>
      <c r="C2" s="2" t="s">
        <v>75</v>
      </c>
      <c r="D2" s="2" t="s">
        <v>2</v>
      </c>
      <c r="E2" s="2" t="s">
        <v>75</v>
      </c>
    </row>
    <row r="3" spans="1:5">
      <c r="A3" s="3" t="s">
        <v>394</v>
      </c>
    </row>
    <row r="4" spans="1:5">
      <c r="A4" s="4" t="s">
        <v>77</v>
      </c>
      <c r="B4" s="7" t="n">
        <v>202580</v>
      </c>
      <c r="C4" s="7" t="n">
        <v>162887</v>
      </c>
      <c r="D4" s="7" t="n">
        <v>628920</v>
      </c>
      <c r="E4" s="7" t="n">
        <v>488431</v>
      </c>
    </row>
    <row r="5" spans="1:5">
      <c r="A5" s="4" t="s">
        <v>395</v>
      </c>
      <c r="B5" s="5" t="n">
        <v>150274</v>
      </c>
      <c r="C5" s="5" t="n">
        <v>112398</v>
      </c>
      <c r="D5" s="5" t="n">
        <v>461948</v>
      </c>
      <c r="E5" s="5" t="n">
        <v>342886</v>
      </c>
    </row>
    <row r="6" spans="1:5">
      <c r="A6" s="4" t="s">
        <v>82</v>
      </c>
      <c r="B6" s="5" t="n">
        <v>20407</v>
      </c>
      <c r="C6" s="5" t="n">
        <v>20705</v>
      </c>
      <c r="D6" s="5" t="n">
        <v>65595</v>
      </c>
      <c r="E6" s="5" t="n">
        <v>56819</v>
      </c>
    </row>
    <row r="7" spans="1:5">
      <c r="A7" s="4" t="s">
        <v>88</v>
      </c>
      <c r="B7" s="5" t="n">
        <v>67164</v>
      </c>
      <c r="C7" s="5" t="n">
        <v>-20616</v>
      </c>
      <c r="D7" s="5" t="n">
        <v>47142</v>
      </c>
      <c r="E7" s="5" t="n">
        <v>-70647</v>
      </c>
    </row>
    <row r="8" spans="1:5">
      <c r="A8" s="4" t="s">
        <v>98</v>
      </c>
      <c r="B8" s="5" t="n">
        <v>38158</v>
      </c>
      <c r="C8" s="5" t="n">
        <v>55881</v>
      </c>
      <c r="D8" s="5" t="n">
        <v>6984</v>
      </c>
      <c r="E8" s="5" t="n">
        <v>-3467</v>
      </c>
    </row>
    <row r="9" spans="1:5">
      <c r="A9" s="4" t="s">
        <v>396</v>
      </c>
      <c r="B9" s="5" t="n">
        <v>504</v>
      </c>
      <c r="C9" s="5" t="n">
        <v>697</v>
      </c>
      <c r="D9" s="5" t="n">
        <v>92</v>
      </c>
      <c r="E9" s="5" t="n">
        <v>-98</v>
      </c>
    </row>
    <row r="10" spans="1:5">
      <c r="A10" s="4" t="s">
        <v>397</v>
      </c>
      <c r="B10" s="5" t="n">
        <v>37654</v>
      </c>
      <c r="C10" s="5" t="n">
        <v>55184</v>
      </c>
      <c r="D10" s="5" t="n">
        <v>6892</v>
      </c>
      <c r="E10" s="5" t="n">
        <v>-3369</v>
      </c>
    </row>
    <row r="11" spans="1:5">
      <c r="A11" s="4" t="s">
        <v>398</v>
      </c>
    </row>
    <row r="12" spans="1:5">
      <c r="A12" s="3" t="s">
        <v>394</v>
      </c>
    </row>
    <row r="13" spans="1:5">
      <c r="A13" s="4" t="s">
        <v>395</v>
      </c>
      <c r="B13" s="5" t="n">
        <v>6349</v>
      </c>
      <c r="D13" s="5" t="n">
        <v>14923</v>
      </c>
    </row>
    <row r="14" spans="1:5">
      <c r="A14" s="4" t="s">
        <v>82</v>
      </c>
      <c r="B14" s="5" t="n">
        <v>-5248</v>
      </c>
      <c r="D14" s="5" t="n">
        <v>-10254</v>
      </c>
    </row>
    <row r="15" spans="1:5">
      <c r="A15" s="4" t="s">
        <v>88</v>
      </c>
      <c r="B15" s="5" t="n">
        <v>-678</v>
      </c>
      <c r="D15" s="5" t="n">
        <v>-1394</v>
      </c>
    </row>
    <row r="16" spans="1:5">
      <c r="A16" s="4" t="s">
        <v>98</v>
      </c>
      <c r="B16" s="5" t="n">
        <v>-678</v>
      </c>
      <c r="D16" s="5" t="n">
        <v>-1394</v>
      </c>
    </row>
    <row r="17" spans="1:5">
      <c r="A17" s="4" t="s">
        <v>396</v>
      </c>
      <c r="B17" s="5" t="n">
        <v>-9</v>
      </c>
      <c r="D17" s="5" t="n">
        <v>-18</v>
      </c>
    </row>
    <row r="18" spans="1:5">
      <c r="A18" s="4" t="s">
        <v>397</v>
      </c>
      <c r="B18" s="5" t="n">
        <v>-669</v>
      </c>
      <c r="D18" s="5" t="n">
        <v>-1376</v>
      </c>
    </row>
    <row r="19" spans="1:5">
      <c r="A19" s="4" t="s">
        <v>399</v>
      </c>
    </row>
    <row r="20" spans="1:5">
      <c r="A20" s="3" t="s">
        <v>394</v>
      </c>
    </row>
    <row r="21" spans="1:5">
      <c r="A21" s="4" t="s">
        <v>395</v>
      </c>
      <c r="B21" s="5" t="n">
        <v>156623</v>
      </c>
      <c r="D21" s="5" t="n">
        <v>476871</v>
      </c>
    </row>
    <row r="22" spans="1:5">
      <c r="A22" s="4" t="s">
        <v>82</v>
      </c>
      <c r="B22" s="5" t="n">
        <v>15159</v>
      </c>
      <c r="D22" s="5" t="n">
        <v>55341</v>
      </c>
    </row>
    <row r="23" spans="1:5">
      <c r="A23" s="4" t="s">
        <v>88</v>
      </c>
      <c r="B23" s="5" t="n">
        <v>66486</v>
      </c>
      <c r="D23" s="5" t="n">
        <v>45748</v>
      </c>
    </row>
    <row r="24" spans="1:5">
      <c r="A24" s="4" t="s">
        <v>98</v>
      </c>
      <c r="B24" s="5" t="n">
        <v>37480</v>
      </c>
      <c r="D24" s="5" t="n">
        <v>5590</v>
      </c>
    </row>
    <row r="25" spans="1:5">
      <c r="A25" s="4" t="s">
        <v>396</v>
      </c>
      <c r="B25" s="5" t="n">
        <v>495</v>
      </c>
      <c r="D25" s="5" t="n">
        <v>74</v>
      </c>
    </row>
    <row r="26" spans="1:5">
      <c r="A26" s="4" t="s">
        <v>397</v>
      </c>
      <c r="B26" s="5" t="n">
        <v>36985</v>
      </c>
      <c r="D26" s="5" t="n">
        <v>5516</v>
      </c>
    </row>
    <row r="27" spans="1:5">
      <c r="A27" s="4" t="s">
        <v>110</v>
      </c>
    </row>
    <row r="28" spans="1:5">
      <c r="A28" s="3" t="s">
        <v>394</v>
      </c>
    </row>
    <row r="29" spans="1:5">
      <c r="A29" s="4" t="s">
        <v>77</v>
      </c>
      <c r="B29" s="5" t="n">
        <v>156817</v>
      </c>
      <c r="C29" s="5" t="n">
        <v>124052</v>
      </c>
      <c r="D29" s="5" t="n">
        <v>479923</v>
      </c>
      <c r="E29" s="5" t="n">
        <v>372049</v>
      </c>
    </row>
    <row r="30" spans="1:5">
      <c r="A30" s="4" t="s">
        <v>400</v>
      </c>
    </row>
    <row r="31" spans="1:5">
      <c r="A31" s="3" t="s">
        <v>394</v>
      </c>
    </row>
    <row r="32" spans="1:5">
      <c r="A32" s="4" t="s">
        <v>77</v>
      </c>
      <c r="B32" s="5" t="n">
        <v>10388</v>
      </c>
      <c r="D32" s="5" t="n">
        <v>28165</v>
      </c>
    </row>
    <row r="33" spans="1:5">
      <c r="A33" s="4" t="s">
        <v>401</v>
      </c>
    </row>
    <row r="34" spans="1:5">
      <c r="A34" s="3" t="s">
        <v>394</v>
      </c>
    </row>
    <row r="35" spans="1:5">
      <c r="A35" s="4" t="s">
        <v>77</v>
      </c>
      <c r="B35" s="5" t="n">
        <v>167205</v>
      </c>
      <c r="D35" s="5" t="n">
        <v>508088</v>
      </c>
    </row>
    <row r="36" spans="1:5">
      <c r="A36" s="4" t="s">
        <v>111</v>
      </c>
    </row>
    <row r="37" spans="1:5">
      <c r="A37" s="3" t="s">
        <v>394</v>
      </c>
    </row>
    <row r="38" spans="1:5">
      <c r="A38" s="4" t="s">
        <v>77</v>
      </c>
      <c r="B38" s="5" t="n">
        <v>45763</v>
      </c>
      <c r="C38" s="7" t="n">
        <v>38835</v>
      </c>
      <c r="D38" s="5" t="n">
        <v>148997</v>
      </c>
      <c r="E38" s="7" t="n">
        <v>116382</v>
      </c>
    </row>
    <row r="39" spans="1:5">
      <c r="A39" s="4" t="s">
        <v>402</v>
      </c>
    </row>
    <row r="40" spans="1:5">
      <c r="A40" s="3" t="s">
        <v>394</v>
      </c>
    </row>
    <row r="41" spans="1:5">
      <c r="A41" s="4" t="s">
        <v>77</v>
      </c>
      <c r="B41" s="5" t="n">
        <v>-9965</v>
      </c>
      <c r="D41" s="5" t="n">
        <v>-24890</v>
      </c>
    </row>
    <row r="42" spans="1:5">
      <c r="A42" s="4" t="s">
        <v>403</v>
      </c>
    </row>
    <row r="43" spans="1:5">
      <c r="A43" s="3" t="s">
        <v>394</v>
      </c>
    </row>
    <row r="44" spans="1:5">
      <c r="A44" s="4" t="s">
        <v>77</v>
      </c>
      <c r="B44" s="7" t="n">
        <v>35798</v>
      </c>
      <c r="D44" s="7" t="n">
        <v>1241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7</v>
      </c>
    </row>
    <row r="2" spans="1:3">
      <c r="A2" s="3" t="s">
        <v>394</v>
      </c>
    </row>
    <row r="3" spans="1:3">
      <c r="A3" s="4" t="s">
        <v>405</v>
      </c>
      <c r="B3" s="7" t="n">
        <v>84819</v>
      </c>
      <c r="C3" s="7" t="n">
        <v>98132</v>
      </c>
    </row>
    <row r="4" spans="1:3">
      <c r="A4" s="4" t="s">
        <v>406</v>
      </c>
      <c r="B4" s="5" t="n">
        <v>0</v>
      </c>
    </row>
    <row r="5" spans="1:3">
      <c r="A5" s="4" t="s">
        <v>33</v>
      </c>
      <c r="B5" s="5" t="n">
        <v>25971</v>
      </c>
      <c r="C5" s="5" t="n">
        <v>23420</v>
      </c>
    </row>
    <row r="6" spans="1:3">
      <c r="A6" s="4" t="s">
        <v>41</v>
      </c>
      <c r="B6" s="5" t="n">
        <v>21506</v>
      </c>
      <c r="C6" s="5" t="n">
        <v>17874</v>
      </c>
    </row>
    <row r="7" spans="1:3">
      <c r="A7" s="4" t="s">
        <v>46</v>
      </c>
      <c r="B7" s="5" t="n">
        <v>116141</v>
      </c>
      <c r="C7" s="5" t="n">
        <v>68854</v>
      </c>
    </row>
    <row r="8" spans="1:3">
      <c r="A8" s="4" t="s">
        <v>48</v>
      </c>
      <c r="B8" s="5" t="n">
        <v>1922</v>
      </c>
      <c r="C8" s="5" t="n">
        <v>0</v>
      </c>
    </row>
    <row r="9" spans="1:3">
      <c r="A9" s="4" t="s">
        <v>51</v>
      </c>
      <c r="B9" s="5" t="n">
        <v>15770</v>
      </c>
      <c r="C9" s="7" t="n">
        <v>2080</v>
      </c>
    </row>
    <row r="10" spans="1:3">
      <c r="A10" s="4" t="s">
        <v>398</v>
      </c>
    </row>
    <row r="11" spans="1:3">
      <c r="A11" s="3" t="s">
        <v>394</v>
      </c>
    </row>
    <row r="12" spans="1:3">
      <c r="A12" s="4" t="s">
        <v>405</v>
      </c>
      <c r="B12" s="5" t="n">
        <v>-66250</v>
      </c>
    </row>
    <row r="13" spans="1:3">
      <c r="A13" s="4" t="s">
        <v>406</v>
      </c>
      <c r="B13" s="5" t="n">
        <v>66250</v>
      </c>
    </row>
    <row r="14" spans="1:3">
      <c r="A14" s="4" t="s">
        <v>33</v>
      </c>
      <c r="B14" s="5" t="n">
        <v>-252</v>
      </c>
    </row>
    <row r="15" spans="1:3">
      <c r="A15" s="4" t="s">
        <v>41</v>
      </c>
      <c r="B15" s="5" t="n">
        <v>-7785</v>
      </c>
    </row>
    <row r="16" spans="1:3">
      <c r="A16" s="4" t="s">
        <v>46</v>
      </c>
      <c r="B16" s="5" t="n">
        <v>-905</v>
      </c>
    </row>
    <row r="17" spans="1:3">
      <c r="A17" s="4" t="s">
        <v>48</v>
      </c>
      <c r="B17" s="5" t="n">
        <v>-665</v>
      </c>
    </row>
    <row r="18" spans="1:3">
      <c r="A18" s="4" t="s">
        <v>51</v>
      </c>
      <c r="B18" s="5" t="n">
        <v>-14110</v>
      </c>
    </row>
    <row r="19" spans="1:3">
      <c r="A19" s="4" t="s">
        <v>399</v>
      </c>
    </row>
    <row r="20" spans="1:3">
      <c r="A20" s="3" t="s">
        <v>394</v>
      </c>
    </row>
    <row r="21" spans="1:3">
      <c r="A21" s="4" t="s">
        <v>405</v>
      </c>
      <c r="B21" s="5" t="n">
        <v>18569</v>
      </c>
    </row>
    <row r="22" spans="1:3">
      <c r="A22" s="4" t="s">
        <v>406</v>
      </c>
      <c r="B22" s="5" t="n">
        <v>66250</v>
      </c>
    </row>
    <row r="23" spans="1:3">
      <c r="A23" s="4" t="s">
        <v>33</v>
      </c>
      <c r="B23" s="5" t="n">
        <v>25719</v>
      </c>
    </row>
    <row r="24" spans="1:3">
      <c r="A24" s="4" t="s">
        <v>41</v>
      </c>
      <c r="B24" s="5" t="n">
        <v>13721</v>
      </c>
    </row>
    <row r="25" spans="1:3">
      <c r="A25" s="4" t="s">
        <v>46</v>
      </c>
      <c r="B25" s="5" t="n">
        <v>115236</v>
      </c>
    </row>
    <row r="26" spans="1:3">
      <c r="A26" s="4" t="s">
        <v>48</v>
      </c>
      <c r="B26" s="5" t="n">
        <v>1257</v>
      </c>
    </row>
    <row r="27" spans="1:3">
      <c r="A27" s="4" t="s">
        <v>51</v>
      </c>
      <c r="B27" s="7" t="n">
        <v>16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4</v>
      </c>
      <c r="D1" s="2" t="s">
        <v>1</v>
      </c>
    </row>
    <row r="2" spans="1:5">
      <c r="B2" s="2" t="s">
        <v>2</v>
      </c>
      <c r="C2" s="2" t="s">
        <v>75</v>
      </c>
      <c r="D2" s="2" t="s">
        <v>2</v>
      </c>
      <c r="E2" s="2" t="s">
        <v>75</v>
      </c>
    </row>
    <row r="3" spans="1:5">
      <c r="A3" s="3" t="s">
        <v>408</v>
      </c>
    </row>
    <row r="4" spans="1:5">
      <c r="A4" s="4" t="s">
        <v>409</v>
      </c>
      <c r="B4" s="7" t="n">
        <v>202580</v>
      </c>
      <c r="C4" s="7" t="n">
        <v>162887</v>
      </c>
      <c r="D4" s="7" t="n">
        <v>628920</v>
      </c>
      <c r="E4" s="7" t="n">
        <v>488431</v>
      </c>
    </row>
    <row r="5" spans="1:5">
      <c r="A5" s="4" t="s">
        <v>110</v>
      </c>
    </row>
    <row r="6" spans="1:5">
      <c r="A6" s="3" t="s">
        <v>408</v>
      </c>
    </row>
    <row r="7" spans="1:5">
      <c r="A7" s="4" t="s">
        <v>409</v>
      </c>
      <c r="B7" s="5" t="n">
        <v>156817</v>
      </c>
      <c r="C7" s="5" t="n">
        <v>124052</v>
      </c>
      <c r="D7" s="5" t="n">
        <v>479923</v>
      </c>
      <c r="E7" s="5" t="n">
        <v>372049</v>
      </c>
    </row>
    <row r="8" spans="1:5">
      <c r="A8" s="4" t="s">
        <v>410</v>
      </c>
    </row>
    <row r="9" spans="1:5">
      <c r="A9" s="3" t="s">
        <v>408</v>
      </c>
    </row>
    <row r="10" spans="1:5">
      <c r="A10" s="4" t="s">
        <v>409</v>
      </c>
      <c r="B10" s="5" t="n">
        <v>11133</v>
      </c>
      <c r="D10" s="5" t="n">
        <v>30244</v>
      </c>
    </row>
    <row r="11" spans="1:5">
      <c r="A11" s="4" t="s">
        <v>411</v>
      </c>
    </row>
    <row r="12" spans="1:5">
      <c r="A12" s="3" t="s">
        <v>408</v>
      </c>
    </row>
    <row r="13" spans="1:5">
      <c r="A13" s="4" t="s">
        <v>409</v>
      </c>
      <c r="B13" s="5" t="n">
        <v>21549</v>
      </c>
      <c r="D13" s="5" t="n">
        <v>67168</v>
      </c>
    </row>
    <row r="14" spans="1:5">
      <c r="A14" s="4" t="s">
        <v>412</v>
      </c>
    </row>
    <row r="15" spans="1:5">
      <c r="A15" s="3" t="s">
        <v>408</v>
      </c>
    </row>
    <row r="16" spans="1:5">
      <c r="A16" s="4" t="s">
        <v>409</v>
      </c>
      <c r="B16" s="5" t="n">
        <v>6410</v>
      </c>
      <c r="D16" s="5" t="n">
        <v>30393</v>
      </c>
    </row>
    <row r="17" spans="1:5">
      <c r="A17" s="4" t="s">
        <v>413</v>
      </c>
    </row>
    <row r="18" spans="1:5">
      <c r="A18" s="3" t="s">
        <v>408</v>
      </c>
    </row>
    <row r="19" spans="1:5">
      <c r="A19" s="4" t="s">
        <v>409</v>
      </c>
      <c r="B19" s="5" t="n">
        <v>6671</v>
      </c>
      <c r="D19" s="5" t="n">
        <v>21192</v>
      </c>
    </row>
    <row r="20" spans="1:5">
      <c r="A20" s="4" t="s">
        <v>111</v>
      </c>
    </row>
    <row r="21" spans="1:5">
      <c r="A21" s="3" t="s">
        <v>408</v>
      </c>
    </row>
    <row r="22" spans="1:5">
      <c r="A22" s="4" t="s">
        <v>409</v>
      </c>
      <c r="B22" s="5" t="n">
        <v>45763</v>
      </c>
      <c r="C22" s="7" t="n">
        <v>38835</v>
      </c>
      <c r="D22" s="5" t="n">
        <v>148997</v>
      </c>
      <c r="E22" s="7" t="n">
        <v>116382</v>
      </c>
    </row>
    <row r="23" spans="1:5">
      <c r="A23" s="4" t="s">
        <v>414</v>
      </c>
    </row>
    <row r="24" spans="1:5">
      <c r="A24" s="3" t="s">
        <v>408</v>
      </c>
    </row>
    <row r="25" spans="1:5">
      <c r="A25" s="4" t="s">
        <v>409</v>
      </c>
      <c r="B25" s="5" t="n">
        <v>53429</v>
      </c>
      <c r="D25" s="5" t="n">
        <v>138613</v>
      </c>
    </row>
    <row r="26" spans="1:5">
      <c r="A26" s="4" t="s">
        <v>415</v>
      </c>
    </row>
    <row r="27" spans="1:5">
      <c r="A27" s="3" t="s">
        <v>408</v>
      </c>
    </row>
    <row r="28" spans="1:5">
      <c r="A28" s="4" t="s">
        <v>409</v>
      </c>
      <c r="B28" s="5" t="n">
        <v>42369</v>
      </c>
      <c r="D28" s="5" t="n">
        <v>107132</v>
      </c>
    </row>
    <row r="29" spans="1:5">
      <c r="A29" s="4" t="s">
        <v>416</v>
      </c>
    </row>
    <row r="30" spans="1:5">
      <c r="A30" s="3" t="s">
        <v>408</v>
      </c>
    </row>
    <row r="31" spans="1:5">
      <c r="A31" s="4" t="s">
        <v>409</v>
      </c>
      <c r="B31" s="5" t="n">
        <v>10164</v>
      </c>
      <c r="D31" s="5" t="n">
        <v>29370</v>
      </c>
    </row>
    <row r="32" spans="1:5">
      <c r="A32" s="4" t="s">
        <v>417</v>
      </c>
    </row>
    <row r="33" spans="1:5">
      <c r="A33" s="3" t="s">
        <v>408</v>
      </c>
    </row>
    <row r="34" spans="1:5">
      <c r="A34" s="4" t="s">
        <v>409</v>
      </c>
      <c r="B34" s="5" t="n">
        <v>241</v>
      </c>
      <c r="D34" s="5" t="n">
        <v>489</v>
      </c>
    </row>
    <row r="35" spans="1:5">
      <c r="A35" s="4" t="s">
        <v>418</v>
      </c>
    </row>
    <row r="36" spans="1:5">
      <c r="A36" s="3" t="s">
        <v>408</v>
      </c>
    </row>
    <row r="37" spans="1:5">
      <c r="A37" s="4" t="s">
        <v>409</v>
      </c>
      <c r="B37" s="5" t="n">
        <v>0</v>
      </c>
      <c r="D37" s="5" t="n">
        <v>0</v>
      </c>
    </row>
    <row r="38" spans="1:5">
      <c r="A38" s="4" t="s">
        <v>419</v>
      </c>
    </row>
    <row r="39" spans="1:5">
      <c r="A39" s="3" t="s">
        <v>408</v>
      </c>
    </row>
    <row r="40" spans="1:5">
      <c r="A40" s="4" t="s">
        <v>409</v>
      </c>
      <c r="B40" s="5" t="n">
        <v>655</v>
      </c>
      <c r="D40" s="5" t="n">
        <v>1622</v>
      </c>
    </row>
    <row r="41" spans="1:5">
      <c r="A41" s="4" t="s">
        <v>420</v>
      </c>
    </row>
    <row r="42" spans="1:5">
      <c r="A42" s="3" t="s">
        <v>408</v>
      </c>
    </row>
    <row r="43" spans="1:5">
      <c r="A43" s="4" t="s">
        <v>409</v>
      </c>
      <c r="B43" s="5" t="n">
        <v>11060</v>
      </c>
      <c r="D43" s="5" t="n">
        <v>31481</v>
      </c>
    </row>
    <row r="44" spans="1:5">
      <c r="A44" s="4" t="s">
        <v>379</v>
      </c>
    </row>
    <row r="45" spans="1:5">
      <c r="A45" s="3" t="s">
        <v>408</v>
      </c>
    </row>
    <row r="46" spans="1:5">
      <c r="A46" s="4" t="s">
        <v>409</v>
      </c>
      <c r="B46" s="5" t="n">
        <v>109559</v>
      </c>
      <c r="D46" s="5" t="n">
        <v>349947</v>
      </c>
    </row>
    <row r="47" spans="1:5">
      <c r="A47" s="4" t="s">
        <v>421</v>
      </c>
    </row>
    <row r="48" spans="1:5">
      <c r="A48" s="3" t="s">
        <v>408</v>
      </c>
    </row>
    <row r="49" spans="1:5">
      <c r="A49" s="4" t="s">
        <v>409</v>
      </c>
      <c r="B49" s="5" t="n">
        <v>104984</v>
      </c>
      <c r="D49" s="5" t="n">
        <v>337281</v>
      </c>
    </row>
    <row r="50" spans="1:5">
      <c r="A50" s="4" t="s">
        <v>422</v>
      </c>
    </row>
    <row r="51" spans="1:5">
      <c r="A51" s="3" t="s">
        <v>408</v>
      </c>
    </row>
    <row r="52" spans="1:5">
      <c r="A52" s="4" t="s">
        <v>409</v>
      </c>
      <c r="B52" s="5" t="n">
        <v>0</v>
      </c>
      <c r="D52" s="5" t="n">
        <v>0</v>
      </c>
    </row>
    <row r="53" spans="1:5">
      <c r="A53" s="4" t="s">
        <v>423</v>
      </c>
    </row>
    <row r="54" spans="1:5">
      <c r="A54" s="3" t="s">
        <v>408</v>
      </c>
    </row>
    <row r="55" spans="1:5">
      <c r="A55" s="4" t="s">
        <v>409</v>
      </c>
      <c r="B55" s="5" t="n">
        <v>4540</v>
      </c>
      <c r="D55" s="5" t="n">
        <v>11754</v>
      </c>
    </row>
    <row r="56" spans="1:5">
      <c r="A56" s="4" t="s">
        <v>424</v>
      </c>
    </row>
    <row r="57" spans="1:5">
      <c r="A57" s="3" t="s">
        <v>408</v>
      </c>
    </row>
    <row r="58" spans="1:5">
      <c r="A58" s="4" t="s">
        <v>409</v>
      </c>
      <c r="B58" s="5" t="n">
        <v>0</v>
      </c>
      <c r="D58" s="5" t="n">
        <v>0</v>
      </c>
    </row>
    <row r="59" spans="1:5">
      <c r="A59" s="4" t="s">
        <v>425</v>
      </c>
    </row>
    <row r="60" spans="1:5">
      <c r="A60" s="3" t="s">
        <v>408</v>
      </c>
    </row>
    <row r="61" spans="1:5">
      <c r="A61" s="4" t="s">
        <v>409</v>
      </c>
      <c r="B61" s="5" t="n">
        <v>35</v>
      </c>
      <c r="D61" s="5" t="n">
        <v>912</v>
      </c>
    </row>
    <row r="62" spans="1:5">
      <c r="A62" s="4" t="s">
        <v>426</v>
      </c>
    </row>
    <row r="63" spans="1:5">
      <c r="A63" s="3" t="s">
        <v>408</v>
      </c>
    </row>
    <row r="64" spans="1:5">
      <c r="A64" s="4" t="s">
        <v>409</v>
      </c>
      <c r="B64" s="5" t="n">
        <v>4575</v>
      </c>
      <c r="D64" s="5" t="n">
        <v>12666</v>
      </c>
    </row>
    <row r="65" spans="1:5">
      <c r="A65" s="4" t="s">
        <v>427</v>
      </c>
    </row>
    <row r="66" spans="1:5">
      <c r="A66" s="3" t="s">
        <v>408</v>
      </c>
    </row>
    <row r="67" spans="1:5">
      <c r="A67" s="4" t="s">
        <v>409</v>
      </c>
      <c r="B67" s="5" t="n">
        <v>12710</v>
      </c>
      <c r="D67" s="5" t="n">
        <v>44339</v>
      </c>
    </row>
    <row r="68" spans="1:5">
      <c r="A68" s="4" t="s">
        <v>428</v>
      </c>
    </row>
    <row r="69" spans="1:5">
      <c r="A69" s="3" t="s">
        <v>408</v>
      </c>
    </row>
    <row r="70" spans="1:5">
      <c r="A70" s="4" t="s">
        <v>409</v>
      </c>
      <c r="B70" s="5" t="n">
        <v>5989</v>
      </c>
      <c r="D70" s="5" t="n">
        <v>18105</v>
      </c>
    </row>
    <row r="71" spans="1:5">
      <c r="A71" s="4" t="s">
        <v>429</v>
      </c>
    </row>
    <row r="72" spans="1:5">
      <c r="A72" s="3" t="s">
        <v>408</v>
      </c>
    </row>
    <row r="73" spans="1:5">
      <c r="A73" s="4" t="s">
        <v>409</v>
      </c>
      <c r="B73" s="5" t="n">
        <v>0</v>
      </c>
      <c r="D73" s="5" t="n">
        <v>0</v>
      </c>
    </row>
    <row r="74" spans="1:5">
      <c r="A74" s="4" t="s">
        <v>430</v>
      </c>
    </row>
    <row r="75" spans="1:5">
      <c r="A75" s="3" t="s">
        <v>408</v>
      </c>
    </row>
    <row r="76" spans="1:5">
      <c r="A76" s="4" t="s">
        <v>409</v>
      </c>
      <c r="B76" s="5" t="n">
        <v>6565</v>
      </c>
      <c r="D76" s="5" t="n">
        <v>25833</v>
      </c>
    </row>
    <row r="77" spans="1:5">
      <c r="A77" s="4" t="s">
        <v>431</v>
      </c>
    </row>
    <row r="78" spans="1:5">
      <c r="A78" s="3" t="s">
        <v>408</v>
      </c>
    </row>
    <row r="79" spans="1:5">
      <c r="A79" s="4" t="s">
        <v>409</v>
      </c>
      <c r="B79" s="5" t="n">
        <v>0</v>
      </c>
      <c r="D79" s="5" t="n">
        <v>0</v>
      </c>
    </row>
    <row r="80" spans="1:5">
      <c r="A80" s="4" t="s">
        <v>432</v>
      </c>
    </row>
    <row r="81" spans="1:5">
      <c r="A81" s="3" t="s">
        <v>408</v>
      </c>
    </row>
    <row r="82" spans="1:5">
      <c r="A82" s="4" t="s">
        <v>409</v>
      </c>
      <c r="B82" s="5" t="n">
        <v>156</v>
      </c>
      <c r="D82" s="5" t="n">
        <v>401</v>
      </c>
    </row>
    <row r="83" spans="1:5">
      <c r="A83" s="4" t="s">
        <v>433</v>
      </c>
    </row>
    <row r="84" spans="1:5">
      <c r="A84" s="3" t="s">
        <v>408</v>
      </c>
    </row>
    <row r="85" spans="1:5">
      <c r="A85" s="4" t="s">
        <v>409</v>
      </c>
      <c r="B85" s="5" t="n">
        <v>6721</v>
      </c>
      <c r="D85" s="5" t="n">
        <v>26234</v>
      </c>
    </row>
    <row r="86" spans="1:5">
      <c r="A86" s="4" t="s">
        <v>434</v>
      </c>
    </row>
    <row r="87" spans="1:5">
      <c r="A87" s="3" t="s">
        <v>408</v>
      </c>
    </row>
    <row r="88" spans="1:5">
      <c r="A88" s="4" t="s">
        <v>409</v>
      </c>
      <c r="B88" s="5" t="n">
        <v>19331</v>
      </c>
      <c r="D88" s="5" t="n">
        <v>54711</v>
      </c>
    </row>
    <row r="89" spans="1:5">
      <c r="A89" s="4" t="s">
        <v>435</v>
      </c>
    </row>
    <row r="90" spans="1:5">
      <c r="A90" s="3" t="s">
        <v>408</v>
      </c>
    </row>
    <row r="91" spans="1:5">
      <c r="A91" s="4" t="s">
        <v>409</v>
      </c>
      <c r="B91" s="5" t="n">
        <v>2623</v>
      </c>
      <c r="D91" s="5" t="n">
        <v>7879</v>
      </c>
    </row>
    <row r="92" spans="1:5">
      <c r="A92" s="4" t="s">
        <v>436</v>
      </c>
    </row>
    <row r="93" spans="1:5">
      <c r="A93" s="3" t="s">
        <v>408</v>
      </c>
    </row>
    <row r="94" spans="1:5">
      <c r="A94" s="4" t="s">
        <v>409</v>
      </c>
      <c r="B94" s="5" t="n">
        <v>969</v>
      </c>
      <c r="D94" s="5" t="n">
        <v>874</v>
      </c>
    </row>
    <row r="95" spans="1:5">
      <c r="A95" s="4" t="s">
        <v>437</v>
      </c>
    </row>
    <row r="96" spans="1:5">
      <c r="A96" s="3" t="s">
        <v>408</v>
      </c>
    </row>
    <row r="97" spans="1:5">
      <c r="A97" s="4" t="s">
        <v>409</v>
      </c>
      <c r="B97" s="5" t="n">
        <v>10203</v>
      </c>
      <c r="D97" s="5" t="n">
        <v>29092</v>
      </c>
    </row>
    <row r="98" spans="1:5">
      <c r="A98" s="4" t="s">
        <v>438</v>
      </c>
    </row>
    <row r="99" spans="1:5">
      <c r="A99" s="3" t="s">
        <v>408</v>
      </c>
    </row>
    <row r="100" spans="1:5">
      <c r="A100" s="4" t="s">
        <v>409</v>
      </c>
      <c r="B100" s="5" t="n">
        <v>0</v>
      </c>
      <c r="D100" s="5" t="n">
        <v>0</v>
      </c>
    </row>
    <row r="101" spans="1:5">
      <c r="A101" s="4" t="s">
        <v>439</v>
      </c>
    </row>
    <row r="102" spans="1:5">
      <c r="A102" s="3" t="s">
        <v>408</v>
      </c>
    </row>
    <row r="103" spans="1:5">
      <c r="A103" s="4" t="s">
        <v>409</v>
      </c>
      <c r="B103" s="5" t="n">
        <v>5536</v>
      </c>
      <c r="D103" s="5" t="n">
        <v>16866</v>
      </c>
    </row>
    <row r="104" spans="1:5">
      <c r="A104" s="4" t="s">
        <v>440</v>
      </c>
    </row>
    <row r="105" spans="1:5">
      <c r="A105" s="3" t="s">
        <v>408</v>
      </c>
    </row>
    <row r="106" spans="1:5">
      <c r="A106" s="4" t="s">
        <v>409</v>
      </c>
      <c r="B106" s="5" t="n">
        <v>16708</v>
      </c>
      <c r="D106" s="5" t="n">
        <v>46832</v>
      </c>
    </row>
    <row r="107" spans="1:5">
      <c r="A107" s="4" t="s">
        <v>380</v>
      </c>
    </row>
    <row r="108" spans="1:5">
      <c r="A108" s="3" t="s">
        <v>408</v>
      </c>
    </row>
    <row r="109" spans="1:5">
      <c r="A109" s="4" t="s">
        <v>409</v>
      </c>
      <c r="B109" s="5" t="n">
        <v>7551</v>
      </c>
      <c r="D109" s="5" t="n">
        <v>41310</v>
      </c>
    </row>
    <row r="110" spans="1:5">
      <c r="A110" s="4" t="s">
        <v>441</v>
      </c>
    </row>
    <row r="111" spans="1:5">
      <c r="A111" s="3" t="s">
        <v>408</v>
      </c>
    </row>
    <row r="112" spans="1:5">
      <c r="A112" s="4" t="s">
        <v>409</v>
      </c>
      <c r="B112" s="5" t="n">
        <v>852</v>
      </c>
      <c r="D112" s="5" t="n">
        <v>9526</v>
      </c>
    </row>
    <row r="113" spans="1:5">
      <c r="A113" s="4" t="s">
        <v>442</v>
      </c>
    </row>
    <row r="114" spans="1:5">
      <c r="A114" s="3" t="s">
        <v>408</v>
      </c>
    </row>
    <row r="115" spans="1:5">
      <c r="A115" s="4" t="s">
        <v>409</v>
      </c>
      <c r="B115" s="5" t="n">
        <v>0</v>
      </c>
      <c r="D115" s="5" t="n">
        <v>0</v>
      </c>
    </row>
    <row r="116" spans="1:5">
      <c r="A116" s="4" t="s">
        <v>443</v>
      </c>
    </row>
    <row r="117" spans="1:5">
      <c r="A117" s="3" t="s">
        <v>408</v>
      </c>
    </row>
    <row r="118" spans="1:5">
      <c r="A118" s="4" t="s">
        <v>409</v>
      </c>
      <c r="B118" s="5" t="n">
        <v>0</v>
      </c>
      <c r="D118" s="5" t="n">
        <v>0</v>
      </c>
    </row>
    <row r="119" spans="1:5">
      <c r="A119" s="4" t="s">
        <v>444</v>
      </c>
    </row>
    <row r="120" spans="1:5">
      <c r="A120" s="3" t="s">
        <v>408</v>
      </c>
    </row>
    <row r="121" spans="1:5">
      <c r="A121" s="4" t="s">
        <v>409</v>
      </c>
      <c r="B121" s="5" t="n">
        <v>6410</v>
      </c>
      <c r="D121" s="5" t="n">
        <v>30393</v>
      </c>
    </row>
    <row r="122" spans="1:5">
      <c r="A122" s="4" t="s">
        <v>445</v>
      </c>
    </row>
    <row r="123" spans="1:5">
      <c r="A123" s="3" t="s">
        <v>408</v>
      </c>
    </row>
    <row r="124" spans="1:5">
      <c r="A124" s="4" t="s">
        <v>409</v>
      </c>
      <c r="B124" s="5" t="n">
        <v>289</v>
      </c>
      <c r="D124" s="5" t="n">
        <v>1391</v>
      </c>
    </row>
    <row r="125" spans="1:5">
      <c r="A125" s="4" t="s">
        <v>446</v>
      </c>
    </row>
    <row r="126" spans="1:5">
      <c r="A126" s="3" t="s">
        <v>408</v>
      </c>
    </row>
    <row r="127" spans="1:5">
      <c r="A127" s="4" t="s">
        <v>409</v>
      </c>
      <c r="B127" s="5" t="n">
        <v>6699</v>
      </c>
      <c r="D127" s="5" t="n">
        <v>31784</v>
      </c>
    </row>
    <row r="128" spans="1:5">
      <c r="A128" s="4" t="s">
        <v>447</v>
      </c>
    </row>
    <row r="129" spans="1:5">
      <c r="A129" s="3" t="s">
        <v>408</v>
      </c>
    </row>
    <row r="130" spans="1:5">
      <c r="A130" s="4" t="s">
        <v>409</v>
      </c>
      <c r="B130" s="5" t="n">
        <v>10867</v>
      </c>
      <c r="D130" s="5" t="n">
        <v>33428</v>
      </c>
    </row>
    <row r="131" spans="1:5">
      <c r="A131" s="4" t="s">
        <v>448</v>
      </c>
    </row>
    <row r="132" spans="1:5">
      <c r="A132" s="3" t="s">
        <v>408</v>
      </c>
    </row>
    <row r="133" spans="1:5">
      <c r="A133" s="4" t="s">
        <v>409</v>
      </c>
      <c r="B133" s="5" t="n">
        <v>2672</v>
      </c>
      <c r="D133" s="5" t="n">
        <v>8099</v>
      </c>
    </row>
    <row r="134" spans="1:5">
      <c r="A134" s="4" t="s">
        <v>449</v>
      </c>
    </row>
    <row r="135" spans="1:5">
      <c r="A135" s="3" t="s">
        <v>408</v>
      </c>
    </row>
    <row r="136" spans="1:5">
      <c r="A136" s="4" t="s">
        <v>409</v>
      </c>
      <c r="B136" s="5" t="n">
        <v>0</v>
      </c>
      <c r="D136" s="5" t="n">
        <v>0</v>
      </c>
    </row>
    <row r="137" spans="1:5">
      <c r="A137" s="4" t="s">
        <v>450</v>
      </c>
    </row>
    <row r="138" spans="1:5">
      <c r="A138" s="3" t="s">
        <v>408</v>
      </c>
    </row>
    <row r="139" spans="1:5">
      <c r="A139" s="4" t="s">
        <v>409</v>
      </c>
      <c r="B139" s="5" t="n">
        <v>5988</v>
      </c>
      <c r="D139" s="5" t="n">
        <v>18098</v>
      </c>
    </row>
    <row r="140" spans="1:5">
      <c r="A140" s="4" t="s">
        <v>451</v>
      </c>
    </row>
    <row r="141" spans="1:5">
      <c r="A141" s="3" t="s">
        <v>408</v>
      </c>
    </row>
    <row r="142" spans="1:5">
      <c r="A142" s="4" t="s">
        <v>409</v>
      </c>
      <c r="B142" s="5" t="n">
        <v>2207</v>
      </c>
      <c r="D142" s="5" t="n">
        <v>7231</v>
      </c>
    </row>
    <row r="143" spans="1:5">
      <c r="A143" s="4" t="s">
        <v>452</v>
      </c>
    </row>
    <row r="144" spans="1:5">
      <c r="A144" s="3" t="s">
        <v>408</v>
      </c>
    </row>
    <row r="145" spans="1:5">
      <c r="A145" s="4" t="s">
        <v>409</v>
      </c>
      <c r="B145" s="5" t="n">
        <v>0</v>
      </c>
      <c r="D145" s="5" t="n">
        <v>0</v>
      </c>
    </row>
    <row r="146" spans="1:5">
      <c r="A146" s="4" t="s">
        <v>453</v>
      </c>
    </row>
    <row r="147" spans="1:5">
      <c r="A147" s="3" t="s">
        <v>408</v>
      </c>
    </row>
    <row r="148" spans="1:5">
      <c r="A148" s="4" t="s">
        <v>409</v>
      </c>
      <c r="B148" s="5" t="n">
        <v>24392</v>
      </c>
      <c r="D148" s="5" t="n">
        <v>63672</v>
      </c>
    </row>
    <row r="149" spans="1:5">
      <c r="A149" s="4" t="s">
        <v>454</v>
      </c>
    </row>
    <row r="150" spans="1:5">
      <c r="A150" s="3" t="s">
        <v>408</v>
      </c>
    </row>
    <row r="151" spans="1:5">
      <c r="A151" s="4" t="s">
        <v>409</v>
      </c>
      <c r="B151" s="5" t="n">
        <v>24338</v>
      </c>
      <c r="D151" s="5" t="n">
        <v>63547</v>
      </c>
    </row>
    <row r="152" spans="1:5">
      <c r="A152" s="4" t="s">
        <v>455</v>
      </c>
    </row>
    <row r="153" spans="1:5">
      <c r="A153" s="3" t="s">
        <v>408</v>
      </c>
    </row>
    <row r="154" spans="1:5">
      <c r="A154" s="4" t="s">
        <v>409</v>
      </c>
      <c r="B154" s="5" t="n">
        <v>0</v>
      </c>
      <c r="D154" s="5" t="n">
        <v>0</v>
      </c>
    </row>
    <row r="155" spans="1:5">
      <c r="A155" s="4" t="s">
        <v>456</v>
      </c>
    </row>
    <row r="156" spans="1:5">
      <c r="A156" s="3" t="s">
        <v>408</v>
      </c>
    </row>
    <row r="157" spans="1:5">
      <c r="A157" s="4" t="s">
        <v>409</v>
      </c>
      <c r="B157" s="5" t="n">
        <v>0</v>
      </c>
      <c r="D157" s="5" t="n">
        <v>0</v>
      </c>
    </row>
    <row r="158" spans="1:5">
      <c r="A158" s="4" t="s">
        <v>457</v>
      </c>
    </row>
    <row r="159" spans="1:5">
      <c r="A159" s="3" t="s">
        <v>408</v>
      </c>
    </row>
    <row r="160" spans="1:5">
      <c r="A160" s="4" t="s">
        <v>409</v>
      </c>
      <c r="B160" s="5" t="n">
        <v>54</v>
      </c>
      <c r="D160" s="5" t="n">
        <v>125</v>
      </c>
    </row>
    <row r="161" spans="1:5">
      <c r="A161" s="4" t="s">
        <v>458</v>
      </c>
    </row>
    <row r="162" spans="1:5">
      <c r="A162" s="3" t="s">
        <v>408</v>
      </c>
    </row>
    <row r="163" spans="1:5">
      <c r="A163" s="4" t="s">
        <v>409</v>
      </c>
      <c r="B163" s="5" t="n">
        <v>0</v>
      </c>
      <c r="D163" s="5" t="n">
        <v>0</v>
      </c>
    </row>
    <row r="164" spans="1:5">
      <c r="A164" s="4" t="s">
        <v>459</v>
      </c>
    </row>
    <row r="165" spans="1:5">
      <c r="A165" s="3" t="s">
        <v>408</v>
      </c>
    </row>
    <row r="166" spans="1:5">
      <c r="A166" s="4" t="s">
        <v>409</v>
      </c>
      <c r="B166" s="5" t="n">
        <v>15337</v>
      </c>
      <c r="D166" s="5" t="n">
        <v>35236</v>
      </c>
    </row>
    <row r="167" spans="1:5">
      <c r="A167" s="4" t="s">
        <v>460</v>
      </c>
    </row>
    <row r="168" spans="1:5">
      <c r="A168" s="3" t="s">
        <v>408</v>
      </c>
    </row>
    <row r="169" spans="1:5">
      <c r="A169" s="4" t="s">
        <v>409</v>
      </c>
      <c r="B169" s="5" t="n">
        <v>14994</v>
      </c>
      <c r="D169" s="5" t="n">
        <v>34796</v>
      </c>
    </row>
    <row r="170" spans="1:5">
      <c r="A170" s="4" t="s">
        <v>461</v>
      </c>
    </row>
    <row r="171" spans="1:5">
      <c r="A171" s="3" t="s">
        <v>408</v>
      </c>
    </row>
    <row r="172" spans="1:5">
      <c r="A172" s="4" t="s">
        <v>409</v>
      </c>
      <c r="B172" s="5" t="n">
        <v>0</v>
      </c>
      <c r="D172" s="5" t="n">
        <v>0</v>
      </c>
    </row>
    <row r="173" spans="1:5">
      <c r="A173" s="4" t="s">
        <v>462</v>
      </c>
    </row>
    <row r="174" spans="1:5">
      <c r="A174" s="3" t="s">
        <v>408</v>
      </c>
    </row>
    <row r="175" spans="1:5">
      <c r="A175" s="4" t="s">
        <v>409</v>
      </c>
      <c r="B175" s="5" t="n">
        <v>0</v>
      </c>
      <c r="D175" s="5" t="n">
        <v>0</v>
      </c>
    </row>
    <row r="176" spans="1:5">
      <c r="A176" s="4" t="s">
        <v>463</v>
      </c>
    </row>
    <row r="177" spans="1:5">
      <c r="A177" s="3" t="s">
        <v>408</v>
      </c>
    </row>
    <row r="178" spans="1:5">
      <c r="A178" s="4" t="s">
        <v>409</v>
      </c>
      <c r="B178" s="5" t="n">
        <v>343</v>
      </c>
      <c r="D178" s="5" t="n">
        <v>440</v>
      </c>
    </row>
    <row r="179" spans="1:5">
      <c r="A179" s="4" t="s">
        <v>464</v>
      </c>
    </row>
    <row r="180" spans="1:5">
      <c r="A180" s="3" t="s">
        <v>408</v>
      </c>
    </row>
    <row r="181" spans="1:5">
      <c r="A181" s="4" t="s">
        <v>409</v>
      </c>
      <c r="B181" s="5" t="n">
        <v>0</v>
      </c>
      <c r="D181" s="5" t="n">
        <v>0</v>
      </c>
    </row>
    <row r="182" spans="1:5">
      <c r="A182" s="4" t="s">
        <v>465</v>
      </c>
    </row>
    <row r="183" spans="1:5">
      <c r="A183" s="3" t="s">
        <v>408</v>
      </c>
    </row>
    <row r="184" spans="1:5">
      <c r="A184" s="4" t="s">
        <v>409</v>
      </c>
      <c r="B184" s="5" t="n">
        <v>104984</v>
      </c>
      <c r="D184" s="5" t="n">
        <v>337281</v>
      </c>
    </row>
    <row r="185" spans="1:5">
      <c r="A185" s="4" t="s">
        <v>466</v>
      </c>
    </row>
    <row r="186" spans="1:5">
      <c r="A186" s="3" t="s">
        <v>408</v>
      </c>
    </row>
    <row r="187" spans="1:5">
      <c r="A187" s="4" t="s">
        <v>409</v>
      </c>
      <c r="B187" s="5" t="n">
        <v>0</v>
      </c>
      <c r="D187" s="5" t="n">
        <v>0</v>
      </c>
    </row>
    <row r="188" spans="1:5">
      <c r="A188" s="4" t="s">
        <v>467</v>
      </c>
    </row>
    <row r="189" spans="1:5">
      <c r="A189" s="3" t="s">
        <v>408</v>
      </c>
    </row>
    <row r="190" spans="1:5">
      <c r="A190" s="4" t="s">
        <v>409</v>
      </c>
      <c r="B190" s="5" t="n">
        <v>104984</v>
      </c>
      <c r="D190" s="5" t="n">
        <v>337281</v>
      </c>
    </row>
    <row r="191" spans="1:5">
      <c r="A191" s="4" t="s">
        <v>468</v>
      </c>
    </row>
    <row r="192" spans="1:5">
      <c r="A192" s="3" t="s">
        <v>408</v>
      </c>
    </row>
    <row r="193" spans="1:5">
      <c r="A193" s="4" t="s">
        <v>409</v>
      </c>
      <c r="B193" s="5" t="n">
        <v>0</v>
      </c>
      <c r="D193" s="5" t="n">
        <v>0</v>
      </c>
    </row>
    <row r="194" spans="1:5">
      <c r="A194" s="4" t="s">
        <v>469</v>
      </c>
    </row>
    <row r="195" spans="1:5">
      <c r="A195" s="3" t="s">
        <v>408</v>
      </c>
    </row>
    <row r="196" spans="1:5">
      <c r="A196" s="4" t="s">
        <v>409</v>
      </c>
      <c r="B196" s="5" t="n">
        <v>0</v>
      </c>
      <c r="D196" s="5" t="n">
        <v>0</v>
      </c>
    </row>
    <row r="197" spans="1:5">
      <c r="A197" s="4" t="s">
        <v>470</v>
      </c>
    </row>
    <row r="198" spans="1:5">
      <c r="A198" s="3" t="s">
        <v>408</v>
      </c>
    </row>
    <row r="199" spans="1:5">
      <c r="A199" s="4" t="s">
        <v>409</v>
      </c>
      <c r="B199" s="5" t="n">
        <v>0</v>
      </c>
      <c r="D199" s="5" t="n">
        <v>0</v>
      </c>
    </row>
    <row r="200" spans="1:5">
      <c r="A200" s="4" t="s">
        <v>471</v>
      </c>
    </row>
    <row r="201" spans="1:5">
      <c r="A201" s="3" t="s">
        <v>408</v>
      </c>
    </row>
    <row r="202" spans="1:5">
      <c r="A202" s="4" t="s">
        <v>409</v>
      </c>
      <c r="B202" s="5" t="n">
        <v>1237</v>
      </c>
      <c r="D202" s="5" t="n">
        <v>10306</v>
      </c>
    </row>
    <row r="203" spans="1:5">
      <c r="A203" s="4" t="s">
        <v>472</v>
      </c>
    </row>
    <row r="204" spans="1:5">
      <c r="A204" s="3" t="s">
        <v>408</v>
      </c>
    </row>
    <row r="205" spans="1:5">
      <c r="A205" s="4" t="s">
        <v>409</v>
      </c>
      <c r="B205" s="5" t="n">
        <v>365</v>
      </c>
      <c r="D205" s="5" t="n">
        <v>690</v>
      </c>
    </row>
    <row r="206" spans="1:5">
      <c r="A206" s="4" t="s">
        <v>473</v>
      </c>
    </row>
    <row r="207" spans="1:5">
      <c r="A207" s="3" t="s">
        <v>408</v>
      </c>
    </row>
    <row r="208" spans="1:5">
      <c r="A208" s="4" t="s">
        <v>409</v>
      </c>
      <c r="B208" s="5" t="n">
        <v>0</v>
      </c>
      <c r="D208" s="5" t="n">
        <v>0</v>
      </c>
    </row>
    <row r="209" spans="1:5">
      <c r="A209" s="4" t="s">
        <v>474</v>
      </c>
    </row>
    <row r="210" spans="1:5">
      <c r="A210" s="3" t="s">
        <v>408</v>
      </c>
    </row>
    <row r="211" spans="1:5">
      <c r="A211" s="4" t="s">
        <v>409</v>
      </c>
      <c r="B211" s="5" t="n">
        <v>1</v>
      </c>
      <c r="D211" s="5" t="n">
        <v>7</v>
      </c>
    </row>
    <row r="212" spans="1:5">
      <c r="A212" s="4" t="s">
        <v>475</v>
      </c>
    </row>
    <row r="213" spans="1:5">
      <c r="A213" s="3" t="s">
        <v>408</v>
      </c>
    </row>
    <row r="214" spans="1:5">
      <c r="A214" s="4" t="s">
        <v>409</v>
      </c>
      <c r="B214" s="5" t="n">
        <v>19</v>
      </c>
      <c r="D214" s="5" t="n">
        <v>83</v>
      </c>
    </row>
    <row r="215" spans="1:5">
      <c r="A215" s="4" t="s">
        <v>476</v>
      </c>
    </row>
    <row r="216" spans="1:5">
      <c r="A216" s="3" t="s">
        <v>408</v>
      </c>
    </row>
    <row r="217" spans="1:5">
      <c r="A217" s="4" t="s">
        <v>409</v>
      </c>
      <c r="B217" s="7" t="n">
        <v>852</v>
      </c>
      <c r="D217" s="7" t="n">
        <v>95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4</v>
      </c>
      <c r="D1" s="2" t="s">
        <v>1</v>
      </c>
    </row>
    <row r="2" spans="1:5">
      <c r="B2" s="2" t="s">
        <v>2</v>
      </c>
      <c r="C2" s="2" t="s">
        <v>75</v>
      </c>
      <c r="D2" s="2" t="s">
        <v>2</v>
      </c>
      <c r="E2" s="2" t="s">
        <v>75</v>
      </c>
    </row>
    <row r="3" spans="1:5">
      <c r="A3" s="3" t="s">
        <v>408</v>
      </c>
    </row>
    <row r="4" spans="1:5">
      <c r="A4" s="4" t="s">
        <v>409</v>
      </c>
      <c r="B4" s="7" t="n">
        <v>202580</v>
      </c>
      <c r="C4" s="7" t="n">
        <v>162887</v>
      </c>
      <c r="D4" s="7" t="n">
        <v>628920</v>
      </c>
      <c r="E4" s="7" t="n">
        <v>488431</v>
      </c>
    </row>
    <row r="5" spans="1:5">
      <c r="A5" s="4" t="s">
        <v>78</v>
      </c>
      <c r="B5" s="5" t="n">
        <v>-234</v>
      </c>
      <c r="C5" s="5" t="n">
        <v>-597</v>
      </c>
      <c r="D5" s="5" t="n">
        <v>-530</v>
      </c>
      <c r="E5" s="5" t="n">
        <v>-33</v>
      </c>
    </row>
    <row r="6" spans="1:5">
      <c r="A6" s="4" t="s">
        <v>79</v>
      </c>
      <c r="B6" s="5" t="n">
        <v>202346</v>
      </c>
      <c r="C6" s="5" t="n">
        <v>162290</v>
      </c>
      <c r="D6" s="5" t="n">
        <v>628390</v>
      </c>
      <c r="E6" s="5" t="n">
        <v>488398</v>
      </c>
    </row>
    <row r="7" spans="1:5">
      <c r="A7" s="4" t="s">
        <v>414</v>
      </c>
    </row>
    <row r="8" spans="1:5">
      <c r="A8" s="3" t="s">
        <v>408</v>
      </c>
    </row>
    <row r="9" spans="1:5">
      <c r="A9" s="4" t="s">
        <v>409</v>
      </c>
      <c r="B9" s="5" t="n">
        <v>53429</v>
      </c>
      <c r="D9" s="5" t="n">
        <v>138613</v>
      </c>
    </row>
    <row r="10" spans="1:5">
      <c r="A10" s="4" t="s">
        <v>78</v>
      </c>
      <c r="B10" s="5" t="n">
        <v>-93</v>
      </c>
      <c r="D10" s="5" t="n">
        <v>-385</v>
      </c>
    </row>
    <row r="11" spans="1:5">
      <c r="A11" s="4" t="s">
        <v>79</v>
      </c>
      <c r="B11" s="5" t="n">
        <v>53336</v>
      </c>
      <c r="D11" s="5" t="n">
        <v>138228</v>
      </c>
    </row>
    <row r="12" spans="1:5">
      <c r="A12" s="4" t="s">
        <v>379</v>
      </c>
    </row>
    <row r="13" spans="1:5">
      <c r="A13" s="3" t="s">
        <v>408</v>
      </c>
    </row>
    <row r="14" spans="1:5">
      <c r="A14" s="4" t="s">
        <v>409</v>
      </c>
      <c r="B14" s="5" t="n">
        <v>109559</v>
      </c>
      <c r="D14" s="5" t="n">
        <v>349947</v>
      </c>
    </row>
    <row r="15" spans="1:5">
      <c r="A15" s="4" t="s">
        <v>78</v>
      </c>
      <c r="B15" s="5" t="n">
        <v>-141</v>
      </c>
      <c r="D15" s="5" t="n">
        <v>-145</v>
      </c>
    </row>
    <row r="16" spans="1:5">
      <c r="A16" s="4" t="s">
        <v>79</v>
      </c>
      <c r="B16" s="5" t="n">
        <v>109418</v>
      </c>
      <c r="D16" s="5" t="n">
        <v>349802</v>
      </c>
    </row>
    <row r="17" spans="1:5">
      <c r="A17" s="4" t="s">
        <v>427</v>
      </c>
    </row>
    <row r="18" spans="1:5">
      <c r="A18" s="3" t="s">
        <v>408</v>
      </c>
    </row>
    <row r="19" spans="1:5">
      <c r="A19" s="4" t="s">
        <v>409</v>
      </c>
      <c r="B19" s="5" t="n">
        <v>12710</v>
      </c>
      <c r="D19" s="5" t="n">
        <v>44339</v>
      </c>
    </row>
    <row r="20" spans="1:5">
      <c r="A20" s="4" t="s">
        <v>78</v>
      </c>
      <c r="B20" s="5" t="n">
        <v>0</v>
      </c>
      <c r="D20" s="5" t="n">
        <v>0</v>
      </c>
    </row>
    <row r="21" spans="1:5">
      <c r="A21" s="4" t="s">
        <v>79</v>
      </c>
      <c r="B21" s="5" t="n">
        <v>12710</v>
      </c>
      <c r="D21" s="5" t="n">
        <v>44339</v>
      </c>
    </row>
    <row r="22" spans="1:5">
      <c r="A22" s="4" t="s">
        <v>434</v>
      </c>
    </row>
    <row r="23" spans="1:5">
      <c r="A23" s="3" t="s">
        <v>408</v>
      </c>
    </row>
    <row r="24" spans="1:5">
      <c r="A24" s="4" t="s">
        <v>409</v>
      </c>
      <c r="B24" s="5" t="n">
        <v>19331</v>
      </c>
      <c r="D24" s="5" t="n">
        <v>54711</v>
      </c>
    </row>
    <row r="25" spans="1:5">
      <c r="A25" s="4" t="s">
        <v>78</v>
      </c>
      <c r="B25" s="5" t="n">
        <v>0</v>
      </c>
      <c r="D25" s="5" t="n">
        <v>0</v>
      </c>
    </row>
    <row r="26" spans="1:5">
      <c r="A26" s="4" t="s">
        <v>79</v>
      </c>
      <c r="B26" s="5" t="n">
        <v>19331</v>
      </c>
      <c r="D26" s="5" t="n">
        <v>54711</v>
      </c>
    </row>
    <row r="27" spans="1:5">
      <c r="A27" s="4" t="s">
        <v>380</v>
      </c>
    </row>
    <row r="28" spans="1:5">
      <c r="A28" s="3" t="s">
        <v>408</v>
      </c>
    </row>
    <row r="29" spans="1:5">
      <c r="A29" s="4" t="s">
        <v>409</v>
      </c>
      <c r="B29" s="5" t="n">
        <v>7551</v>
      </c>
      <c r="D29" s="5" t="n">
        <v>41310</v>
      </c>
    </row>
    <row r="30" spans="1:5">
      <c r="A30" s="4" t="s">
        <v>78</v>
      </c>
      <c r="B30" s="5" t="n">
        <v>0</v>
      </c>
      <c r="D30" s="5" t="n">
        <v>0</v>
      </c>
    </row>
    <row r="31" spans="1:5">
      <c r="A31" s="4" t="s">
        <v>79</v>
      </c>
      <c r="B31" s="5" t="n">
        <v>7551</v>
      </c>
      <c r="D31" s="5" t="n">
        <v>41310</v>
      </c>
    </row>
    <row r="32" spans="1:5">
      <c r="A32" s="4" t="s">
        <v>478</v>
      </c>
    </row>
    <row r="33" spans="1:5">
      <c r="A33" s="3" t="s">
        <v>408</v>
      </c>
    </row>
    <row r="34" spans="1:5">
      <c r="A34" s="4" t="s">
        <v>409</v>
      </c>
      <c r="B34" s="5" t="n">
        <v>53429</v>
      </c>
      <c r="C34" s="5" t="n">
        <v>37287</v>
      </c>
      <c r="D34" s="5" t="n">
        <v>138613</v>
      </c>
      <c r="E34" s="5" t="n">
        <v>111001</v>
      </c>
    </row>
    <row r="35" spans="1:5">
      <c r="A35" s="4" t="s">
        <v>78</v>
      </c>
      <c r="B35" s="5" t="n">
        <v>-93</v>
      </c>
      <c r="C35" s="5" t="n">
        <v>-65</v>
      </c>
      <c r="D35" s="5" t="n">
        <v>-385</v>
      </c>
      <c r="E35" s="5" t="n">
        <v>-170</v>
      </c>
    </row>
    <row r="36" spans="1:5">
      <c r="A36" s="4" t="s">
        <v>79</v>
      </c>
      <c r="B36" s="5" t="n">
        <v>53336</v>
      </c>
      <c r="C36" s="5" t="n">
        <v>37222</v>
      </c>
      <c r="D36" s="5" t="n">
        <v>138228</v>
      </c>
      <c r="E36" s="5" t="n">
        <v>110831</v>
      </c>
    </row>
    <row r="37" spans="1:5">
      <c r="A37" s="4" t="s">
        <v>479</v>
      </c>
    </row>
    <row r="38" spans="1:5">
      <c r="A38" s="3" t="s">
        <v>408</v>
      </c>
    </row>
    <row r="39" spans="1:5">
      <c r="A39" s="4" t="s">
        <v>409</v>
      </c>
      <c r="B39" s="5" t="n">
        <v>109559</v>
      </c>
      <c r="C39" s="5" t="n">
        <v>87022</v>
      </c>
      <c r="D39" s="5" t="n">
        <v>349947</v>
      </c>
      <c r="E39" s="5" t="n">
        <v>253590</v>
      </c>
    </row>
    <row r="40" spans="1:5">
      <c r="A40" s="4" t="s">
        <v>78</v>
      </c>
      <c r="B40" s="5" t="n">
        <v>-141</v>
      </c>
      <c r="C40" s="5" t="n">
        <v>-532</v>
      </c>
      <c r="D40" s="5" t="n">
        <v>-145</v>
      </c>
      <c r="E40" s="5" t="n">
        <v>137</v>
      </c>
    </row>
    <row r="41" spans="1:5">
      <c r="A41" s="4" t="s">
        <v>79</v>
      </c>
      <c r="B41" s="5" t="n">
        <v>109418</v>
      </c>
      <c r="C41" s="5" t="n">
        <v>86490</v>
      </c>
      <c r="D41" s="5" t="n">
        <v>349802</v>
      </c>
      <c r="E41" s="5" t="n">
        <v>253727</v>
      </c>
    </row>
    <row r="42" spans="1:5">
      <c r="A42" s="4" t="s">
        <v>480</v>
      </c>
    </row>
    <row r="43" spans="1:5">
      <c r="A43" s="3" t="s">
        <v>408</v>
      </c>
    </row>
    <row r="44" spans="1:5">
      <c r="A44" s="4" t="s">
        <v>409</v>
      </c>
      <c r="B44" s="5" t="n">
        <v>12710</v>
      </c>
      <c r="C44" s="5" t="n">
        <v>11131</v>
      </c>
      <c r="D44" s="5" t="n">
        <v>44339</v>
      </c>
      <c r="E44" s="5" t="n">
        <v>34966</v>
      </c>
    </row>
    <row r="45" spans="1:5">
      <c r="A45" s="4" t="s">
        <v>78</v>
      </c>
      <c r="B45" s="5" t="n">
        <v>0</v>
      </c>
      <c r="C45" s="5" t="n">
        <v>0</v>
      </c>
      <c r="D45" s="5" t="n">
        <v>0</v>
      </c>
      <c r="E45" s="5" t="n">
        <v>0</v>
      </c>
    </row>
    <row r="46" spans="1:5">
      <c r="A46" s="4" t="s">
        <v>79</v>
      </c>
      <c r="B46" s="5" t="n">
        <v>12710</v>
      </c>
      <c r="C46" s="5" t="n">
        <v>11131</v>
      </c>
      <c r="D46" s="5" t="n">
        <v>44339</v>
      </c>
      <c r="E46" s="5" t="n">
        <v>34966</v>
      </c>
    </row>
    <row r="47" spans="1:5">
      <c r="A47" s="4" t="s">
        <v>481</v>
      </c>
    </row>
    <row r="48" spans="1:5">
      <c r="A48" s="3" t="s">
        <v>408</v>
      </c>
    </row>
    <row r="49" spans="1:5">
      <c r="A49" s="4" t="s">
        <v>409</v>
      </c>
      <c r="B49" s="5" t="n">
        <v>19331</v>
      </c>
      <c r="C49" s="5" t="n">
        <v>14360</v>
      </c>
      <c r="D49" s="5" t="n">
        <v>54711</v>
      </c>
      <c r="E49" s="5" t="n">
        <v>41330</v>
      </c>
    </row>
    <row r="50" spans="1:5">
      <c r="A50" s="4" t="s">
        <v>78</v>
      </c>
      <c r="B50" s="5" t="n">
        <v>0</v>
      </c>
      <c r="C50" s="5" t="n">
        <v>0</v>
      </c>
      <c r="D50" s="5" t="n">
        <v>0</v>
      </c>
      <c r="E50" s="5" t="n">
        <v>0</v>
      </c>
    </row>
    <row r="51" spans="1:5">
      <c r="A51" s="4" t="s">
        <v>79</v>
      </c>
      <c r="B51" s="5" t="n">
        <v>19331</v>
      </c>
      <c r="C51" s="5" t="n">
        <v>14360</v>
      </c>
      <c r="D51" s="5" t="n">
        <v>54711</v>
      </c>
      <c r="E51" s="5" t="n">
        <v>41330</v>
      </c>
    </row>
    <row r="52" spans="1:5">
      <c r="A52" s="4" t="s">
        <v>482</v>
      </c>
    </row>
    <row r="53" spans="1:5">
      <c r="A53" s="3" t="s">
        <v>408</v>
      </c>
    </row>
    <row r="54" spans="1:5">
      <c r="A54" s="4" t="s">
        <v>409</v>
      </c>
      <c r="B54" s="5" t="n">
        <v>7551</v>
      </c>
      <c r="C54" s="5" t="n">
        <v>13087</v>
      </c>
      <c r="D54" s="5" t="n">
        <v>41310</v>
      </c>
      <c r="E54" s="5" t="n">
        <v>47544</v>
      </c>
    </row>
    <row r="55" spans="1:5">
      <c r="A55" s="4" t="s">
        <v>78</v>
      </c>
      <c r="B55" s="5" t="n">
        <v>0</v>
      </c>
      <c r="C55" s="5" t="n">
        <v>0</v>
      </c>
      <c r="D55" s="5" t="n">
        <v>0</v>
      </c>
      <c r="E55" s="5" t="n">
        <v>0</v>
      </c>
    </row>
    <row r="56" spans="1:5">
      <c r="A56" s="4" t="s">
        <v>79</v>
      </c>
      <c r="B56" s="7" t="n">
        <v>7551</v>
      </c>
      <c r="C56" s="7" t="n">
        <v>13087</v>
      </c>
      <c r="D56" s="7" t="n">
        <v>41310</v>
      </c>
      <c r="E56" s="7" t="n">
        <v>475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v>
      </c>
    </row>
    <row r="3" spans="1:3">
      <c r="A3" s="3" t="s">
        <v>484</v>
      </c>
    </row>
    <row r="4" spans="1:3">
      <c r="A4" s="4" t="s">
        <v>485</v>
      </c>
      <c r="B4" s="7" t="n">
        <v>8037</v>
      </c>
    </row>
    <row r="5" spans="1:3">
      <c r="A5" s="4" t="s">
        <v>486</v>
      </c>
      <c r="C5" s="7" t="n">
        <v>252</v>
      </c>
    </row>
    <row r="6" spans="1:3">
      <c r="A6" s="4" t="s">
        <v>487</v>
      </c>
      <c r="C6" s="5" t="n">
        <v>7785</v>
      </c>
    </row>
    <row r="7" spans="1:3">
      <c r="A7" s="4" t="s">
        <v>405</v>
      </c>
      <c r="B7" s="5" t="n">
        <v>8037</v>
      </c>
      <c r="C7" s="5" t="n">
        <v>8037</v>
      </c>
    </row>
    <row r="8" spans="1:3">
      <c r="A8" s="3" t="s">
        <v>488</v>
      </c>
    </row>
    <row r="9" spans="1:3">
      <c r="A9" s="4" t="s">
        <v>485</v>
      </c>
      <c r="B9" s="5" t="n">
        <v>15812</v>
      </c>
    </row>
    <row r="10" spans="1:3">
      <c r="A10" s="4" t="s">
        <v>486</v>
      </c>
      <c r="B10" s="5" t="n">
        <v>905</v>
      </c>
    </row>
    <row r="11" spans="1:3">
      <c r="A11" s="4" t="s">
        <v>487</v>
      </c>
      <c r="B11" s="5" t="n">
        <v>14907</v>
      </c>
    </row>
    <row r="12" spans="1:3">
      <c r="A12" s="4" t="s">
        <v>489</v>
      </c>
      <c r="B12" s="5" t="n">
        <v>15812</v>
      </c>
      <c r="C12" s="5" t="n">
        <v>15812</v>
      </c>
    </row>
    <row r="13" spans="1:3">
      <c r="A13" s="4" t="s">
        <v>389</v>
      </c>
    </row>
    <row r="14" spans="1:3">
      <c r="A14" s="3" t="s">
        <v>484</v>
      </c>
    </row>
    <row r="15" spans="1:3">
      <c r="A15" s="4" t="s">
        <v>485</v>
      </c>
      <c r="B15" s="5" t="n">
        <v>0</v>
      </c>
    </row>
    <row r="16" spans="1:3">
      <c r="A16" s="4" t="s">
        <v>405</v>
      </c>
      <c r="B16" s="5" t="n">
        <v>0</v>
      </c>
      <c r="C16" s="5" t="n">
        <v>0</v>
      </c>
    </row>
    <row r="17" spans="1:3">
      <c r="A17" s="3" t="s">
        <v>488</v>
      </c>
    </row>
    <row r="18" spans="1:3">
      <c r="A18" s="4" t="s">
        <v>485</v>
      </c>
      <c r="B18" s="5" t="n">
        <v>665</v>
      </c>
    </row>
    <row r="19" spans="1:3">
      <c r="A19" s="4" t="s">
        <v>489</v>
      </c>
      <c r="B19" s="5" t="n">
        <v>665</v>
      </c>
      <c r="C19" s="5" t="n">
        <v>665</v>
      </c>
    </row>
    <row r="20" spans="1:3">
      <c r="A20" s="4" t="s">
        <v>490</v>
      </c>
    </row>
    <row r="21" spans="1:3">
      <c r="A21" s="3" t="s">
        <v>484</v>
      </c>
    </row>
    <row r="22" spans="1:3">
      <c r="A22" s="4" t="s">
        <v>491</v>
      </c>
      <c r="B22" s="5" t="n">
        <v>0</v>
      </c>
    </row>
    <row r="23" spans="1:3">
      <c r="A23" s="4" t="s">
        <v>492</v>
      </c>
      <c r="B23" s="5" t="n">
        <v>2555</v>
      </c>
    </row>
    <row r="24" spans="1:3">
      <c r="A24" s="4" t="s">
        <v>493</v>
      </c>
      <c r="B24" s="5" t="n">
        <v>5482</v>
      </c>
    </row>
    <row r="25" spans="1:3">
      <c r="A25" s="4" t="s">
        <v>485</v>
      </c>
      <c r="B25" s="5" t="n">
        <v>8037</v>
      </c>
    </row>
    <row r="26" spans="1:3">
      <c r="A26" s="4" t="s">
        <v>405</v>
      </c>
      <c r="B26" s="5" t="n">
        <v>0</v>
      </c>
      <c r="C26" s="5" t="n">
        <v>8037</v>
      </c>
    </row>
    <row r="27" spans="1:3">
      <c r="A27" s="3" t="s">
        <v>488</v>
      </c>
    </row>
    <row r="28" spans="1:3">
      <c r="A28" s="4" t="s">
        <v>491</v>
      </c>
      <c r="B28" s="5" t="n">
        <v>2136</v>
      </c>
    </row>
    <row r="29" spans="1:3">
      <c r="A29" s="4" t="s">
        <v>492</v>
      </c>
      <c r="B29" s="5" t="n">
        <v>13246</v>
      </c>
    </row>
    <row r="30" spans="1:3">
      <c r="A30" s="4" t="s">
        <v>494</v>
      </c>
      <c r="B30" s="5" t="n">
        <v>-2155</v>
      </c>
    </row>
    <row r="31" spans="1:3">
      <c r="A31" s="4" t="s">
        <v>493</v>
      </c>
      <c r="B31" s="5" t="n">
        <v>3250</v>
      </c>
    </row>
    <row r="32" spans="1:3">
      <c r="A32" s="4" t="s">
        <v>485</v>
      </c>
      <c r="B32" s="5" t="n">
        <v>15812</v>
      </c>
    </row>
    <row r="33" spans="1:3">
      <c r="A33" s="4" t="s">
        <v>489</v>
      </c>
      <c r="B33" s="7" t="n">
        <v>2136</v>
      </c>
      <c r="C33" s="7" t="n">
        <v>158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496</v>
      </c>
    </row>
    <row r="3" spans="1:2">
      <c r="A3" s="3" t="s">
        <v>212</v>
      </c>
    </row>
    <row r="4" spans="1:2">
      <c r="A4" s="4" t="s">
        <v>497</v>
      </c>
      <c r="B4" s="4" t="s">
        <v>498</v>
      </c>
    </row>
    <row r="5" spans="1:2">
      <c r="A5" s="4" t="s">
        <v>499</v>
      </c>
    </row>
    <row r="6" spans="1:2">
      <c r="A6" s="3" t="s">
        <v>500</v>
      </c>
    </row>
    <row r="7" spans="1:2">
      <c r="A7" s="4" t="s">
        <v>501</v>
      </c>
      <c r="B7" s="7" t="n">
        <v>9983</v>
      </c>
    </row>
    <row r="8" spans="1:2">
      <c r="A8" s="4" t="s">
        <v>502</v>
      </c>
      <c r="B8" s="4" t="s">
        <v>503</v>
      </c>
    </row>
    <row r="9" spans="1:2">
      <c r="A9" s="4" t="s">
        <v>504</v>
      </c>
    </row>
    <row r="10" spans="1:2">
      <c r="A10" s="3" t="s">
        <v>500</v>
      </c>
    </row>
    <row r="11" spans="1:2">
      <c r="A11" s="4" t="s">
        <v>501</v>
      </c>
      <c r="B11" s="7" t="n">
        <v>37563</v>
      </c>
    </row>
    <row r="12" spans="1:2">
      <c r="A12" s="4" t="s">
        <v>502</v>
      </c>
      <c r="B12" s="4" t="s">
        <v>505</v>
      </c>
    </row>
    <row r="13" spans="1:2">
      <c r="A13" s="4" t="s">
        <v>506</v>
      </c>
    </row>
    <row r="14" spans="1:2">
      <c r="A14" s="3" t="s">
        <v>500</v>
      </c>
    </row>
    <row r="15" spans="1:2">
      <c r="A15" s="4" t="s">
        <v>501</v>
      </c>
      <c r="B15" s="7" t="n">
        <v>35336</v>
      </c>
    </row>
    <row r="16" spans="1:2">
      <c r="A16" s="4" t="s">
        <v>502</v>
      </c>
      <c r="B16" s="4" t="s">
        <v>505</v>
      </c>
    </row>
    <row r="17" spans="1:2">
      <c r="A17" s="4" t="s">
        <v>507</v>
      </c>
    </row>
    <row r="18" spans="1:2">
      <c r="A18" s="3" t="s">
        <v>500</v>
      </c>
    </row>
    <row r="19" spans="1:2">
      <c r="A19" s="4" t="s">
        <v>501</v>
      </c>
      <c r="B19" s="7" t="n">
        <v>33264</v>
      </c>
    </row>
    <row r="20" spans="1:2">
      <c r="A20" s="4" t="s">
        <v>502</v>
      </c>
      <c r="B20" s="4" t="s">
        <v>505</v>
      </c>
    </row>
    <row r="21" spans="1:2">
      <c r="A21" s="4" t="s">
        <v>508</v>
      </c>
    </row>
    <row r="22" spans="1:2">
      <c r="A22" s="3" t="s">
        <v>500</v>
      </c>
    </row>
    <row r="23" spans="1:2">
      <c r="A23" s="4" t="s">
        <v>501</v>
      </c>
      <c r="B23" s="7" t="n">
        <v>31824</v>
      </c>
    </row>
    <row r="24" spans="1:2">
      <c r="A24" s="4" t="s">
        <v>502</v>
      </c>
      <c r="B24" s="4" t="s">
        <v>505</v>
      </c>
    </row>
    <row r="25" spans="1:2">
      <c r="A25" s="4" t="s">
        <v>509</v>
      </c>
    </row>
    <row r="26" spans="1:2">
      <c r="A26" s="3" t="s">
        <v>500</v>
      </c>
    </row>
    <row r="27" spans="1:2">
      <c r="A27" s="4" t="s">
        <v>501</v>
      </c>
      <c r="B27" s="7" t="n">
        <v>211773</v>
      </c>
    </row>
    <row r="28" spans="1:2">
      <c r="A28" s="4" t="s">
        <v>502</v>
      </c>
      <c r="B28" s="4" t="s">
        <v>505</v>
      </c>
    </row>
    <row r="29" spans="1:2">
      <c r="A29" s="4" t="s">
        <v>510</v>
      </c>
    </row>
    <row r="30" spans="1:2">
      <c r="A30" s="3" t="s">
        <v>500</v>
      </c>
    </row>
    <row r="31" spans="1:2">
      <c r="A31" s="4" t="s">
        <v>501</v>
      </c>
      <c r="B31" s="7" t="n">
        <v>359743</v>
      </c>
    </row>
    <row r="32" spans="1:2">
      <c r="A32" s="4" t="s">
        <v>502</v>
      </c>
      <c r="B32" s="4" t="s">
        <v>505</v>
      </c>
    </row>
    <row r="33" spans="1:2">
      <c r="A33" s="4" t="s">
        <v>511</v>
      </c>
    </row>
    <row r="34" spans="1:2">
      <c r="A34" s="3" t="s">
        <v>500</v>
      </c>
    </row>
    <row r="35" spans="1:2">
      <c r="A35" s="4" t="s">
        <v>501</v>
      </c>
      <c r="B35" s="7" t="n">
        <v>3065</v>
      </c>
    </row>
    <row r="36" spans="1:2">
      <c r="A36" s="4" t="s">
        <v>502</v>
      </c>
      <c r="B36" s="4" t="s">
        <v>503</v>
      </c>
    </row>
    <row r="37" spans="1:2">
      <c r="A37" s="4" t="s">
        <v>512</v>
      </c>
    </row>
    <row r="38" spans="1:2">
      <c r="A38" s="3" t="s">
        <v>500</v>
      </c>
    </row>
    <row r="39" spans="1:2">
      <c r="A39" s="4" t="s">
        <v>501</v>
      </c>
      <c r="B39" s="7" t="n">
        <v>12667</v>
      </c>
    </row>
    <row r="40" spans="1:2">
      <c r="A40" s="4" t="s">
        <v>502</v>
      </c>
      <c r="B40" s="4" t="s">
        <v>505</v>
      </c>
    </row>
    <row r="41" spans="1:2">
      <c r="A41" s="4" t="s">
        <v>513</v>
      </c>
    </row>
    <row r="42" spans="1:2">
      <c r="A42" s="3" t="s">
        <v>500</v>
      </c>
    </row>
    <row r="43" spans="1:2">
      <c r="A43" s="4" t="s">
        <v>501</v>
      </c>
      <c r="B43" s="7" t="n">
        <v>12667</v>
      </c>
    </row>
    <row r="44" spans="1:2">
      <c r="A44" s="4" t="s">
        <v>502</v>
      </c>
      <c r="B44" s="4" t="s">
        <v>505</v>
      </c>
    </row>
    <row r="45" spans="1:2">
      <c r="A45" s="4" t="s">
        <v>514</v>
      </c>
    </row>
    <row r="46" spans="1:2">
      <c r="A46" s="3" t="s">
        <v>500</v>
      </c>
    </row>
    <row r="47" spans="1:2">
      <c r="A47" s="4" t="s">
        <v>501</v>
      </c>
      <c r="B47" s="7" t="n">
        <v>12644</v>
      </c>
    </row>
    <row r="48" spans="1:2">
      <c r="A48" s="4" t="s">
        <v>502</v>
      </c>
      <c r="B48" s="4" t="s">
        <v>505</v>
      </c>
    </row>
    <row r="49" spans="1:2">
      <c r="A49" s="4" t="s">
        <v>515</v>
      </c>
    </row>
    <row r="50" spans="1:2">
      <c r="A50" s="3" t="s">
        <v>500</v>
      </c>
    </row>
    <row r="51" spans="1:2">
      <c r="A51" s="4" t="s">
        <v>501</v>
      </c>
      <c r="B51" s="7" t="n">
        <v>12391</v>
      </c>
    </row>
    <row r="52" spans="1:2">
      <c r="A52" s="4" t="s">
        <v>502</v>
      </c>
      <c r="B52" s="4" t="s">
        <v>505</v>
      </c>
    </row>
    <row r="53" spans="1:2">
      <c r="A53" s="4" t="s">
        <v>516</v>
      </c>
    </row>
    <row r="54" spans="1:2">
      <c r="A54" s="3" t="s">
        <v>500</v>
      </c>
    </row>
    <row r="55" spans="1:2">
      <c r="A55" s="4" t="s">
        <v>501</v>
      </c>
      <c r="B55" s="7" t="n">
        <v>18289</v>
      </c>
    </row>
    <row r="56" spans="1:2">
      <c r="A56" s="4" t="s">
        <v>502</v>
      </c>
      <c r="B56" s="4" t="s">
        <v>505</v>
      </c>
    </row>
    <row r="57" spans="1:2">
      <c r="A57" s="4" t="s">
        <v>517</v>
      </c>
    </row>
    <row r="58" spans="1:2">
      <c r="A58" s="3" t="s">
        <v>500</v>
      </c>
    </row>
    <row r="59" spans="1:2">
      <c r="A59" s="4" t="s">
        <v>501</v>
      </c>
      <c r="B59" s="7" t="n">
        <v>71723</v>
      </c>
    </row>
    <row r="60" spans="1:2">
      <c r="A60" s="4" t="s">
        <v>502</v>
      </c>
      <c r="B60" s="4" t="s">
        <v>505</v>
      </c>
    </row>
    <row r="61" spans="1:2">
      <c r="A61" s="4" t="s">
        <v>518</v>
      </c>
    </row>
    <row r="62" spans="1:2">
      <c r="A62" s="3" t="s">
        <v>500</v>
      </c>
    </row>
    <row r="63" spans="1:2">
      <c r="A63" s="4" t="s">
        <v>501</v>
      </c>
      <c r="B63" s="7" t="n">
        <v>5523</v>
      </c>
    </row>
    <row r="64" spans="1:2">
      <c r="A64" s="4" t="s">
        <v>502</v>
      </c>
      <c r="B64" s="4" t="s">
        <v>503</v>
      </c>
    </row>
    <row r="65" spans="1:2">
      <c r="A65" s="4" t="s">
        <v>519</v>
      </c>
    </row>
    <row r="66" spans="1:2">
      <c r="A66" s="3" t="s">
        <v>500</v>
      </c>
    </row>
    <row r="67" spans="1:2">
      <c r="A67" s="4" t="s">
        <v>501</v>
      </c>
      <c r="B67" s="7" t="n">
        <v>19604</v>
      </c>
    </row>
    <row r="68" spans="1:2">
      <c r="A68" s="4" t="s">
        <v>502</v>
      </c>
      <c r="B68" s="4" t="s">
        <v>505</v>
      </c>
    </row>
    <row r="69" spans="1:2">
      <c r="A69" s="4" t="s">
        <v>520</v>
      </c>
    </row>
    <row r="70" spans="1:2">
      <c r="A70" s="3" t="s">
        <v>500</v>
      </c>
    </row>
    <row r="71" spans="1:2">
      <c r="A71" s="4" t="s">
        <v>501</v>
      </c>
      <c r="B71" s="7" t="n">
        <v>18690</v>
      </c>
    </row>
    <row r="72" spans="1:2">
      <c r="A72" s="4" t="s">
        <v>502</v>
      </c>
      <c r="B72" s="4" t="s">
        <v>505</v>
      </c>
    </row>
    <row r="73" spans="1:2">
      <c r="A73" s="4" t="s">
        <v>521</v>
      </c>
    </row>
    <row r="74" spans="1:2">
      <c r="A74" s="3" t="s">
        <v>500</v>
      </c>
    </row>
    <row r="75" spans="1:2">
      <c r="A75" s="4" t="s">
        <v>501</v>
      </c>
      <c r="B75" s="7" t="n">
        <v>18507</v>
      </c>
    </row>
    <row r="76" spans="1:2">
      <c r="A76" s="4" t="s">
        <v>502</v>
      </c>
      <c r="B76" s="4" t="s">
        <v>505</v>
      </c>
    </row>
    <row r="77" spans="1:2">
      <c r="A77" s="4" t="s">
        <v>522</v>
      </c>
    </row>
    <row r="78" spans="1:2">
      <c r="A78" s="3" t="s">
        <v>500</v>
      </c>
    </row>
    <row r="79" spans="1:2">
      <c r="A79" s="4" t="s">
        <v>501</v>
      </c>
      <c r="B79" s="7" t="n">
        <v>18428</v>
      </c>
    </row>
    <row r="80" spans="1:2">
      <c r="A80" s="4" t="s">
        <v>502</v>
      </c>
      <c r="B80" s="4" t="s">
        <v>505</v>
      </c>
    </row>
    <row r="81" spans="1:2">
      <c r="A81" s="4" t="s">
        <v>523</v>
      </c>
    </row>
    <row r="82" spans="1:2">
      <c r="A82" s="3" t="s">
        <v>500</v>
      </c>
    </row>
    <row r="83" spans="1:2">
      <c r="A83" s="4" t="s">
        <v>501</v>
      </c>
      <c r="B83" s="7" t="n">
        <v>193484</v>
      </c>
    </row>
    <row r="84" spans="1:2">
      <c r="A84" s="4" t="s">
        <v>502</v>
      </c>
      <c r="B84" s="4" t="s">
        <v>505</v>
      </c>
    </row>
    <row r="85" spans="1:2">
      <c r="A85" s="4" t="s">
        <v>524</v>
      </c>
    </row>
    <row r="86" spans="1:2">
      <c r="A86" s="3" t="s">
        <v>500</v>
      </c>
    </row>
    <row r="87" spans="1:2">
      <c r="A87" s="4" t="s">
        <v>501</v>
      </c>
      <c r="B87" s="7" t="n">
        <v>274236</v>
      </c>
    </row>
    <row r="88" spans="1:2">
      <c r="A88" s="4" t="s">
        <v>502</v>
      </c>
      <c r="B88" s="4" t="s">
        <v>505</v>
      </c>
    </row>
    <row r="89" spans="1:2">
      <c r="A89" s="4" t="s">
        <v>525</v>
      </c>
    </row>
    <row r="90" spans="1:2">
      <c r="A90" s="3" t="s">
        <v>500</v>
      </c>
    </row>
    <row r="91" spans="1:2">
      <c r="A91" s="4" t="s">
        <v>501</v>
      </c>
      <c r="B91" s="7" t="n">
        <v>972</v>
      </c>
    </row>
    <row r="92" spans="1:2">
      <c r="A92" s="4" t="s">
        <v>502</v>
      </c>
      <c r="B92" s="4" t="s">
        <v>503</v>
      </c>
    </row>
    <row r="93" spans="1:2">
      <c r="A93" s="4" t="s">
        <v>526</v>
      </c>
    </row>
    <row r="94" spans="1:2">
      <c r="A94" s="3" t="s">
        <v>500</v>
      </c>
    </row>
    <row r="95" spans="1:2">
      <c r="A95" s="4" t="s">
        <v>501</v>
      </c>
      <c r="B95" s="7" t="n">
        <v>3644</v>
      </c>
    </row>
    <row r="96" spans="1:2">
      <c r="A96" s="4" t="s">
        <v>502</v>
      </c>
      <c r="B96" s="4" t="s">
        <v>505</v>
      </c>
    </row>
    <row r="97" spans="1:2">
      <c r="A97" s="4" t="s">
        <v>527</v>
      </c>
    </row>
    <row r="98" spans="1:2">
      <c r="A98" s="3" t="s">
        <v>500</v>
      </c>
    </row>
    <row r="99" spans="1:2">
      <c r="A99" s="4" t="s">
        <v>501</v>
      </c>
      <c r="B99" s="7" t="n">
        <v>2419</v>
      </c>
    </row>
    <row r="100" spans="1:2">
      <c r="A100" s="4" t="s">
        <v>502</v>
      </c>
      <c r="B100" s="4" t="s">
        <v>505</v>
      </c>
    </row>
    <row r="101" spans="1:2">
      <c r="A101" s="4" t="s">
        <v>528</v>
      </c>
    </row>
    <row r="102" spans="1:2">
      <c r="A102" s="3" t="s">
        <v>500</v>
      </c>
    </row>
    <row r="103" spans="1:2">
      <c r="A103" s="4" t="s">
        <v>501</v>
      </c>
      <c r="B103" s="7" t="n">
        <v>2113</v>
      </c>
    </row>
    <row r="104" spans="1:2">
      <c r="A104" s="4" t="s">
        <v>502</v>
      </c>
      <c r="B104" s="4" t="s">
        <v>505</v>
      </c>
    </row>
    <row r="105" spans="1:2">
      <c r="A105" s="4" t="s">
        <v>529</v>
      </c>
    </row>
    <row r="106" spans="1:2">
      <c r="A106" s="3" t="s">
        <v>500</v>
      </c>
    </row>
    <row r="107" spans="1:2">
      <c r="A107" s="4" t="s">
        <v>501</v>
      </c>
      <c r="B107" s="7" t="n">
        <v>1005</v>
      </c>
    </row>
    <row r="108" spans="1:2">
      <c r="A108" s="4" t="s">
        <v>502</v>
      </c>
      <c r="B108" s="4" t="s">
        <v>505</v>
      </c>
    </row>
    <row r="109" spans="1:2">
      <c r="A109" s="4" t="s">
        <v>530</v>
      </c>
    </row>
    <row r="110" spans="1:2">
      <c r="A110" s="3" t="s">
        <v>500</v>
      </c>
    </row>
    <row r="111" spans="1:2">
      <c r="A111" s="4" t="s">
        <v>501</v>
      </c>
      <c r="B111" s="7" t="n">
        <v>0</v>
      </c>
    </row>
    <row r="112" spans="1:2">
      <c r="A112" s="4" t="s">
        <v>502</v>
      </c>
      <c r="B112" s="4" t="s">
        <v>505</v>
      </c>
    </row>
    <row r="113" spans="1:2">
      <c r="A113" s="4" t="s">
        <v>531</v>
      </c>
    </row>
    <row r="114" spans="1:2">
      <c r="A114" s="3" t="s">
        <v>500</v>
      </c>
    </row>
    <row r="115" spans="1:2">
      <c r="A115" s="4" t="s">
        <v>501</v>
      </c>
      <c r="B115" s="7" t="n">
        <v>10153</v>
      </c>
    </row>
    <row r="116" spans="1:2">
      <c r="A116" s="4" t="s">
        <v>502</v>
      </c>
      <c r="B116" s="4" t="s">
        <v>505</v>
      </c>
    </row>
    <row r="117" spans="1:2">
      <c r="A117" s="4" t="s">
        <v>532</v>
      </c>
    </row>
    <row r="118" spans="1:2">
      <c r="A118" s="3" t="s">
        <v>500</v>
      </c>
    </row>
    <row r="119" spans="1:2">
      <c r="A119" s="4" t="s">
        <v>501</v>
      </c>
      <c r="B119" s="7" t="n">
        <v>423</v>
      </c>
    </row>
    <row r="120" spans="1:2">
      <c r="A120" s="4" t="s">
        <v>502</v>
      </c>
      <c r="B120" s="4" t="s">
        <v>503</v>
      </c>
    </row>
    <row r="121" spans="1:2">
      <c r="A121" s="4" t="s">
        <v>533</v>
      </c>
    </row>
    <row r="122" spans="1:2">
      <c r="A122" s="3" t="s">
        <v>500</v>
      </c>
    </row>
    <row r="123" spans="1:2">
      <c r="A123" s="4" t="s">
        <v>501</v>
      </c>
      <c r="B123" s="7" t="n">
        <v>1648</v>
      </c>
    </row>
    <row r="124" spans="1:2">
      <c r="A124" s="4" t="s">
        <v>502</v>
      </c>
      <c r="B124" s="4" t="s">
        <v>505</v>
      </c>
    </row>
    <row r="125" spans="1:2">
      <c r="A125" s="4" t="s">
        <v>534</v>
      </c>
    </row>
    <row r="126" spans="1:2">
      <c r="A126" s="3" t="s">
        <v>500</v>
      </c>
    </row>
    <row r="127" spans="1:2">
      <c r="A127" s="4" t="s">
        <v>501</v>
      </c>
      <c r="B127" s="7" t="n">
        <v>1560</v>
      </c>
    </row>
    <row r="128" spans="1:2">
      <c r="A128" s="4" t="s">
        <v>502</v>
      </c>
      <c r="B128" s="4" t="s">
        <v>505</v>
      </c>
    </row>
    <row r="129" spans="1:2">
      <c r="A129" s="4" t="s">
        <v>535</v>
      </c>
    </row>
    <row r="130" spans="1:2">
      <c r="A130" s="3" t="s">
        <v>500</v>
      </c>
    </row>
    <row r="131" spans="1:2">
      <c r="A131" s="4" t="s">
        <v>501</v>
      </c>
      <c r="B131" s="7" t="n">
        <v>0</v>
      </c>
    </row>
    <row r="132" spans="1:2">
      <c r="A132" s="4" t="s">
        <v>502</v>
      </c>
      <c r="B132" s="4" t="s">
        <v>505</v>
      </c>
    </row>
    <row r="133" spans="1:2">
      <c r="A133" s="4" t="s">
        <v>536</v>
      </c>
    </row>
    <row r="134" spans="1:2">
      <c r="A134" s="3" t="s">
        <v>500</v>
      </c>
    </row>
    <row r="135" spans="1:2">
      <c r="A135" s="4" t="s">
        <v>501</v>
      </c>
      <c r="B135" s="7" t="n">
        <v>0</v>
      </c>
    </row>
    <row r="136" spans="1:2">
      <c r="A136" s="4" t="s">
        <v>502</v>
      </c>
      <c r="B136" s="4" t="s">
        <v>505</v>
      </c>
    </row>
    <row r="137" spans="1:2">
      <c r="A137" s="4" t="s">
        <v>537</v>
      </c>
    </row>
    <row r="138" spans="1:2">
      <c r="A138" s="3" t="s">
        <v>500</v>
      </c>
    </row>
    <row r="139" spans="1:2">
      <c r="A139" s="4" t="s">
        <v>501</v>
      </c>
      <c r="B139" s="7" t="n">
        <v>0</v>
      </c>
    </row>
    <row r="140" spans="1:2">
      <c r="A140" s="4" t="s">
        <v>502</v>
      </c>
      <c r="B140" s="4" t="s">
        <v>505</v>
      </c>
    </row>
    <row r="141" spans="1:2">
      <c r="A141" s="4" t="s">
        <v>538</v>
      </c>
    </row>
    <row r="142" spans="1:2">
      <c r="A142" s="3" t="s">
        <v>500</v>
      </c>
    </row>
    <row r="143" spans="1:2">
      <c r="A143" s="4" t="s">
        <v>501</v>
      </c>
      <c r="B143" s="7" t="n">
        <v>3631</v>
      </c>
    </row>
    <row r="144" spans="1:2">
      <c r="A144" s="4" t="s">
        <v>502</v>
      </c>
      <c r="B144" s="4" t="s">
        <v>5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39</v>
      </c>
      <c r="B1" s="2" t="s">
        <v>540</v>
      </c>
      <c r="C1" s="2" t="s">
        <v>541</v>
      </c>
      <c r="D1" s="2" t="s">
        <v>542</v>
      </c>
      <c r="E1" s="2" t="s">
        <v>543</v>
      </c>
      <c r="F1" s="2" t="s">
        <v>544</v>
      </c>
      <c r="G1" s="2" t="s">
        <v>545</v>
      </c>
      <c r="H1" s="2" t="s">
        <v>546</v>
      </c>
      <c r="I1" s="2" t="s">
        <v>547</v>
      </c>
      <c r="J1" s="2" t="s">
        <v>370</v>
      </c>
      <c r="K1" s="2" t="s">
        <v>496</v>
      </c>
      <c r="L1" s="2" t="s">
        <v>370</v>
      </c>
      <c r="M1" s="2" t="s">
        <v>548</v>
      </c>
      <c r="N1" s="2" t="s">
        <v>549</v>
      </c>
    </row>
    <row r="2" spans="1:14">
      <c r="A2" s="3" t="s">
        <v>550</v>
      </c>
    </row>
    <row r="3" spans="1:14">
      <c r="A3" s="4" t="s">
        <v>551</v>
      </c>
      <c r="K3" s="7" t="n">
        <v>5867</v>
      </c>
      <c r="L3" s="7" t="n">
        <v>49828</v>
      </c>
    </row>
    <row r="4" spans="1:14">
      <c r="A4" s="4" t="s">
        <v>552</v>
      </c>
      <c r="N4" s="7" t="n">
        <v>818000</v>
      </c>
    </row>
    <row r="5" spans="1:14">
      <c r="A5" s="4" t="s">
        <v>553</v>
      </c>
      <c r="I5" s="7" t="n">
        <v>17000</v>
      </c>
    </row>
    <row r="6" spans="1:14">
      <c r="A6" s="4" t="s">
        <v>554</v>
      </c>
    </row>
    <row r="7" spans="1:14">
      <c r="A7" s="3" t="s">
        <v>550</v>
      </c>
    </row>
    <row r="8" spans="1:14">
      <c r="A8" s="4" t="s">
        <v>555</v>
      </c>
      <c r="M8" s="7" t="n">
        <v>138500</v>
      </c>
    </row>
    <row r="9" spans="1:14">
      <c r="A9" s="4" t="s">
        <v>556</v>
      </c>
    </row>
    <row r="10" spans="1:14">
      <c r="A10" s="3" t="s">
        <v>550</v>
      </c>
    </row>
    <row r="11" spans="1:14">
      <c r="A11" s="4" t="s">
        <v>557</v>
      </c>
      <c r="B11" s="7" t="n">
        <v>208600</v>
      </c>
    </row>
    <row r="12" spans="1:14">
      <c r="A12" s="4" t="s">
        <v>558</v>
      </c>
      <c r="B12" s="5" t="n">
        <v>5700</v>
      </c>
    </row>
    <row r="13" spans="1:14">
      <c r="A13" s="4" t="s">
        <v>559</v>
      </c>
      <c r="B13" s="5" t="n">
        <v>99400</v>
      </c>
    </row>
    <row r="14" spans="1:14">
      <c r="A14" s="4" t="s">
        <v>560</v>
      </c>
      <c r="B14" s="7" t="n">
        <v>29800</v>
      </c>
    </row>
    <row r="15" spans="1:14">
      <c r="A15" s="4" t="s">
        <v>561</v>
      </c>
    </row>
    <row r="16" spans="1:14">
      <c r="A16" s="3" t="s">
        <v>550</v>
      </c>
    </row>
    <row r="17" spans="1:14">
      <c r="A17" s="4" t="s">
        <v>557</v>
      </c>
      <c r="F17" s="7" t="n">
        <v>170000</v>
      </c>
    </row>
    <row r="18" spans="1:14">
      <c r="A18" s="4" t="s">
        <v>558</v>
      </c>
      <c r="F18" s="5" t="n">
        <v>2500</v>
      </c>
    </row>
    <row r="19" spans="1:14">
      <c r="A19" s="4" t="s">
        <v>559</v>
      </c>
      <c r="F19" s="7" t="n">
        <v>46500</v>
      </c>
    </row>
    <row r="20" spans="1:14">
      <c r="A20" s="4" t="s">
        <v>562</v>
      </c>
    </row>
    <row r="21" spans="1:14">
      <c r="A21" s="3" t="s">
        <v>550</v>
      </c>
    </row>
    <row r="22" spans="1:14">
      <c r="A22" s="4" t="s">
        <v>563</v>
      </c>
      <c r="F22" s="5" t="n">
        <v>40</v>
      </c>
    </row>
    <row r="23" spans="1:14">
      <c r="A23" s="4" t="s">
        <v>559</v>
      </c>
      <c r="J23" s="7" t="n">
        <v>46545</v>
      </c>
      <c r="L23" s="7" t="n">
        <v>46545</v>
      </c>
    </row>
    <row r="24" spans="1:14">
      <c r="A24" s="4" t="s">
        <v>564</v>
      </c>
    </row>
    <row r="25" spans="1:14">
      <c r="A25" s="3" t="s">
        <v>550</v>
      </c>
    </row>
    <row r="26" spans="1:14">
      <c r="A26" s="4" t="s">
        <v>565</v>
      </c>
      <c r="D26" s="4" t="s">
        <v>566</v>
      </c>
    </row>
    <row r="27" spans="1:14">
      <c r="A27" s="4" t="s">
        <v>567</v>
      </c>
      <c r="D27" s="7" t="n">
        <v>30000</v>
      </c>
    </row>
    <row r="28" spans="1:14">
      <c r="A28" s="4" t="s">
        <v>568</v>
      </c>
    </row>
    <row r="29" spans="1:14">
      <c r="A29" s="3" t="s">
        <v>550</v>
      </c>
    </row>
    <row r="30" spans="1:14">
      <c r="A30" s="4" t="s">
        <v>565</v>
      </c>
      <c r="E30" s="4" t="s">
        <v>569</v>
      </c>
    </row>
    <row r="31" spans="1:14">
      <c r="A31" s="4" t="s">
        <v>551</v>
      </c>
      <c r="E31" s="7" t="n">
        <v>125400</v>
      </c>
    </row>
    <row r="32" spans="1:14">
      <c r="A32" s="4" t="s">
        <v>570</v>
      </c>
    </row>
    <row r="33" spans="1:14">
      <c r="A33" s="3" t="s">
        <v>550</v>
      </c>
    </row>
    <row r="34" spans="1:14">
      <c r="A34" s="4" t="s">
        <v>565</v>
      </c>
      <c r="H34" s="4" t="s">
        <v>571</v>
      </c>
    </row>
    <row r="35" spans="1:14">
      <c r="A35" s="4" t="s">
        <v>572</v>
      </c>
      <c r="H35" s="7" t="n">
        <v>32000</v>
      </c>
    </row>
    <row r="36" spans="1:14">
      <c r="A36" s="4" t="s">
        <v>120</v>
      </c>
    </row>
    <row r="37" spans="1:14">
      <c r="A37" s="3" t="s">
        <v>550</v>
      </c>
    </row>
    <row r="38" spans="1:14">
      <c r="A38" s="4" t="s">
        <v>565</v>
      </c>
      <c r="G38" s="4" t="s">
        <v>571</v>
      </c>
    </row>
    <row r="39" spans="1:14">
      <c r="A39" s="4" t="s">
        <v>567</v>
      </c>
      <c r="G39" s="7" t="n">
        <v>60900</v>
      </c>
    </row>
    <row r="40" spans="1:14">
      <c r="A40" s="4" t="s">
        <v>573</v>
      </c>
    </row>
    <row r="41" spans="1:14">
      <c r="A41" s="3" t="s">
        <v>550</v>
      </c>
    </row>
    <row r="42" spans="1:14">
      <c r="A42" s="4" t="s">
        <v>565</v>
      </c>
      <c r="C42" s="4" t="s">
        <v>571</v>
      </c>
    </row>
    <row r="43" spans="1:14">
      <c r="A43" s="4" t="s">
        <v>572</v>
      </c>
      <c r="C43" s="7" t="n">
        <v>16900</v>
      </c>
    </row>
    <row r="44" spans="1:14">
      <c r="A44" s="4" t="s">
        <v>567</v>
      </c>
      <c r="C44" s="5" t="n">
        <v>49400</v>
      </c>
    </row>
    <row r="45" spans="1:14">
      <c r="A45" s="4" t="s">
        <v>574</v>
      </c>
      <c r="C45" s="7" t="n">
        <v>32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496</v>
      </c>
    </row>
    <row r="2" spans="1:2">
      <c r="A2" s="3" t="s">
        <v>550</v>
      </c>
    </row>
    <row r="3" spans="1:2">
      <c r="A3" s="4" t="s">
        <v>405</v>
      </c>
      <c r="B3" s="7" t="n">
        <v>2170</v>
      </c>
    </row>
    <row r="4" spans="1:2">
      <c r="A4" s="4" t="s">
        <v>32</v>
      </c>
      <c r="B4" s="5" t="n">
        <v>762</v>
      </c>
    </row>
    <row r="5" spans="1:2">
      <c r="A5" s="4" t="s">
        <v>33</v>
      </c>
      <c r="B5" s="5" t="n">
        <v>131</v>
      </c>
    </row>
    <row r="6" spans="1:2">
      <c r="A6" s="4" t="s">
        <v>36</v>
      </c>
      <c r="B6" s="5" t="n">
        <v>32390</v>
      </c>
    </row>
    <row r="7" spans="1:2">
      <c r="A7" s="4" t="s">
        <v>37</v>
      </c>
      <c r="B7" s="5" t="n">
        <v>61163</v>
      </c>
    </row>
    <row r="8" spans="1:2">
      <c r="A8" s="4" t="s">
        <v>576</v>
      </c>
      <c r="B8" s="5" t="n">
        <v>29403</v>
      </c>
    </row>
    <row r="9" spans="1:2">
      <c r="A9" s="4" t="s">
        <v>577</v>
      </c>
      <c r="B9" s="5" t="n">
        <v>671</v>
      </c>
    </row>
    <row r="10" spans="1:2">
      <c r="A10" s="4" t="s">
        <v>578</v>
      </c>
      <c r="B10" s="5" t="n">
        <v>126690</v>
      </c>
    </row>
    <row r="11" spans="1:2">
      <c r="A11" s="4" t="s">
        <v>44</v>
      </c>
      <c r="B11" s="5" t="n">
        <v>227</v>
      </c>
    </row>
    <row r="12" spans="1:2">
      <c r="A12" s="4" t="s">
        <v>45</v>
      </c>
      <c r="B12" s="5" t="n">
        <v>108</v>
      </c>
    </row>
    <row r="13" spans="1:2">
      <c r="A13" s="4" t="s">
        <v>46</v>
      </c>
      <c r="B13" s="5" t="n">
        <v>1097</v>
      </c>
    </row>
    <row r="14" spans="1:2">
      <c r="A14" s="4" t="s">
        <v>51</v>
      </c>
      <c r="B14" s="5" t="n">
        <v>490</v>
      </c>
    </row>
    <row r="15" spans="1:2">
      <c r="A15" s="4" t="s">
        <v>579</v>
      </c>
      <c r="B15" s="7" t="n">
        <v>19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0</v>
      </c>
      <c r="B1" s="2" t="s">
        <v>581</v>
      </c>
      <c r="C1" s="2" t="s">
        <v>2</v>
      </c>
      <c r="D1" s="2" t="s">
        <v>75</v>
      </c>
      <c r="E1" s="2" t="s">
        <v>2</v>
      </c>
      <c r="F1" s="2" t="s">
        <v>75</v>
      </c>
    </row>
    <row r="2" spans="1:6">
      <c r="A2" s="3" t="s">
        <v>550</v>
      </c>
    </row>
    <row r="3" spans="1:6">
      <c r="A3" s="4" t="s">
        <v>582</v>
      </c>
      <c r="C3" s="7" t="n">
        <v>0</v>
      </c>
      <c r="D3" s="7" t="n">
        <v>44696</v>
      </c>
      <c r="E3" s="7" t="n">
        <v>0</v>
      </c>
      <c r="F3" s="7" t="n">
        <v>42185</v>
      </c>
    </row>
    <row r="4" spans="1:6">
      <c r="A4" s="4" t="s">
        <v>561</v>
      </c>
    </row>
    <row r="5" spans="1:6">
      <c r="A5" s="3" t="s">
        <v>550</v>
      </c>
    </row>
    <row r="6" spans="1:6">
      <c r="A6" s="4" t="s">
        <v>559</v>
      </c>
      <c r="B6" s="7" t="n">
        <v>46500</v>
      </c>
    </row>
    <row r="7" spans="1:6">
      <c r="A7" s="4" t="s">
        <v>583</v>
      </c>
    </row>
    <row r="8" spans="1:6">
      <c r="A8" s="3" t="s">
        <v>550</v>
      </c>
    </row>
    <row r="9" spans="1:6">
      <c r="A9" s="4" t="s">
        <v>79</v>
      </c>
      <c r="D9" s="5" t="n">
        <v>20458</v>
      </c>
      <c r="F9" s="5" t="n">
        <v>87615</v>
      </c>
    </row>
    <row r="10" spans="1:6">
      <c r="A10" s="4" t="s">
        <v>87</v>
      </c>
      <c r="D10" s="5" t="n">
        <v>22489</v>
      </c>
      <c r="F10" s="5" t="n">
        <v>92196</v>
      </c>
    </row>
    <row r="11" spans="1:6">
      <c r="A11" s="4" t="s">
        <v>584</v>
      </c>
      <c r="D11" s="5" t="n">
        <v>-2031</v>
      </c>
      <c r="F11" s="5" t="n">
        <v>-4581</v>
      </c>
    </row>
    <row r="12" spans="1:6">
      <c r="A12" s="4" t="s">
        <v>585</v>
      </c>
      <c r="D12" s="5" t="n">
        <v>197</v>
      </c>
      <c r="F12" s="5" t="n">
        <v>280</v>
      </c>
    </row>
    <row r="13" spans="1:6">
      <c r="A13" s="4" t="s">
        <v>93</v>
      </c>
      <c r="D13" s="5" t="n">
        <v>-15</v>
      </c>
      <c r="F13" s="5" t="n">
        <v>-59</v>
      </c>
    </row>
    <row r="14" spans="1:6">
      <c r="A14" s="4" t="s">
        <v>582</v>
      </c>
      <c r="D14" s="5" t="n">
        <v>-1849</v>
      </c>
      <c r="F14" s="5" t="n">
        <v>-4360</v>
      </c>
    </row>
    <row r="15" spans="1:6">
      <c r="A15" s="4" t="s">
        <v>559</v>
      </c>
      <c r="D15" s="5" t="n">
        <v>46545</v>
      </c>
      <c r="F15" s="5" t="n">
        <v>46545</v>
      </c>
    </row>
    <row r="16" spans="1:6">
      <c r="A16" s="4" t="s">
        <v>95</v>
      </c>
      <c r="D16" s="5" t="n">
        <v>44696</v>
      </c>
      <c r="F16" s="5" t="n">
        <v>42185</v>
      </c>
    </row>
    <row r="17" spans="1:6">
      <c r="A17" s="4" t="s">
        <v>586</v>
      </c>
      <c r="D17" s="5" t="n">
        <v>2355</v>
      </c>
      <c r="F17" s="5" t="n">
        <v>9823</v>
      </c>
    </row>
    <row r="18" spans="1:6">
      <c r="A18" s="4" t="s">
        <v>587</v>
      </c>
      <c r="D18" s="5" t="n">
        <v>722</v>
      </c>
      <c r="F18" s="5" t="n">
        <v>3143</v>
      </c>
    </row>
    <row r="19" spans="1:6">
      <c r="A19" s="4" t="s">
        <v>588</v>
      </c>
      <c r="D19" s="5" t="n">
        <v>118</v>
      </c>
      <c r="F19" s="5" t="n">
        <v>-55</v>
      </c>
    </row>
    <row r="20" spans="1:6">
      <c r="A20" s="4" t="s">
        <v>589</v>
      </c>
      <c r="D20" s="7" t="n">
        <v>-526</v>
      </c>
      <c r="F20" s="7" t="n">
        <v>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24"/>
    <col customWidth="1" max="5" min="5" width="31"/>
    <col customWidth="1" max="6" min="6" width="46"/>
    <col customWidth="1" max="7" min="7" width="27"/>
    <col customWidth="1" max="8" min="8" width="34"/>
    <col customWidth="1" max="9" min="9" width="26"/>
    <col customWidth="1" max="10" min="10" width="26"/>
    <col customWidth="1" max="11" min="11" width="33"/>
  </cols>
  <sheetData>
    <row r="1" spans="1:11">
      <c r="A1" s="1" t="s">
        <v>118</v>
      </c>
      <c r="B1" s="2" t="s">
        <v>119</v>
      </c>
      <c r="C1" s="2" t="s">
        <v>120</v>
      </c>
      <c r="D1" s="2" t="s">
        <v>121</v>
      </c>
      <c r="E1" s="2" t="s">
        <v>122</v>
      </c>
      <c r="F1" s="2" t="s">
        <v>123</v>
      </c>
      <c r="G1" s="2" t="s">
        <v>124</v>
      </c>
      <c r="H1" s="2" t="s">
        <v>125</v>
      </c>
      <c r="I1" s="2" t="s">
        <v>126</v>
      </c>
      <c r="J1" s="2" t="s">
        <v>127</v>
      </c>
      <c r="K1" s="2" t="s">
        <v>128</v>
      </c>
    </row>
    <row r="2" spans="1:11">
      <c r="A2" s="4" t="s">
        <v>129</v>
      </c>
      <c r="B2" s="7" t="n">
        <v>585157</v>
      </c>
      <c r="D2" s="7" t="n">
        <v>568402</v>
      </c>
      <c r="F2" s="7" t="n">
        <v>-40</v>
      </c>
      <c r="G2" s="7" t="n">
        <v>16755</v>
      </c>
      <c r="I2" s="7" t="n">
        <v>-47645</v>
      </c>
      <c r="J2" s="7" t="n">
        <v>616087</v>
      </c>
    </row>
    <row r="3" spans="1:11">
      <c r="A3" s="3" t="s">
        <v>130</v>
      </c>
    </row>
    <row r="4" spans="1:11">
      <c r="A4" s="4" t="s">
        <v>131</v>
      </c>
      <c r="B4" s="5" t="n">
        <v>-81</v>
      </c>
      <c r="D4" s="5" t="n">
        <v>-3467</v>
      </c>
      <c r="G4" s="5" t="n">
        <v>3386</v>
      </c>
      <c r="I4" s="5" t="n">
        <v>-98</v>
      </c>
      <c r="J4" s="5" t="n">
        <v>-3369</v>
      </c>
    </row>
    <row r="5" spans="1:11">
      <c r="A5" s="4" t="s">
        <v>132</v>
      </c>
      <c r="B5" s="5" t="n">
        <v>42270</v>
      </c>
      <c r="D5" s="5" t="n">
        <v>42270</v>
      </c>
      <c r="I5" s="5" t="n">
        <v>38270</v>
      </c>
      <c r="J5" s="5" t="n">
        <v>4000</v>
      </c>
    </row>
    <row r="6" spans="1:11">
      <c r="A6" s="4" t="s">
        <v>133</v>
      </c>
      <c r="B6" s="5" t="n">
        <v>-94120</v>
      </c>
      <c r="D6" s="5" t="n">
        <v>-94120</v>
      </c>
      <c r="I6" s="5" t="n">
        <v>-976</v>
      </c>
      <c r="J6" s="5" t="n">
        <v>-93144</v>
      </c>
    </row>
    <row r="7" spans="1:11">
      <c r="A7" s="4" t="s">
        <v>134</v>
      </c>
      <c r="B7" s="5" t="n">
        <v>296</v>
      </c>
      <c r="G7" s="5" t="n">
        <v>296</v>
      </c>
    </row>
    <row r="8" spans="1:11">
      <c r="A8" s="4" t="s">
        <v>135</v>
      </c>
      <c r="B8" s="5" t="n">
        <v>-1777</v>
      </c>
      <c r="G8" s="5" t="n">
        <v>-1777</v>
      </c>
    </row>
    <row r="9" spans="1:11">
      <c r="A9" s="4" t="s">
        <v>136</v>
      </c>
      <c r="B9" s="5" t="n">
        <v>-75572</v>
      </c>
      <c r="D9" s="5" t="n">
        <v>-75572</v>
      </c>
      <c r="I9" s="5" t="n">
        <v>-75572</v>
      </c>
    </row>
    <row r="10" spans="1:11">
      <c r="A10" s="4" t="s">
        <v>137</v>
      </c>
      <c r="C10" s="7" t="n">
        <v>12532</v>
      </c>
      <c r="E10" s="7" t="n">
        <v>12532</v>
      </c>
      <c r="H10" s="7" t="n">
        <v>0</v>
      </c>
      <c r="K10" s="7" t="n">
        <v>12532</v>
      </c>
    </row>
    <row r="11" spans="1:11">
      <c r="A11" s="4" t="s">
        <v>138</v>
      </c>
      <c r="B11" s="5" t="n">
        <v>-28298</v>
      </c>
      <c r="D11" s="5" t="n">
        <v>-23653</v>
      </c>
      <c r="G11" s="5" t="n">
        <v>-4645</v>
      </c>
      <c r="J11" s="5" t="n">
        <v>-23653</v>
      </c>
    </row>
    <row r="12" spans="1:11">
      <c r="A12" s="4" t="s">
        <v>139</v>
      </c>
      <c r="B12" s="5" t="n">
        <v>0</v>
      </c>
      <c r="I12" s="5" t="n">
        <v>-4633</v>
      </c>
      <c r="J12" s="5" t="n">
        <v>4633</v>
      </c>
    </row>
    <row r="13" spans="1:11">
      <c r="A13" s="4" t="s">
        <v>140</v>
      </c>
      <c r="B13" s="5" t="n">
        <v>-1642</v>
      </c>
      <c r="D13" s="5" t="n">
        <v>-1642</v>
      </c>
      <c r="J13" s="5" t="n">
        <v>-1642</v>
      </c>
    </row>
    <row r="14" spans="1:11">
      <c r="A14" s="4" t="s">
        <v>141</v>
      </c>
      <c r="B14" s="5" t="n">
        <v>6067</v>
      </c>
      <c r="D14" s="5" t="n">
        <v>6067</v>
      </c>
      <c r="I14" s="5" t="n">
        <v>4430</v>
      </c>
      <c r="J14" s="5" t="n">
        <v>1637</v>
      </c>
    </row>
    <row r="15" spans="1:11">
      <c r="A15" s="4" t="s">
        <v>142</v>
      </c>
      <c r="B15" s="5" t="n">
        <v>42</v>
      </c>
      <c r="D15" s="5" t="n">
        <v>42</v>
      </c>
      <c r="F15" s="5" t="n">
        <v>42</v>
      </c>
    </row>
    <row r="16" spans="1:11">
      <c r="A16" s="4" t="s">
        <v>143</v>
      </c>
      <c r="B16" s="5" t="n">
        <v>444874</v>
      </c>
      <c r="D16" s="5" t="n">
        <v>430859</v>
      </c>
      <c r="F16" s="5" t="n">
        <v>2</v>
      </c>
      <c r="G16" s="5" t="n">
        <v>14015</v>
      </c>
      <c r="I16" s="5" t="n">
        <v>-86224</v>
      </c>
      <c r="J16" s="5" t="n">
        <v>517081</v>
      </c>
    </row>
    <row r="17" spans="1:11">
      <c r="A17" s="3" t="s">
        <v>130</v>
      </c>
    </row>
    <row r="18" spans="1:11">
      <c r="A18" s="4" t="s">
        <v>144</v>
      </c>
      <c r="B18" s="5" t="n">
        <v>-10691</v>
      </c>
      <c r="D18" s="5" t="n">
        <v>-10691</v>
      </c>
      <c r="I18" s="5" t="n">
        <v>-139</v>
      </c>
      <c r="J18" s="5" t="n">
        <v>-10552</v>
      </c>
    </row>
    <row r="19" spans="1:11">
      <c r="A19" s="4" t="s">
        <v>145</v>
      </c>
      <c r="B19" s="5" t="n">
        <v>180249</v>
      </c>
      <c r="D19" s="5" t="n">
        <v>166488</v>
      </c>
      <c r="F19" s="5" t="n">
        <v>28</v>
      </c>
      <c r="G19" s="5" t="n">
        <v>13761</v>
      </c>
      <c r="I19" s="5" t="n">
        <v>-96691</v>
      </c>
      <c r="J19" s="5" t="n">
        <v>263151</v>
      </c>
    </row>
    <row r="20" spans="1:11">
      <c r="A20" s="4" t="s">
        <v>146</v>
      </c>
      <c r="B20" s="5" t="n">
        <v>190940</v>
      </c>
      <c r="D20" s="5" t="n">
        <v>177179</v>
      </c>
      <c r="F20" s="5" t="n">
        <v>28</v>
      </c>
      <c r="G20" s="5" t="n">
        <v>13761</v>
      </c>
      <c r="I20" s="5" t="n">
        <v>-96552</v>
      </c>
      <c r="J20" s="5" t="n">
        <v>273703</v>
      </c>
    </row>
    <row r="21" spans="1:11">
      <c r="A21" s="3" t="s">
        <v>130</v>
      </c>
    </row>
    <row r="22" spans="1:11">
      <c r="A22" s="4" t="s">
        <v>131</v>
      </c>
      <c r="B22" s="5" t="n">
        <v>7067</v>
      </c>
      <c r="D22" s="5" t="n">
        <v>6984</v>
      </c>
      <c r="G22" s="5" t="n">
        <v>83</v>
      </c>
      <c r="I22" s="5" t="n">
        <v>92</v>
      </c>
      <c r="J22" s="5" t="n">
        <v>6892</v>
      </c>
    </row>
    <row r="23" spans="1:11">
      <c r="A23" s="4" t="s">
        <v>132</v>
      </c>
      <c r="B23" s="5" t="n">
        <v>31786</v>
      </c>
      <c r="D23" s="5" t="n">
        <v>31786</v>
      </c>
      <c r="I23" s="5" t="n">
        <v>31786</v>
      </c>
      <c r="J23" s="5" t="n">
        <v>0</v>
      </c>
    </row>
    <row r="24" spans="1:11">
      <c r="A24" s="4" t="s">
        <v>133</v>
      </c>
      <c r="B24" s="5" t="n">
        <v>-74772</v>
      </c>
      <c r="D24" s="5" t="n">
        <v>-74772</v>
      </c>
      <c r="I24" s="5" t="n">
        <v>-978</v>
      </c>
      <c r="J24" s="5" t="n">
        <v>-73794</v>
      </c>
    </row>
    <row r="25" spans="1:11">
      <c r="A25" s="4" t="s">
        <v>134</v>
      </c>
      <c r="B25" s="5" t="n">
        <v>11</v>
      </c>
      <c r="G25" s="5" t="n">
        <v>11</v>
      </c>
    </row>
    <row r="26" spans="1:11">
      <c r="A26" s="4" t="s">
        <v>135</v>
      </c>
      <c r="B26" s="5" t="n">
        <v>-75</v>
      </c>
      <c r="G26" s="5" t="n">
        <v>-75</v>
      </c>
    </row>
    <row r="27" spans="1:11">
      <c r="A27" s="4" t="s">
        <v>136</v>
      </c>
      <c r="B27" s="5" t="n">
        <v>-38</v>
      </c>
      <c r="D27" s="5" t="n">
        <v>-38</v>
      </c>
      <c r="I27" s="5" t="n">
        <v>-38</v>
      </c>
    </row>
    <row r="28" spans="1:11">
      <c r="A28" s="4" t="s">
        <v>139</v>
      </c>
      <c r="B28" s="5" t="n">
        <v>0</v>
      </c>
      <c r="I28" s="5" t="n">
        <v>-3954</v>
      </c>
      <c r="J28" s="5" t="n">
        <v>3954</v>
      </c>
    </row>
    <row r="29" spans="1:11">
      <c r="A29" s="4" t="s">
        <v>140</v>
      </c>
      <c r="B29" s="5" t="n">
        <v>-1030</v>
      </c>
      <c r="D29" s="5" t="n">
        <v>-1030</v>
      </c>
      <c r="J29" s="5" t="n">
        <v>-1030</v>
      </c>
    </row>
    <row r="30" spans="1:11">
      <c r="A30" s="4" t="s">
        <v>141</v>
      </c>
      <c r="B30" s="5" t="n">
        <v>3529</v>
      </c>
      <c r="D30" s="5" t="n">
        <v>3529</v>
      </c>
      <c r="I30" s="5" t="n">
        <v>3529</v>
      </c>
    </row>
    <row r="31" spans="1:11">
      <c r="A31" s="4" t="s">
        <v>142</v>
      </c>
      <c r="B31" s="5" t="n">
        <v>-9</v>
      </c>
      <c r="D31" s="5" t="n">
        <v>-9</v>
      </c>
    </row>
    <row r="32" spans="1:11">
      <c r="A32" s="4" t="s">
        <v>147</v>
      </c>
      <c r="B32" s="7" t="n">
        <v>146718</v>
      </c>
      <c r="D32" s="7" t="n">
        <v>132938</v>
      </c>
      <c r="F32" s="7" t="n">
        <v>19</v>
      </c>
      <c r="G32" s="7" t="n">
        <v>13780</v>
      </c>
      <c r="I32" s="7" t="n">
        <v>-66254</v>
      </c>
      <c r="J32" s="7" t="n">
        <v>1991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90</v>
      </c>
      <c r="B1" s="2" t="s">
        <v>2</v>
      </c>
      <c r="C1" s="2" t="s">
        <v>27</v>
      </c>
    </row>
    <row r="2" spans="1:3">
      <c r="A2" s="3" t="s">
        <v>219</v>
      </c>
    </row>
    <row r="3" spans="1:3">
      <c r="A3" s="4" t="s">
        <v>591</v>
      </c>
      <c r="B3" s="7" t="n">
        <v>2416</v>
      </c>
      <c r="C3" s="7" t="n">
        <v>1553</v>
      </c>
    </row>
    <row r="4" spans="1:3">
      <c r="A4" s="4" t="s">
        <v>592</v>
      </c>
      <c r="B4" s="5" t="n">
        <v>544</v>
      </c>
      <c r="C4" s="5" t="n">
        <v>347</v>
      </c>
    </row>
    <row r="5" spans="1:3">
      <c r="A5" s="4" t="s">
        <v>593</v>
      </c>
      <c r="B5" s="5" t="n">
        <v>0</v>
      </c>
      <c r="C5" s="5" t="n">
        <v>934</v>
      </c>
    </row>
    <row r="6" spans="1:3">
      <c r="A6" s="4" t="s">
        <v>594</v>
      </c>
      <c r="B6" s="5" t="n">
        <v>120</v>
      </c>
      <c r="C6" s="5" t="n">
        <v>132</v>
      </c>
    </row>
    <row r="7" spans="1:3">
      <c r="A7" s="4" t="s">
        <v>595</v>
      </c>
      <c r="B7" s="7" t="n">
        <v>3080</v>
      </c>
      <c r="C7" s="7" t="n">
        <v>29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6</v>
      </c>
      <c r="B1" s="2" t="s">
        <v>2</v>
      </c>
      <c r="C1" s="2" t="s">
        <v>27</v>
      </c>
    </row>
    <row r="2" spans="1:3">
      <c r="A2" s="3" t="s">
        <v>222</v>
      </c>
    </row>
    <row r="3" spans="1:3">
      <c r="A3" s="4" t="s">
        <v>597</v>
      </c>
      <c r="B3" s="7" t="n">
        <v>6049</v>
      </c>
      <c r="C3" s="7" t="n">
        <v>8944</v>
      </c>
    </row>
    <row r="4" spans="1:3">
      <c r="A4" s="4" t="s">
        <v>598</v>
      </c>
      <c r="B4" s="5" t="n">
        <v>5057</v>
      </c>
      <c r="C4" s="5" t="n">
        <v>0</v>
      </c>
    </row>
    <row r="5" spans="1:3">
      <c r="A5" s="4" t="s">
        <v>599</v>
      </c>
      <c r="B5" s="5" t="n">
        <v>649</v>
      </c>
      <c r="C5" s="5" t="n">
        <v>1741</v>
      </c>
    </row>
    <row r="6" spans="1:3">
      <c r="A6" s="4" t="s">
        <v>600</v>
      </c>
      <c r="B6" s="5" t="n">
        <v>2461</v>
      </c>
      <c r="C6" s="5" t="n">
        <v>4362</v>
      </c>
    </row>
    <row r="7" spans="1:3">
      <c r="A7" s="4" t="s">
        <v>601</v>
      </c>
      <c r="B7" s="5" t="n">
        <v>4520</v>
      </c>
      <c r="C7" s="5" t="n">
        <v>5187</v>
      </c>
    </row>
    <row r="8" spans="1:3">
      <c r="A8" s="4" t="s">
        <v>602</v>
      </c>
      <c r="B8" s="5" t="n">
        <v>7235</v>
      </c>
      <c r="C8" s="5" t="n">
        <v>3186</v>
      </c>
    </row>
    <row r="9" spans="1:3">
      <c r="A9" s="4" t="s">
        <v>603</v>
      </c>
      <c r="B9" s="7" t="n">
        <v>25971</v>
      </c>
      <c r="C9" s="7" t="n">
        <v>23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0"/>
    <col customWidth="1" max="3" min="3" width="20"/>
  </cols>
  <sheetData>
    <row r="1" spans="1:3">
      <c r="A1" s="1" t="s">
        <v>604</v>
      </c>
      <c r="B1" s="2" t="s">
        <v>1</v>
      </c>
      <c r="C1" s="2" t="s">
        <v>365</v>
      </c>
    </row>
    <row r="2" spans="1:3">
      <c r="B2" s="2" t="s">
        <v>605</v>
      </c>
      <c r="C2" s="2" t="s">
        <v>606</v>
      </c>
    </row>
    <row r="3" spans="1:3">
      <c r="A3" s="4" t="s">
        <v>607</v>
      </c>
    </row>
    <row r="4" spans="1:3">
      <c r="A4" s="3" t="s">
        <v>608</v>
      </c>
    </row>
    <row r="5" spans="1:3">
      <c r="A5" s="4" t="s">
        <v>609</v>
      </c>
      <c r="B5" s="5" t="n">
        <v>831600</v>
      </c>
      <c r="C5" s="5" t="n">
        <v>0</v>
      </c>
    </row>
    <row r="6" spans="1:3">
      <c r="A6" s="4" t="s">
        <v>610</v>
      </c>
    </row>
    <row r="7" spans="1:3">
      <c r="A7" s="3" t="s">
        <v>608</v>
      </c>
    </row>
    <row r="8" spans="1:3">
      <c r="A8" s="4" t="s">
        <v>611</v>
      </c>
      <c r="B8" s="5" t="n">
        <v>93000000</v>
      </c>
      <c r="C8"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7</v>
      </c>
    </row>
    <row r="2" spans="1:3">
      <c r="A2" s="4" t="s">
        <v>613</v>
      </c>
    </row>
    <row r="3" spans="1:3">
      <c r="A3" s="3" t="s">
        <v>608</v>
      </c>
    </row>
    <row r="4" spans="1:3">
      <c r="A4" s="4" t="s">
        <v>614</v>
      </c>
      <c r="B4" s="7" t="n">
        <v>550</v>
      </c>
      <c r="C4" s="7" t="n">
        <v>5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615</v>
      </c>
      <c r="B1" s="2" t="s">
        <v>74</v>
      </c>
      <c r="D1" s="2" t="s">
        <v>1</v>
      </c>
    </row>
    <row r="2" spans="1:6">
      <c r="B2" s="2" t="s">
        <v>616</v>
      </c>
      <c r="C2" s="2" t="s">
        <v>617</v>
      </c>
      <c r="D2" s="2" t="s">
        <v>2</v>
      </c>
      <c r="E2" s="2" t="s">
        <v>75</v>
      </c>
      <c r="F2" s="2" t="s">
        <v>27</v>
      </c>
    </row>
    <row r="3" spans="1:6">
      <c r="A3" s="3" t="s">
        <v>608</v>
      </c>
    </row>
    <row r="4" spans="1:6">
      <c r="A4" s="4" t="s">
        <v>119</v>
      </c>
      <c r="D4" s="7" t="n">
        <v>18309000</v>
      </c>
      <c r="F4" s="7" t="n">
        <v>11993000</v>
      </c>
    </row>
    <row r="5" spans="1:6">
      <c r="A5" s="4" t="s">
        <v>613</v>
      </c>
    </row>
    <row r="6" spans="1:6">
      <c r="A6" s="3" t="s">
        <v>608</v>
      </c>
    </row>
    <row r="7" spans="1:6">
      <c r="A7" s="4" t="s">
        <v>614</v>
      </c>
      <c r="D7" s="5" t="n">
        <v>550000000</v>
      </c>
      <c r="F7" s="5" t="n">
        <v>550000000</v>
      </c>
    </row>
    <row r="8" spans="1:6">
      <c r="A8" s="4" t="s">
        <v>618</v>
      </c>
    </row>
    <row r="9" spans="1:6">
      <c r="A9" s="3" t="s">
        <v>608</v>
      </c>
    </row>
    <row r="10" spans="1:6">
      <c r="A10" s="4" t="s">
        <v>619</v>
      </c>
      <c r="B10" s="7" t="n">
        <v>20000000</v>
      </c>
      <c r="C10" s="7" t="n">
        <v>30000000</v>
      </c>
    </row>
    <row r="11" spans="1:6">
      <c r="A11" s="4" t="s">
        <v>620</v>
      </c>
      <c r="D11" s="7" t="n">
        <v>1000000</v>
      </c>
      <c r="E11" s="7" t="n">
        <v>1100000</v>
      </c>
    </row>
    <row r="12" spans="1:6">
      <c r="A12" s="4" t="s">
        <v>621</v>
      </c>
      <c r="D12" s="4" t="s">
        <v>505</v>
      </c>
    </row>
    <row r="13" spans="1:6">
      <c r="A13" s="4" t="s">
        <v>622</v>
      </c>
    </row>
    <row r="14" spans="1:6">
      <c r="A14" s="3" t="s">
        <v>608</v>
      </c>
    </row>
    <row r="15" spans="1:6">
      <c r="A15" s="4" t="s">
        <v>119</v>
      </c>
      <c r="D15" s="7" t="n">
        <v>6534000</v>
      </c>
      <c r="F15" s="5" t="n">
        <v>2677000</v>
      </c>
    </row>
    <row r="16" spans="1:6">
      <c r="A16" s="4" t="s">
        <v>623</v>
      </c>
    </row>
    <row r="17" spans="1:6">
      <c r="A17" s="3" t="s">
        <v>608</v>
      </c>
    </row>
    <row r="18" spans="1:6">
      <c r="A18" s="4" t="s">
        <v>119</v>
      </c>
      <c r="D18" s="7" t="n">
        <v>701000</v>
      </c>
      <c r="F18" s="7" t="n">
        <v>509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7</v>
      </c>
    </row>
    <row r="2" spans="1:3">
      <c r="A2" s="3" t="s">
        <v>625</v>
      </c>
    </row>
    <row r="3" spans="1:3">
      <c r="A3" s="4" t="s">
        <v>119</v>
      </c>
      <c r="B3" s="7" t="n">
        <v>18309</v>
      </c>
      <c r="C3" s="7" t="n">
        <v>11993</v>
      </c>
    </row>
    <row r="4" spans="1:3">
      <c r="A4" s="3" t="s">
        <v>626</v>
      </c>
    </row>
    <row r="5" spans="1:3">
      <c r="A5" s="4" t="s">
        <v>119</v>
      </c>
      <c r="B5" s="5" t="n">
        <v>-352</v>
      </c>
      <c r="C5" s="5" t="n">
        <v>0</v>
      </c>
    </row>
    <row r="6" spans="1:3">
      <c r="A6" s="4" t="s">
        <v>627</v>
      </c>
    </row>
    <row r="7" spans="1:3">
      <c r="A7" s="3" t="s">
        <v>625</v>
      </c>
    </row>
    <row r="8" spans="1:3">
      <c r="A8" s="4" t="s">
        <v>119</v>
      </c>
      <c r="B8" s="5" t="n">
        <v>0</v>
      </c>
      <c r="C8" s="5" t="n">
        <v>0</v>
      </c>
    </row>
    <row r="9" spans="1:3">
      <c r="A9" s="3" t="s">
        <v>626</v>
      </c>
    </row>
    <row r="10" spans="1:3">
      <c r="A10" s="4" t="s">
        <v>119</v>
      </c>
      <c r="B10" s="5" t="n">
        <v>-352</v>
      </c>
      <c r="C10" s="5" t="n">
        <v>0</v>
      </c>
    </row>
    <row r="11" spans="1:3">
      <c r="A11" s="4" t="s">
        <v>622</v>
      </c>
    </row>
    <row r="12" spans="1:3">
      <c r="A12" s="3" t="s">
        <v>625</v>
      </c>
    </row>
    <row r="13" spans="1:3">
      <c r="A13" s="4" t="s">
        <v>119</v>
      </c>
      <c r="B13" s="5" t="n">
        <v>6534</v>
      </c>
      <c r="C13" s="5" t="n">
        <v>2677</v>
      </c>
    </row>
    <row r="14" spans="1:3">
      <c r="A14" s="3" t="s">
        <v>626</v>
      </c>
    </row>
    <row r="15" spans="1:3">
      <c r="A15" s="4" t="s">
        <v>119</v>
      </c>
      <c r="B15" s="5" t="n">
        <v>0</v>
      </c>
      <c r="C15" s="5" t="n">
        <v>0</v>
      </c>
    </row>
    <row r="16" spans="1:3">
      <c r="A16" s="4" t="s">
        <v>628</v>
      </c>
    </row>
    <row r="17" spans="1:3">
      <c r="A17" s="3" t="s">
        <v>625</v>
      </c>
    </row>
    <row r="18" spans="1:3">
      <c r="A18" s="4" t="s">
        <v>119</v>
      </c>
      <c r="B18" s="5" t="n">
        <v>701</v>
      </c>
      <c r="C18" s="5" t="n">
        <v>509</v>
      </c>
    </row>
    <row r="19" spans="1:3">
      <c r="A19" s="3" t="s">
        <v>626</v>
      </c>
    </row>
    <row r="20" spans="1:3">
      <c r="A20" s="4" t="s">
        <v>119</v>
      </c>
      <c r="B20" s="5" t="n">
        <v>0</v>
      </c>
      <c r="C20" s="5" t="n">
        <v>0</v>
      </c>
    </row>
    <row r="21" spans="1:3">
      <c r="A21" s="4" t="s">
        <v>629</v>
      </c>
    </row>
    <row r="22" spans="1:3">
      <c r="A22" s="3" t="s">
        <v>625</v>
      </c>
    </row>
    <row r="23" spans="1:3">
      <c r="A23" s="4" t="s">
        <v>119</v>
      </c>
      <c r="B23" s="5" t="n">
        <v>11074</v>
      </c>
      <c r="C23" s="5" t="n">
        <v>8807</v>
      </c>
    </row>
    <row r="24" spans="1:3">
      <c r="A24" s="3" t="s">
        <v>626</v>
      </c>
    </row>
    <row r="25" spans="1:3">
      <c r="A25" s="4" t="s">
        <v>119</v>
      </c>
      <c r="B25" s="7" t="n">
        <v>0</v>
      </c>
      <c r="C2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74</v>
      </c>
      <c r="D1" s="2" t="s">
        <v>1</v>
      </c>
    </row>
    <row r="2" spans="1:5">
      <c r="B2" s="2" t="s">
        <v>2</v>
      </c>
      <c r="C2" s="2" t="s">
        <v>75</v>
      </c>
      <c r="D2" s="2" t="s">
        <v>2</v>
      </c>
      <c r="E2" s="2" t="s">
        <v>75</v>
      </c>
    </row>
    <row r="3" spans="1:5">
      <c r="A3" s="3" t="s">
        <v>631</v>
      </c>
    </row>
    <row r="4" spans="1:5">
      <c r="A4" s="4" t="s">
        <v>632</v>
      </c>
      <c r="B4" s="7" t="n">
        <v>-234</v>
      </c>
      <c r="C4" s="7" t="n">
        <v>-597</v>
      </c>
      <c r="D4" s="7" t="n">
        <v>-530</v>
      </c>
      <c r="E4" s="7" t="n">
        <v>-33</v>
      </c>
    </row>
    <row r="5" spans="1:5">
      <c r="A5" s="4" t="s">
        <v>633</v>
      </c>
    </row>
    <row r="6" spans="1:5">
      <c r="A6" s="3" t="s">
        <v>631</v>
      </c>
    </row>
    <row r="7" spans="1:5">
      <c r="A7" s="4" t="s">
        <v>632</v>
      </c>
      <c r="B7" s="4" t="s">
        <v>56</v>
      </c>
      <c r="D7" s="4" t="s">
        <v>56</v>
      </c>
    </row>
    <row r="8" spans="1:5">
      <c r="A8" s="4" t="s">
        <v>634</v>
      </c>
      <c r="B8" s="4" t="s">
        <v>56</v>
      </c>
      <c r="D8" s="4" t="s">
        <v>56</v>
      </c>
    </row>
    <row r="9" spans="1:5">
      <c r="A9" s="4" t="s">
        <v>635</v>
      </c>
    </row>
    <row r="10" spans="1:5">
      <c r="A10" s="3" t="s">
        <v>631</v>
      </c>
    </row>
    <row r="11" spans="1:5">
      <c r="A11" s="4" t="s">
        <v>632</v>
      </c>
      <c r="B11" s="5" t="n">
        <v>-122</v>
      </c>
      <c r="C11" s="5" t="n">
        <v>-51</v>
      </c>
      <c r="D11" s="5" t="n">
        <v>-178</v>
      </c>
      <c r="E11" s="5" t="n">
        <v>465</v>
      </c>
    </row>
    <row r="12" spans="1:5">
      <c r="A12" s="4" t="s">
        <v>634</v>
      </c>
      <c r="B12" s="5" t="n">
        <v>-112</v>
      </c>
      <c r="C12" s="5" t="n">
        <v>-546</v>
      </c>
      <c r="D12" s="5" t="n">
        <v>-352</v>
      </c>
      <c r="E12" s="5" t="n">
        <v>-498</v>
      </c>
    </row>
    <row r="13" spans="1:5">
      <c r="A13" s="4" t="s">
        <v>636</v>
      </c>
    </row>
    <row r="14" spans="1:5">
      <c r="A14" s="3" t="s">
        <v>631</v>
      </c>
    </row>
    <row r="15" spans="1:5">
      <c r="A15" s="4" t="s">
        <v>632</v>
      </c>
      <c r="B15" s="5" t="n">
        <v>341</v>
      </c>
      <c r="C15" s="5" t="n">
        <v>51</v>
      </c>
      <c r="D15" s="5" t="n">
        <v>2976</v>
      </c>
      <c r="E15" s="5" t="n">
        <v>-19</v>
      </c>
    </row>
    <row r="16" spans="1:5">
      <c r="A16" s="4" t="s">
        <v>634</v>
      </c>
      <c r="B16" s="5" t="n">
        <v>33</v>
      </c>
      <c r="C16" s="5" t="n">
        <v>221</v>
      </c>
      <c r="D16" s="5" t="n">
        <v>6123</v>
      </c>
      <c r="E16" s="5" t="n">
        <v>-1790</v>
      </c>
    </row>
    <row r="17" spans="1:5">
      <c r="A17" s="4" t="s">
        <v>637</v>
      </c>
    </row>
    <row r="18" spans="1:5">
      <c r="A18" s="3" t="s">
        <v>631</v>
      </c>
    </row>
    <row r="19" spans="1:5">
      <c r="A19" s="4" t="s">
        <v>632</v>
      </c>
      <c r="B19" s="5" t="n">
        <v>-247</v>
      </c>
      <c r="C19" s="5" t="n">
        <v>-278</v>
      </c>
      <c r="D19" s="5" t="n">
        <v>-797</v>
      </c>
      <c r="E19" s="5" t="n">
        <v>-753</v>
      </c>
    </row>
    <row r="20" spans="1:5">
      <c r="A20" s="4" t="s">
        <v>634</v>
      </c>
      <c r="B20" s="7" t="n">
        <v>0</v>
      </c>
      <c r="C20" s="7" t="n">
        <v>0</v>
      </c>
      <c r="D20" s="7" t="n">
        <v>0</v>
      </c>
      <c r="E20"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7</v>
      </c>
    </row>
    <row r="2" spans="1:3">
      <c r="A2" s="4" t="s">
        <v>639</v>
      </c>
    </row>
    <row r="3" spans="1:3">
      <c r="A3" s="3" t="s">
        <v>640</v>
      </c>
    </row>
    <row r="4" spans="1:3">
      <c r="A4" s="4" t="s">
        <v>641</v>
      </c>
      <c r="B4" s="7" t="n">
        <v>504721</v>
      </c>
      <c r="C4" s="7" t="n">
        <v>506118</v>
      </c>
    </row>
    <row r="5" spans="1:3">
      <c r="A5" s="4" t="s">
        <v>642</v>
      </c>
    </row>
    <row r="6" spans="1:3">
      <c r="A6" s="3" t="s">
        <v>640</v>
      </c>
    </row>
    <row r="7" spans="1:3">
      <c r="A7" s="4" t="s">
        <v>641</v>
      </c>
      <c r="B7" s="7" t="n">
        <v>504064</v>
      </c>
      <c r="C7" s="5" t="n">
        <v>521128</v>
      </c>
    </row>
    <row r="8" spans="1:3">
      <c r="A8" s="4" t="s">
        <v>643</v>
      </c>
    </row>
    <row r="9" spans="1:3">
      <c r="A9" s="3" t="s">
        <v>640</v>
      </c>
    </row>
    <row r="10" spans="1:3">
      <c r="A10" s="4" t="s">
        <v>203</v>
      </c>
      <c r="B10" s="4" t="s">
        <v>644</v>
      </c>
    </row>
    <row r="11" spans="1:3">
      <c r="A11" s="4" t="s">
        <v>645</v>
      </c>
    </row>
    <row r="12" spans="1:3">
      <c r="A12" s="3" t="s">
        <v>640</v>
      </c>
    </row>
    <row r="13" spans="1:3">
      <c r="A13" s="4" t="s">
        <v>641</v>
      </c>
      <c r="B13" s="7" t="n">
        <v>418989</v>
      </c>
      <c r="C13" s="5" t="n">
        <v>418421</v>
      </c>
    </row>
    <row r="14" spans="1:3">
      <c r="A14" s="4" t="s">
        <v>646</v>
      </c>
    </row>
    <row r="15" spans="1:3">
      <c r="A15" s="3" t="s">
        <v>640</v>
      </c>
    </row>
    <row r="16" spans="1:3">
      <c r="A16" s="4" t="s">
        <v>641</v>
      </c>
      <c r="B16" s="7" t="n">
        <v>427154</v>
      </c>
      <c r="C16" s="5" t="n">
        <v>437062</v>
      </c>
    </row>
    <row r="17" spans="1:3">
      <c r="A17" s="4" t="s">
        <v>647</v>
      </c>
    </row>
    <row r="18" spans="1:3">
      <c r="A18" s="3" t="s">
        <v>640</v>
      </c>
    </row>
    <row r="19" spans="1:3">
      <c r="A19" s="4" t="s">
        <v>203</v>
      </c>
      <c r="B19" s="4" t="s">
        <v>648</v>
      </c>
    </row>
    <row r="20" spans="1:3">
      <c r="A20" s="4" t="s">
        <v>649</v>
      </c>
    </row>
    <row r="21" spans="1:3">
      <c r="A21" s="3" t="s">
        <v>640</v>
      </c>
    </row>
    <row r="22" spans="1:3">
      <c r="A22" s="4" t="s">
        <v>641</v>
      </c>
      <c r="B22" s="7" t="n">
        <v>55342</v>
      </c>
      <c r="C22" s="5" t="n">
        <v>56005</v>
      </c>
    </row>
    <row r="23" spans="1:3">
      <c r="A23" s="4" t="s">
        <v>650</v>
      </c>
    </row>
    <row r="24" spans="1:3">
      <c r="A24" s="3" t="s">
        <v>640</v>
      </c>
    </row>
    <row r="25" spans="1:3">
      <c r="A25" s="4" t="s">
        <v>641</v>
      </c>
      <c r="B25" s="7" t="n">
        <v>49792</v>
      </c>
      <c r="C25" s="5" t="n">
        <v>53845</v>
      </c>
    </row>
    <row r="26" spans="1:3">
      <c r="A26" s="4" t="s">
        <v>651</v>
      </c>
    </row>
    <row r="27" spans="1:3">
      <c r="A27" s="3" t="s">
        <v>640</v>
      </c>
    </row>
    <row r="28" spans="1:3">
      <c r="A28" s="4" t="s">
        <v>203</v>
      </c>
      <c r="B28" s="4" t="s">
        <v>204</v>
      </c>
    </row>
    <row r="29" spans="1:3">
      <c r="A29" s="4" t="s">
        <v>652</v>
      </c>
    </row>
    <row r="30" spans="1:3">
      <c r="A30" s="3" t="s">
        <v>640</v>
      </c>
    </row>
    <row r="31" spans="1:3">
      <c r="A31" s="4" t="s">
        <v>641</v>
      </c>
      <c r="B31" s="7" t="n">
        <v>30390</v>
      </c>
      <c r="C31" s="5" t="n">
        <v>31692</v>
      </c>
    </row>
    <row r="32" spans="1:3">
      <c r="A32" s="4" t="s">
        <v>653</v>
      </c>
    </row>
    <row r="33" spans="1:3">
      <c r="A33" s="3" t="s">
        <v>640</v>
      </c>
    </row>
    <row r="34" spans="1:3">
      <c r="A34" s="4" t="s">
        <v>641</v>
      </c>
      <c r="B34" s="7" t="n">
        <v>27118</v>
      </c>
      <c r="C34" s="7" t="n">
        <v>302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54</v>
      </c>
      <c r="B1" s="2" t="s">
        <v>1</v>
      </c>
    </row>
    <row r="2" spans="1:3">
      <c r="B2" s="2" t="s">
        <v>2</v>
      </c>
      <c r="C2" s="2" t="s">
        <v>27</v>
      </c>
    </row>
    <row r="3" spans="1:3">
      <c r="A3" s="3" t="s">
        <v>655</v>
      </c>
    </row>
    <row r="4" spans="1:3">
      <c r="A4" s="4" t="s">
        <v>656</v>
      </c>
      <c r="B4" s="7" t="n">
        <v>1354277</v>
      </c>
      <c r="C4" s="7" t="n">
        <v>1436463</v>
      </c>
    </row>
    <row r="5" spans="1:3">
      <c r="A5" s="4" t="s">
        <v>657</v>
      </c>
      <c r="B5" s="5" t="n">
        <v>-360357</v>
      </c>
      <c r="C5" s="5" t="n">
        <v>-340878</v>
      </c>
    </row>
    <row r="6" spans="1:3">
      <c r="A6" s="4" t="s">
        <v>36</v>
      </c>
      <c r="B6" s="5" t="n">
        <v>993920</v>
      </c>
      <c r="C6" s="5" t="n">
        <v>1095585</v>
      </c>
    </row>
    <row r="7" spans="1:3">
      <c r="A7" s="4" t="s">
        <v>658</v>
      </c>
    </row>
    <row r="8" spans="1:3">
      <c r="A8" s="3" t="s">
        <v>655</v>
      </c>
    </row>
    <row r="9" spans="1:3">
      <c r="A9" s="4" t="s">
        <v>656</v>
      </c>
      <c r="B9" s="5" t="n">
        <v>14635</v>
      </c>
      <c r="C9" s="5" t="n">
        <v>18145</v>
      </c>
    </row>
    <row r="10" spans="1:3">
      <c r="A10" s="4" t="s">
        <v>659</v>
      </c>
    </row>
    <row r="11" spans="1:3">
      <c r="A11" s="3" t="s">
        <v>655</v>
      </c>
    </row>
    <row r="12" spans="1:3">
      <c r="A12" s="4" t="s">
        <v>656</v>
      </c>
      <c r="B12" s="5" t="n">
        <v>54584</v>
      </c>
      <c r="C12" s="5" t="n">
        <v>55622</v>
      </c>
    </row>
    <row r="13" spans="1:3">
      <c r="A13" s="4" t="s">
        <v>660</v>
      </c>
    </row>
    <row r="14" spans="1:3">
      <c r="A14" s="3" t="s">
        <v>655</v>
      </c>
    </row>
    <row r="15" spans="1:3">
      <c r="A15" s="4" t="s">
        <v>656</v>
      </c>
      <c r="B15" s="5" t="n">
        <v>10116</v>
      </c>
      <c r="C15" s="5" t="n">
        <v>16235</v>
      </c>
    </row>
    <row r="16" spans="1:3">
      <c r="A16" s="4" t="s">
        <v>661</v>
      </c>
    </row>
    <row r="17" spans="1:3">
      <c r="A17" s="3" t="s">
        <v>655</v>
      </c>
    </row>
    <row r="18" spans="1:3">
      <c r="A18" s="4" t="s">
        <v>656</v>
      </c>
      <c r="B18" s="5" t="n">
        <v>22527</v>
      </c>
      <c r="C18" s="5" t="n">
        <v>22697</v>
      </c>
    </row>
    <row r="19" spans="1:3">
      <c r="A19" s="4" t="s">
        <v>662</v>
      </c>
    </row>
    <row r="20" spans="1:3">
      <c r="A20" s="3" t="s">
        <v>655</v>
      </c>
    </row>
    <row r="21" spans="1:3">
      <c r="A21" s="4" t="s">
        <v>656</v>
      </c>
      <c r="B21" s="5" t="n">
        <v>123901</v>
      </c>
      <c r="C21" s="5" t="n">
        <v>123138</v>
      </c>
    </row>
    <row r="22" spans="1:3">
      <c r="A22" s="4" t="s">
        <v>663</v>
      </c>
    </row>
    <row r="23" spans="1:3">
      <c r="A23" s="3" t="s">
        <v>655</v>
      </c>
    </row>
    <row r="24" spans="1:3">
      <c r="A24" s="4" t="s">
        <v>656</v>
      </c>
      <c r="B24" s="5" t="n">
        <v>1022034</v>
      </c>
      <c r="C24" s="5" t="n">
        <v>974301</v>
      </c>
    </row>
    <row r="25" spans="1:3">
      <c r="A25" s="4" t="s">
        <v>664</v>
      </c>
    </row>
    <row r="26" spans="1:3">
      <c r="A26" s="3" t="s">
        <v>655</v>
      </c>
    </row>
    <row r="27" spans="1:3">
      <c r="A27" s="4" t="s">
        <v>656</v>
      </c>
      <c r="B27" s="5" t="n">
        <v>44418</v>
      </c>
      <c r="C27" s="5" t="n">
        <v>146105</v>
      </c>
    </row>
    <row r="28" spans="1:3">
      <c r="A28" s="4" t="s">
        <v>665</v>
      </c>
    </row>
    <row r="29" spans="1:3">
      <c r="A29" s="3" t="s">
        <v>655</v>
      </c>
    </row>
    <row r="30" spans="1:3">
      <c r="A30" s="4" t="s">
        <v>656</v>
      </c>
      <c r="B30" s="7" t="n">
        <v>62062</v>
      </c>
      <c r="C30" s="7" t="n">
        <v>80220</v>
      </c>
    </row>
    <row r="31" spans="1:3">
      <c r="A31" s="4" t="s">
        <v>666</v>
      </c>
    </row>
    <row r="32" spans="1:3">
      <c r="A32" s="3" t="s">
        <v>655</v>
      </c>
    </row>
    <row r="33" spans="1:3">
      <c r="A33" s="4" t="s">
        <v>667</v>
      </c>
      <c r="B33" s="4" t="s">
        <v>668</v>
      </c>
    </row>
    <row r="34" spans="1:3">
      <c r="A34" s="4" t="s">
        <v>669</v>
      </c>
    </row>
    <row r="35" spans="1:3">
      <c r="A35" s="3" t="s">
        <v>655</v>
      </c>
    </row>
    <row r="36" spans="1:3">
      <c r="A36" s="4" t="s">
        <v>667</v>
      </c>
      <c r="B36" s="4" t="s">
        <v>670</v>
      </c>
    </row>
    <row r="37" spans="1:3">
      <c r="A37" s="4" t="s">
        <v>671</v>
      </c>
    </row>
    <row r="38" spans="1:3">
      <c r="A38" s="3" t="s">
        <v>655</v>
      </c>
    </row>
    <row r="39" spans="1:3">
      <c r="A39" s="4" t="s">
        <v>667</v>
      </c>
      <c r="B39" s="4" t="s">
        <v>672</v>
      </c>
    </row>
    <row r="40" spans="1:3">
      <c r="A40" s="4" t="s">
        <v>673</v>
      </c>
    </row>
    <row r="41" spans="1:3">
      <c r="A41" s="3" t="s">
        <v>655</v>
      </c>
    </row>
    <row r="42" spans="1:3">
      <c r="A42" s="4" t="s">
        <v>667</v>
      </c>
      <c r="B42" s="4" t="s">
        <v>674</v>
      </c>
    </row>
    <row r="43" spans="1:3">
      <c r="A43" s="4" t="s">
        <v>675</v>
      </c>
    </row>
    <row r="44" spans="1:3">
      <c r="A44" s="3" t="s">
        <v>655</v>
      </c>
    </row>
    <row r="45" spans="1:3">
      <c r="A45" s="4" t="s">
        <v>667</v>
      </c>
      <c r="B45" s="4" t="s">
        <v>674</v>
      </c>
    </row>
    <row r="46" spans="1:3">
      <c r="A46" s="4" t="s">
        <v>676</v>
      </c>
    </row>
    <row r="47" spans="1:3">
      <c r="A47" s="3" t="s">
        <v>655</v>
      </c>
    </row>
    <row r="48" spans="1:3">
      <c r="A48" s="4" t="s">
        <v>667</v>
      </c>
      <c r="B48" s="4" t="s">
        <v>674</v>
      </c>
    </row>
    <row r="49" spans="1:3">
      <c r="A49" s="4" t="s">
        <v>677</v>
      </c>
    </row>
    <row r="50" spans="1:3">
      <c r="A50" s="3" t="s">
        <v>655</v>
      </c>
    </row>
    <row r="51" spans="1:3">
      <c r="A51" s="4" t="s">
        <v>667</v>
      </c>
      <c r="B51" s="4" t="s">
        <v>678</v>
      </c>
    </row>
    <row r="52" spans="1:3">
      <c r="A52" s="4" t="s">
        <v>679</v>
      </c>
    </row>
    <row r="53" spans="1:3">
      <c r="A53" s="3" t="s">
        <v>655</v>
      </c>
    </row>
    <row r="54" spans="1:3">
      <c r="A54" s="4" t="s">
        <v>667</v>
      </c>
      <c r="B54" s="4" t="s">
        <v>680</v>
      </c>
    </row>
    <row r="55" spans="1:3">
      <c r="A55" s="4" t="s">
        <v>681</v>
      </c>
    </row>
    <row r="56" spans="1:3">
      <c r="A56" s="3" t="s">
        <v>655</v>
      </c>
    </row>
    <row r="57" spans="1:3">
      <c r="A57" s="4" t="s">
        <v>667</v>
      </c>
      <c r="B57" s="4" t="s">
        <v>678</v>
      </c>
    </row>
    <row r="58" spans="1:3">
      <c r="A58" s="4" t="s">
        <v>682</v>
      </c>
    </row>
    <row r="59" spans="1:3">
      <c r="A59" s="3" t="s">
        <v>655</v>
      </c>
    </row>
    <row r="60" spans="1:3">
      <c r="A60" s="4" t="s">
        <v>667</v>
      </c>
      <c r="B60" s="4" t="s">
        <v>678</v>
      </c>
    </row>
    <row r="61" spans="1:3">
      <c r="A61" s="4" t="s">
        <v>683</v>
      </c>
    </row>
    <row r="62" spans="1:3">
      <c r="A62" s="3" t="s">
        <v>655</v>
      </c>
    </row>
    <row r="63" spans="1:3">
      <c r="A63" s="4" t="s">
        <v>667</v>
      </c>
      <c r="B63" s="4" t="s">
        <v>678</v>
      </c>
    </row>
    <row r="64" spans="1:3">
      <c r="A64" s="4" t="s">
        <v>684</v>
      </c>
    </row>
    <row r="65" spans="1:3">
      <c r="A65" s="3" t="s">
        <v>655</v>
      </c>
    </row>
    <row r="66" spans="1:3">
      <c r="A66" s="4" t="s">
        <v>667</v>
      </c>
      <c r="B66" s="4" t="s">
        <v>6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86</v>
      </c>
      <c r="B1" s="2" t="s">
        <v>74</v>
      </c>
      <c r="D1" s="2" t="s">
        <v>1</v>
      </c>
    </row>
    <row r="2" spans="1:6">
      <c r="B2" s="2" t="s">
        <v>2</v>
      </c>
      <c r="C2" s="2" t="s">
        <v>75</v>
      </c>
      <c r="D2" s="2" t="s">
        <v>2</v>
      </c>
      <c r="E2" s="2" t="s">
        <v>75</v>
      </c>
      <c r="F2" s="2" t="s">
        <v>27</v>
      </c>
    </row>
    <row r="3" spans="1:6">
      <c r="A3" s="3" t="s">
        <v>687</v>
      </c>
    </row>
    <row r="4" spans="1:6">
      <c r="A4" s="4" t="s">
        <v>688</v>
      </c>
      <c r="B4" s="7" t="n">
        <v>1354277</v>
      </c>
      <c r="D4" s="7" t="n">
        <v>1354277</v>
      </c>
      <c r="F4" s="7" t="n">
        <v>1436463</v>
      </c>
    </row>
    <row r="5" spans="1:6">
      <c r="A5" s="4" t="s">
        <v>689</v>
      </c>
      <c r="B5" s="5" t="n">
        <v>17600</v>
      </c>
      <c r="C5" s="7" t="n">
        <v>20100</v>
      </c>
      <c r="D5" s="5" t="n">
        <v>54400</v>
      </c>
      <c r="E5" s="7" t="n">
        <v>56900</v>
      </c>
    </row>
    <row r="6" spans="1:6">
      <c r="A6" s="4" t="s">
        <v>690</v>
      </c>
      <c r="B6" s="5" t="n">
        <v>700</v>
      </c>
      <c r="C6" s="7" t="n">
        <v>500</v>
      </c>
      <c r="D6" s="5" t="n">
        <v>2200</v>
      </c>
      <c r="E6" s="7" t="n">
        <v>2000</v>
      </c>
    </row>
    <row r="7" spans="1:6">
      <c r="A7" s="4" t="s">
        <v>691</v>
      </c>
    </row>
    <row r="8" spans="1:6">
      <c r="A8" s="3" t="s">
        <v>687</v>
      </c>
    </row>
    <row r="9" spans="1:6">
      <c r="A9" s="4" t="s">
        <v>688</v>
      </c>
      <c r="B9" s="7" t="n">
        <v>376400</v>
      </c>
      <c r="D9" s="7" t="n">
        <v>376400</v>
      </c>
      <c r="F9" s="7" t="n">
        <v>3676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5</v>
      </c>
    </row>
    <row r="3" spans="1:3">
      <c r="A3" s="3" t="s">
        <v>149</v>
      </c>
    </row>
    <row r="4" spans="1:3">
      <c r="A4" s="4" t="s">
        <v>96</v>
      </c>
      <c r="B4" s="7" t="n">
        <v>7067</v>
      </c>
      <c r="C4" s="7" t="n">
        <v>-81</v>
      </c>
    </row>
    <row r="5" spans="1:3">
      <c r="A5" s="3" t="s">
        <v>150</v>
      </c>
    </row>
    <row r="6" spans="1:3">
      <c r="A6" s="4" t="s">
        <v>151</v>
      </c>
      <c r="B6" s="5" t="n">
        <v>66274</v>
      </c>
      <c r="C6" s="5" t="n">
        <v>88700</v>
      </c>
    </row>
    <row r="7" spans="1:3">
      <c r="A7" s="4" t="s">
        <v>152</v>
      </c>
      <c r="B7" s="5" t="n">
        <v>5142</v>
      </c>
      <c r="C7" s="5" t="n">
        <v>3610</v>
      </c>
    </row>
    <row r="8" spans="1:3">
      <c r="A8" s="4" t="s">
        <v>153</v>
      </c>
      <c r="B8" s="5" t="n">
        <v>797</v>
      </c>
      <c r="C8" s="5" t="n">
        <v>753</v>
      </c>
    </row>
    <row r="9" spans="1:3">
      <c r="A9" s="4" t="s">
        <v>154</v>
      </c>
      <c r="B9" s="5" t="n">
        <v>-5771</v>
      </c>
      <c r="C9" s="5" t="n">
        <v>2818</v>
      </c>
    </row>
    <row r="10" spans="1:3">
      <c r="A10" s="4" t="s">
        <v>155</v>
      </c>
      <c r="B10" s="5" t="n">
        <v>3529</v>
      </c>
      <c r="C10" s="5" t="n">
        <v>6067</v>
      </c>
    </row>
    <row r="11" spans="1:3">
      <c r="A11" s="4" t="s">
        <v>156</v>
      </c>
      <c r="B11" s="5" t="n">
        <v>0</v>
      </c>
      <c r="C11" s="5" t="n">
        <v>-32383</v>
      </c>
    </row>
    <row r="12" spans="1:3">
      <c r="A12" s="4" t="s">
        <v>157</v>
      </c>
      <c r="B12" s="5" t="n">
        <v>-99491</v>
      </c>
      <c r="C12" s="5" t="n">
        <v>-50580</v>
      </c>
    </row>
    <row r="13" spans="1:3">
      <c r="A13" s="4" t="s">
        <v>158</v>
      </c>
      <c r="B13" s="5" t="n">
        <v>-5842</v>
      </c>
      <c r="C13" s="5" t="n">
        <v>-2545</v>
      </c>
    </row>
    <row r="14" spans="1:3">
      <c r="A14" s="4" t="s">
        <v>159</v>
      </c>
      <c r="B14" s="5" t="n">
        <v>0</v>
      </c>
      <c r="C14" s="5" t="n">
        <v>4000</v>
      </c>
    </row>
    <row r="15" spans="1:3">
      <c r="A15" s="4" t="s">
        <v>160</v>
      </c>
      <c r="B15" s="5" t="n">
        <v>263</v>
      </c>
      <c r="C15" s="5" t="n">
        <v>1805</v>
      </c>
    </row>
    <row r="16" spans="1:3">
      <c r="A16" s="4" t="s">
        <v>91</v>
      </c>
      <c r="B16" s="5" t="n">
        <v>-47742</v>
      </c>
      <c r="C16" s="5" t="n">
        <v>-49781</v>
      </c>
    </row>
    <row r="17" spans="1:3">
      <c r="A17" s="4" t="s">
        <v>161</v>
      </c>
      <c r="B17" s="5" t="n">
        <v>41775</v>
      </c>
      <c r="C17" s="5" t="n">
        <v>40415</v>
      </c>
    </row>
    <row r="18" spans="1:3">
      <c r="A18" s="4" t="s">
        <v>162</v>
      </c>
      <c r="B18" s="5" t="n">
        <v>739</v>
      </c>
      <c r="C18" s="5" t="n">
        <v>37</v>
      </c>
    </row>
    <row r="19" spans="1:3">
      <c r="A19" s="4" t="s">
        <v>163</v>
      </c>
      <c r="B19" s="5" t="n">
        <v>-6772</v>
      </c>
      <c r="C19" s="5" t="n">
        <v>1490</v>
      </c>
    </row>
    <row r="20" spans="1:3">
      <c r="A20" s="3" t="s">
        <v>164</v>
      </c>
    </row>
    <row r="21" spans="1:3">
      <c r="A21" s="4" t="s">
        <v>165</v>
      </c>
      <c r="B21" s="5" t="n">
        <v>7878</v>
      </c>
      <c r="C21" s="5" t="n">
        <v>-3476</v>
      </c>
    </row>
    <row r="22" spans="1:3">
      <c r="A22" s="4" t="s">
        <v>32</v>
      </c>
      <c r="B22" s="5" t="n">
        <v>-1222</v>
      </c>
      <c r="C22" s="5" t="n">
        <v>-4011</v>
      </c>
    </row>
    <row r="23" spans="1:3">
      <c r="A23" s="4" t="s">
        <v>166</v>
      </c>
      <c r="B23" s="5" t="n">
        <v>-989</v>
      </c>
      <c r="C23" s="5" t="n">
        <v>-974</v>
      </c>
    </row>
    <row r="24" spans="1:3">
      <c r="A24" s="4" t="s">
        <v>33</v>
      </c>
      <c r="B24" s="5" t="n">
        <v>5509</v>
      </c>
      <c r="C24" s="5" t="n">
        <v>10624</v>
      </c>
    </row>
    <row r="25" spans="1:3">
      <c r="A25" s="4" t="s">
        <v>41</v>
      </c>
      <c r="B25" s="5" t="n">
        <v>-4300</v>
      </c>
      <c r="C25" s="5" t="n">
        <v>-1994</v>
      </c>
    </row>
    <row r="26" spans="1:3">
      <c r="A26" s="4" t="s">
        <v>44</v>
      </c>
      <c r="B26" s="5" t="n">
        <v>8289</v>
      </c>
      <c r="C26" s="5" t="n">
        <v>-17419</v>
      </c>
    </row>
    <row r="27" spans="1:3">
      <c r="A27" s="4" t="s">
        <v>167</v>
      </c>
      <c r="B27" s="5" t="n">
        <v>-5502</v>
      </c>
      <c r="C27" s="5" t="n">
        <v>8805</v>
      </c>
    </row>
    <row r="28" spans="1:3">
      <c r="A28" s="4" t="s">
        <v>46</v>
      </c>
      <c r="B28" s="5" t="n">
        <v>45448</v>
      </c>
      <c r="C28" s="5" t="n">
        <v>9302</v>
      </c>
    </row>
    <row r="29" spans="1:3">
      <c r="A29" s="4" t="s">
        <v>50</v>
      </c>
      <c r="B29" s="5" t="n">
        <v>-2985</v>
      </c>
      <c r="C29" s="5" t="n">
        <v>-603</v>
      </c>
    </row>
    <row r="30" spans="1:3">
      <c r="A30" s="4" t="s">
        <v>168</v>
      </c>
      <c r="B30" s="5" t="n">
        <v>850</v>
      </c>
      <c r="C30" s="5" t="n">
        <v>426</v>
      </c>
    </row>
    <row r="31" spans="1:3">
      <c r="A31" s="4" t="s">
        <v>169</v>
      </c>
      <c r="B31" s="5" t="n">
        <v>12944</v>
      </c>
      <c r="C31" s="5" t="n">
        <v>15005</v>
      </c>
    </row>
    <row r="32" spans="1:3">
      <c r="A32" s="3" t="s">
        <v>170</v>
      </c>
    </row>
    <row r="33" spans="1:3">
      <c r="A33" s="4" t="s">
        <v>171</v>
      </c>
      <c r="B33" s="5" t="n">
        <v>0</v>
      </c>
      <c r="C33" s="5" t="n">
        <v>-71383</v>
      </c>
    </row>
    <row r="34" spans="1:3">
      <c r="A34" s="4" t="s">
        <v>172</v>
      </c>
      <c r="B34" s="5" t="n">
        <v>-5867</v>
      </c>
      <c r="C34" s="5" t="n">
        <v>-49828</v>
      </c>
    </row>
    <row r="35" spans="1:3">
      <c r="A35" s="4" t="s">
        <v>173</v>
      </c>
      <c r="B35" s="5" t="n">
        <v>-73342</v>
      </c>
      <c r="C35" s="5" t="n">
        <v>-66039</v>
      </c>
    </row>
    <row r="36" spans="1:3">
      <c r="A36" s="4" t="s">
        <v>174</v>
      </c>
      <c r="B36" s="5" t="n">
        <v>208572</v>
      </c>
      <c r="C36" s="5" t="n">
        <v>170524</v>
      </c>
    </row>
    <row r="37" spans="1:3">
      <c r="A37" s="4" t="s">
        <v>175</v>
      </c>
      <c r="B37" s="5" t="n">
        <v>0</v>
      </c>
      <c r="C37" s="5" t="n">
        <v>150</v>
      </c>
    </row>
    <row r="38" spans="1:3">
      <c r="A38" s="4" t="s">
        <v>176</v>
      </c>
      <c r="B38" s="5" t="n">
        <v>22485</v>
      </c>
      <c r="C38" s="5" t="n">
        <v>18562</v>
      </c>
    </row>
    <row r="39" spans="1:3">
      <c r="A39" s="4" t="s">
        <v>177</v>
      </c>
      <c r="B39" s="5" t="n">
        <v>151848</v>
      </c>
      <c r="C39" s="5" t="n">
        <v>1986</v>
      </c>
    </row>
    <row r="40" spans="1:3">
      <c r="A40" s="3" t="s">
        <v>178</v>
      </c>
    </row>
    <row r="41" spans="1:3">
      <c r="A41" s="4" t="s">
        <v>179</v>
      </c>
      <c r="B41" s="5" t="n">
        <v>0</v>
      </c>
      <c r="C41" s="5" t="n">
        <v>-75572</v>
      </c>
    </row>
    <row r="42" spans="1:3">
      <c r="A42" s="4" t="s">
        <v>132</v>
      </c>
      <c r="B42" s="5" t="n">
        <v>31786</v>
      </c>
      <c r="C42" s="5" t="n">
        <v>38270</v>
      </c>
    </row>
    <row r="43" spans="1:3">
      <c r="A43" s="4" t="s">
        <v>133</v>
      </c>
      <c r="B43" s="5" t="n">
        <v>-66418</v>
      </c>
      <c r="C43" s="5" t="n">
        <v>-88851</v>
      </c>
    </row>
    <row r="44" spans="1:3">
      <c r="A44" s="4" t="s">
        <v>180</v>
      </c>
      <c r="B44" s="5" t="n">
        <v>11</v>
      </c>
      <c r="C44" s="5" t="n">
        <v>296</v>
      </c>
    </row>
    <row r="45" spans="1:3">
      <c r="A45" s="4" t="s">
        <v>181</v>
      </c>
      <c r="B45" s="5" t="n">
        <v>-75</v>
      </c>
      <c r="C45" s="5" t="n">
        <v>-1777</v>
      </c>
    </row>
    <row r="46" spans="1:3">
      <c r="A46" s="4" t="s">
        <v>182</v>
      </c>
      <c r="B46" s="5" t="n">
        <v>-1030</v>
      </c>
      <c r="C46" s="5" t="n">
        <v>-1642</v>
      </c>
    </row>
    <row r="47" spans="1:3">
      <c r="A47" s="4" t="s">
        <v>183</v>
      </c>
      <c r="B47" s="5" t="n">
        <v>-4701</v>
      </c>
      <c r="C47" s="5" t="n">
        <v>-2234</v>
      </c>
    </row>
    <row r="48" spans="1:3">
      <c r="A48" s="4" t="s">
        <v>184</v>
      </c>
      <c r="B48" s="5" t="n">
        <v>-4895</v>
      </c>
      <c r="C48" s="5" t="n">
        <v>-3732</v>
      </c>
    </row>
    <row r="49" spans="1:3">
      <c r="A49" s="4" t="s">
        <v>185</v>
      </c>
      <c r="B49" s="5" t="n">
        <v>-414500</v>
      </c>
      <c r="C49" s="5" t="n">
        <v>-546408</v>
      </c>
    </row>
    <row r="50" spans="1:3">
      <c r="A50" s="4" t="s">
        <v>186</v>
      </c>
      <c r="B50" s="5" t="n">
        <v>316600</v>
      </c>
      <c r="C50" s="5" t="n">
        <v>367809</v>
      </c>
    </row>
    <row r="51" spans="1:3">
      <c r="A51" s="4" t="s">
        <v>187</v>
      </c>
      <c r="B51" s="5" t="n">
        <v>-71</v>
      </c>
      <c r="C51" s="5" t="n">
        <v>86</v>
      </c>
    </row>
    <row r="52" spans="1:3">
      <c r="A52" s="4" t="s">
        <v>188</v>
      </c>
      <c r="B52" s="5" t="n">
        <v>-145401</v>
      </c>
      <c r="C52" s="5" t="n">
        <v>-315106</v>
      </c>
    </row>
    <row r="53" spans="1:3">
      <c r="A53" s="4" t="s">
        <v>189</v>
      </c>
      <c r="B53" s="5" t="n">
        <v>19391</v>
      </c>
      <c r="C53" s="5" t="n">
        <v>-298115</v>
      </c>
    </row>
    <row r="54" spans="1:3">
      <c r="A54" s="4" t="s">
        <v>190</v>
      </c>
      <c r="B54" s="5" t="n">
        <v>34179</v>
      </c>
      <c r="C54" s="5" t="n">
        <v>329230</v>
      </c>
    </row>
    <row r="55" spans="1:3">
      <c r="A55" s="4" t="s">
        <v>191</v>
      </c>
      <c r="B55" s="5" t="n">
        <v>53570</v>
      </c>
      <c r="C55" s="5" t="n">
        <v>31115</v>
      </c>
    </row>
    <row r="56" spans="1:3">
      <c r="A56" s="3" t="s">
        <v>192</v>
      </c>
    </row>
    <row r="57" spans="1:3">
      <c r="A57" s="4" t="s">
        <v>193</v>
      </c>
      <c r="B57" s="5" t="n">
        <v>8782</v>
      </c>
      <c r="C57" s="5" t="n">
        <v>5666</v>
      </c>
    </row>
    <row r="58" spans="1:3">
      <c r="A58" s="4" t="s">
        <v>194</v>
      </c>
      <c r="B58" s="5" t="n">
        <v>20352</v>
      </c>
      <c r="C58" s="5" t="n">
        <v>0</v>
      </c>
    </row>
    <row r="59" spans="1:3">
      <c r="A59" s="4" t="s">
        <v>195</v>
      </c>
      <c r="B59" s="5" t="n">
        <v>5045</v>
      </c>
      <c r="C59" s="5" t="n">
        <v>323564</v>
      </c>
    </row>
    <row r="60" spans="1:3">
      <c r="A60" s="4" t="s">
        <v>196</v>
      </c>
      <c r="B60" s="5" t="n">
        <v>22758</v>
      </c>
      <c r="C60" s="5" t="n">
        <v>6739</v>
      </c>
    </row>
    <row r="61" spans="1:3">
      <c r="A61" s="4" t="s">
        <v>197</v>
      </c>
      <c r="B61" s="5" t="n">
        <v>25744</v>
      </c>
      <c r="C61" s="5" t="n">
        <v>18683</v>
      </c>
    </row>
    <row r="62" spans="1:3">
      <c r="A62" s="4" t="s">
        <v>198</v>
      </c>
      <c r="B62" s="5" t="n">
        <v>5068</v>
      </c>
      <c r="C62" s="5" t="n">
        <v>5693</v>
      </c>
    </row>
    <row r="63" spans="1:3">
      <c r="A63" s="4" t="s">
        <v>199</v>
      </c>
    </row>
    <row r="64" spans="1:3">
      <c r="A64" s="3" t="s">
        <v>178</v>
      </c>
    </row>
    <row r="65" spans="1:3">
      <c r="A65" s="4" t="s">
        <v>200</v>
      </c>
      <c r="B65" s="5" t="n">
        <v>-792</v>
      </c>
      <c r="C65" s="5" t="n">
        <v>-1351</v>
      </c>
    </row>
    <row r="66" spans="1:3">
      <c r="A66" s="4" t="s">
        <v>201</v>
      </c>
    </row>
    <row r="67" spans="1:3">
      <c r="A67" s="3" t="s">
        <v>178</v>
      </c>
    </row>
    <row r="68" spans="1:3">
      <c r="A68" s="4" t="s">
        <v>200</v>
      </c>
      <c r="B68" s="7" t="n">
        <v>-1316</v>
      </c>
      <c r="C68"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7</v>
      </c>
    </row>
    <row r="2" spans="1:3">
      <c r="A2" s="3" t="s">
        <v>693</v>
      </c>
    </row>
    <row r="3" spans="1:3">
      <c r="A3" s="4" t="s">
        <v>37</v>
      </c>
      <c r="B3" s="7" t="n">
        <v>51723</v>
      </c>
      <c r="C3" s="7" t="n">
        <v>128866</v>
      </c>
    </row>
    <row r="4" spans="1:3">
      <c r="A4" s="4" t="s">
        <v>379</v>
      </c>
    </row>
    <row r="5" spans="1:3">
      <c r="A5" s="3" t="s">
        <v>693</v>
      </c>
    </row>
    <row r="6" spans="1:3">
      <c r="A6" s="4" t="s">
        <v>37</v>
      </c>
      <c r="B6" s="5" t="n">
        <v>35708</v>
      </c>
      <c r="C6" s="5" t="n">
        <v>35708</v>
      </c>
    </row>
    <row r="7" spans="1:3">
      <c r="A7" s="4" t="s">
        <v>380</v>
      </c>
    </row>
    <row r="8" spans="1:3">
      <c r="A8" s="3" t="s">
        <v>693</v>
      </c>
    </row>
    <row r="9" spans="1:3">
      <c r="A9" s="4" t="s">
        <v>37</v>
      </c>
      <c r="B9" s="5" t="n">
        <v>11043</v>
      </c>
      <c r="C9" s="5" t="n">
        <v>88466</v>
      </c>
    </row>
    <row r="10" spans="1:3">
      <c r="A10" s="4" t="s">
        <v>434</v>
      </c>
    </row>
    <row r="11" spans="1:3">
      <c r="A11" s="3" t="s">
        <v>693</v>
      </c>
    </row>
    <row r="12" spans="1:3">
      <c r="A12" s="4" t="s">
        <v>37</v>
      </c>
      <c r="B12" s="7" t="n">
        <v>4972</v>
      </c>
      <c r="C12" s="7" t="n">
        <v>46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7</v>
      </c>
    </row>
    <row r="2" spans="1:3">
      <c r="A2" s="3" t="s">
        <v>695</v>
      </c>
    </row>
    <row r="3" spans="1:3">
      <c r="A3" s="4" t="s">
        <v>696</v>
      </c>
      <c r="B3" s="7" t="n">
        <v>215129</v>
      </c>
      <c r="C3" s="7" t="n">
        <v>260868</v>
      </c>
    </row>
    <row r="4" spans="1:3">
      <c r="A4" s="4" t="s">
        <v>697</v>
      </c>
      <c r="B4" s="5" t="n">
        <v>-78592</v>
      </c>
      <c r="C4" s="5" t="n">
        <v>-86858</v>
      </c>
    </row>
    <row r="5" spans="1:3">
      <c r="A5" s="4" t="s">
        <v>698</v>
      </c>
      <c r="B5" s="5" t="n">
        <v>136537</v>
      </c>
      <c r="C5" s="5" t="n">
        <v>174010</v>
      </c>
    </row>
    <row r="6" spans="1:3">
      <c r="A6" s="4" t="s">
        <v>699</v>
      </c>
    </row>
    <row r="7" spans="1:3">
      <c r="A7" s="3" t="s">
        <v>695</v>
      </c>
    </row>
    <row r="8" spans="1:3">
      <c r="A8" s="4" t="s">
        <v>696</v>
      </c>
      <c r="B8" s="5" t="n">
        <v>64745</v>
      </c>
      <c r="C8" s="5" t="n">
        <v>110483</v>
      </c>
    </row>
    <row r="9" spans="1:3">
      <c r="A9" s="4" t="s">
        <v>697</v>
      </c>
      <c r="B9" s="5" t="n">
        <v>-16290</v>
      </c>
      <c r="C9" s="5" t="n">
        <v>-29965</v>
      </c>
    </row>
    <row r="10" spans="1:3">
      <c r="A10" s="4" t="s">
        <v>698</v>
      </c>
      <c r="B10" s="5" t="n">
        <v>48455</v>
      </c>
      <c r="C10" s="5" t="n">
        <v>80518</v>
      </c>
    </row>
    <row r="11" spans="1:3">
      <c r="A11" s="4" t="s">
        <v>700</v>
      </c>
    </row>
    <row r="12" spans="1:3">
      <c r="A12" s="3" t="s">
        <v>695</v>
      </c>
    </row>
    <row r="13" spans="1:3">
      <c r="A13" s="4" t="s">
        <v>696</v>
      </c>
      <c r="B13" s="5" t="n">
        <v>94693</v>
      </c>
      <c r="C13" s="5" t="n">
        <v>94692</v>
      </c>
    </row>
    <row r="14" spans="1:3">
      <c r="A14" s="4" t="s">
        <v>697</v>
      </c>
      <c r="B14" s="5" t="n">
        <v>-51910</v>
      </c>
      <c r="C14" s="5" t="n">
        <v>-48173</v>
      </c>
    </row>
    <row r="15" spans="1:3">
      <c r="A15" s="4" t="s">
        <v>698</v>
      </c>
      <c r="B15" s="5" t="n">
        <v>42783</v>
      </c>
      <c r="C15" s="5" t="n">
        <v>46519</v>
      </c>
    </row>
    <row r="16" spans="1:3">
      <c r="A16" s="4" t="s">
        <v>701</v>
      </c>
    </row>
    <row r="17" spans="1:3">
      <c r="A17" s="3" t="s">
        <v>695</v>
      </c>
    </row>
    <row r="18" spans="1:3">
      <c r="A18" s="4" t="s">
        <v>696</v>
      </c>
      <c r="B18" s="5" t="n">
        <v>42546</v>
      </c>
      <c r="C18" s="5" t="n">
        <v>42547</v>
      </c>
    </row>
    <row r="19" spans="1:3">
      <c r="A19" s="4" t="s">
        <v>697</v>
      </c>
      <c r="B19" s="5" t="n">
        <v>-7248</v>
      </c>
      <c r="C19" s="5" t="n">
        <v>-6216</v>
      </c>
    </row>
    <row r="20" spans="1:3">
      <c r="A20" s="4" t="s">
        <v>698</v>
      </c>
      <c r="B20" s="5" t="n">
        <v>35298</v>
      </c>
      <c r="C20" s="5" t="n">
        <v>36331</v>
      </c>
    </row>
    <row r="21" spans="1:3">
      <c r="A21" s="4" t="s">
        <v>702</v>
      </c>
    </row>
    <row r="22" spans="1:3">
      <c r="A22" s="3" t="s">
        <v>695</v>
      </c>
    </row>
    <row r="23" spans="1:3">
      <c r="A23" s="4" t="s">
        <v>696</v>
      </c>
      <c r="B23" s="5" t="n">
        <v>11884</v>
      </c>
      <c r="C23" s="5" t="n">
        <v>11884</v>
      </c>
    </row>
    <row r="24" spans="1:3">
      <c r="A24" s="4" t="s">
        <v>697</v>
      </c>
      <c r="B24" s="5" t="n">
        <v>-2051</v>
      </c>
      <c r="C24" s="5" t="n">
        <v>-1415</v>
      </c>
    </row>
    <row r="25" spans="1:3">
      <c r="A25" s="4" t="s">
        <v>698</v>
      </c>
      <c r="B25" s="5" t="n">
        <v>9833</v>
      </c>
      <c r="C25" s="5" t="n">
        <v>10469</v>
      </c>
    </row>
    <row r="26" spans="1:3">
      <c r="A26" s="4" t="s">
        <v>703</v>
      </c>
    </row>
    <row r="27" spans="1:3">
      <c r="A27" s="3" t="s">
        <v>695</v>
      </c>
    </row>
    <row r="28" spans="1:3">
      <c r="A28" s="4" t="s">
        <v>696</v>
      </c>
      <c r="B28" s="5" t="n">
        <v>1064</v>
      </c>
      <c r="C28" s="5" t="n">
        <v>1064</v>
      </c>
    </row>
    <row r="29" spans="1:3">
      <c r="A29" s="4" t="s">
        <v>697</v>
      </c>
      <c r="B29" s="5" t="n">
        <v>-1064</v>
      </c>
      <c r="C29" s="5" t="n">
        <v>-1064</v>
      </c>
    </row>
    <row r="30" spans="1:3">
      <c r="A30" s="4" t="s">
        <v>698</v>
      </c>
      <c r="B30" s="5" t="n">
        <v>0</v>
      </c>
      <c r="C30" s="5" t="n">
        <v>0</v>
      </c>
    </row>
    <row r="31" spans="1:3">
      <c r="A31" s="4" t="s">
        <v>187</v>
      </c>
    </row>
    <row r="32" spans="1:3">
      <c r="A32" s="3" t="s">
        <v>695</v>
      </c>
    </row>
    <row r="33" spans="1:3">
      <c r="A33" s="4" t="s">
        <v>696</v>
      </c>
      <c r="B33" s="5" t="n">
        <v>197</v>
      </c>
      <c r="C33" s="5" t="n">
        <v>198</v>
      </c>
    </row>
    <row r="34" spans="1:3">
      <c r="A34" s="4" t="s">
        <v>697</v>
      </c>
      <c r="B34" s="5" t="n">
        <v>-29</v>
      </c>
      <c r="C34" s="5" t="n">
        <v>-25</v>
      </c>
    </row>
    <row r="35" spans="1:3">
      <c r="A35" s="4" t="s">
        <v>698</v>
      </c>
      <c r="B35" s="7" t="n">
        <v>168</v>
      </c>
      <c r="C35" s="7" t="n">
        <v>1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74</v>
      </c>
      <c r="D1" s="2" t="s">
        <v>1</v>
      </c>
    </row>
    <row r="2" spans="1:5">
      <c r="B2" s="2" t="s">
        <v>2</v>
      </c>
      <c r="C2" s="2" t="s">
        <v>75</v>
      </c>
      <c r="D2" s="2" t="s">
        <v>2</v>
      </c>
      <c r="E2" s="2" t="s">
        <v>75</v>
      </c>
    </row>
    <row r="3" spans="1:5">
      <c r="A3" s="3" t="s">
        <v>695</v>
      </c>
    </row>
    <row r="4" spans="1:5">
      <c r="A4" s="4" t="s">
        <v>705</v>
      </c>
      <c r="B4" s="11" t="n">
        <v>2.5</v>
      </c>
      <c r="C4" s="11" t="n">
        <v>6.4</v>
      </c>
      <c r="D4" s="11" t="n">
        <v>7.8</v>
      </c>
      <c r="E4" s="11" t="n">
        <v>20.6</v>
      </c>
    </row>
    <row r="5" spans="1:5">
      <c r="A5" s="4" t="s">
        <v>706</v>
      </c>
      <c r="B5" s="12" t="n">
        <v>2.5</v>
      </c>
      <c r="D5" s="12" t="n">
        <v>2.5</v>
      </c>
    </row>
    <row r="6" spans="1:5">
      <c r="A6" s="5" t="n">
        <v>2019</v>
      </c>
      <c r="B6" s="12" t="n">
        <v>10.2</v>
      </c>
      <c r="D6" s="12" t="n">
        <v>10.2</v>
      </c>
    </row>
    <row r="7" spans="1:5">
      <c r="A7" s="5" t="n">
        <v>2020</v>
      </c>
      <c r="B7" s="12" t="n">
        <v>10.2</v>
      </c>
      <c r="D7" s="12" t="n">
        <v>10.2</v>
      </c>
    </row>
    <row r="8" spans="1:5">
      <c r="A8" s="5" t="n">
        <v>2021</v>
      </c>
      <c r="B8" s="12" t="n">
        <v>10.2</v>
      </c>
      <c r="D8" s="12" t="n">
        <v>10.2</v>
      </c>
    </row>
    <row r="9" spans="1:5">
      <c r="A9" s="5" t="n">
        <v>2022</v>
      </c>
      <c r="B9" s="11" t="n">
        <v>9.300000000000001</v>
      </c>
      <c r="D9" s="11" t="n">
        <v>9.300000000000001</v>
      </c>
    </row>
    <row r="10" spans="1:5">
      <c r="A10" s="4" t="s">
        <v>707</v>
      </c>
    </row>
    <row r="11" spans="1:5">
      <c r="A11" s="3" t="s">
        <v>695</v>
      </c>
    </row>
    <row r="12" spans="1:5">
      <c r="A12" s="4" t="s">
        <v>708</v>
      </c>
      <c r="D12" s="4" t="s">
        <v>670</v>
      </c>
    </row>
    <row r="13" spans="1:5">
      <c r="A13" s="4" t="s">
        <v>709</v>
      </c>
    </row>
    <row r="14" spans="1:5">
      <c r="A14" s="3" t="s">
        <v>695</v>
      </c>
    </row>
    <row r="15" spans="1:5">
      <c r="A15" s="4" t="s">
        <v>708</v>
      </c>
      <c r="D15" s="4" t="s">
        <v>71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1</v>
      </c>
      <c r="B1" s="2" t="s">
        <v>74</v>
      </c>
      <c r="D1" s="2" t="s">
        <v>1</v>
      </c>
    </row>
    <row r="2" spans="1:6">
      <c r="B2" s="2" t="s">
        <v>2</v>
      </c>
      <c r="C2" s="2" t="s">
        <v>75</v>
      </c>
      <c r="D2" s="2" t="s">
        <v>2</v>
      </c>
      <c r="E2" s="2" t="s">
        <v>75</v>
      </c>
      <c r="F2" s="2" t="s">
        <v>27</v>
      </c>
    </row>
    <row r="3" spans="1:6">
      <c r="A3" s="3" t="s">
        <v>712</v>
      </c>
    </row>
    <row r="4" spans="1:6">
      <c r="A4" s="4" t="s">
        <v>713</v>
      </c>
      <c r="D4" s="7" t="n">
        <v>348434</v>
      </c>
    </row>
    <row r="5" spans="1:6">
      <c r="A5" s="4" t="s">
        <v>91</v>
      </c>
      <c r="B5" s="7" t="n">
        <v>24622</v>
      </c>
      <c r="C5" s="7" t="n">
        <v>16827</v>
      </c>
      <c r="D5" s="5" t="n">
        <v>47742</v>
      </c>
      <c r="E5" s="7" t="n">
        <v>49781</v>
      </c>
    </row>
    <row r="6" spans="1:6">
      <c r="A6" s="4" t="s">
        <v>132</v>
      </c>
      <c r="D6" s="5" t="n">
        <v>4873</v>
      </c>
    </row>
    <row r="7" spans="1:6">
      <c r="A7" s="4" t="s">
        <v>133</v>
      </c>
      <c r="D7" s="5" t="n">
        <v>-64260</v>
      </c>
    </row>
    <row r="8" spans="1:6">
      <c r="A8" s="4" t="s">
        <v>713</v>
      </c>
      <c r="B8" s="7" t="n">
        <v>336789</v>
      </c>
      <c r="D8" s="7" t="n">
        <v>336789</v>
      </c>
    </row>
    <row r="9" spans="1:6">
      <c r="A9" s="4" t="s">
        <v>714</v>
      </c>
    </row>
    <row r="10" spans="1:6">
      <c r="A10" s="3" t="s">
        <v>715</v>
      </c>
    </row>
    <row r="11" spans="1:6">
      <c r="A11" s="4" t="s">
        <v>716</v>
      </c>
      <c r="B11" s="4" t="s">
        <v>717</v>
      </c>
      <c r="D11" s="4" t="s">
        <v>717</v>
      </c>
      <c r="F11" s="4" t="s">
        <v>717</v>
      </c>
    </row>
    <row r="12" spans="1:6">
      <c r="A12" s="3" t="s">
        <v>712</v>
      </c>
    </row>
    <row r="13" spans="1:6">
      <c r="A13" s="4" t="s">
        <v>713</v>
      </c>
      <c r="D13" s="7" t="n">
        <v>90412</v>
      </c>
    </row>
    <row r="14" spans="1:6">
      <c r="A14" s="4" t="s">
        <v>91</v>
      </c>
      <c r="D14" s="5" t="n">
        <v>14892</v>
      </c>
    </row>
    <row r="15" spans="1:6">
      <c r="A15" s="4" t="s">
        <v>132</v>
      </c>
      <c r="D15" s="5" t="n">
        <v>847</v>
      </c>
    </row>
    <row r="16" spans="1:6">
      <c r="A16" s="4" t="s">
        <v>133</v>
      </c>
      <c r="D16" s="5" t="n">
        <v>-11256</v>
      </c>
    </row>
    <row r="17" spans="1:6">
      <c r="A17" s="4" t="s">
        <v>713</v>
      </c>
      <c r="B17" s="7" t="n">
        <v>94895</v>
      </c>
      <c r="D17" s="7" t="n">
        <v>94895</v>
      </c>
    </row>
    <row r="18" spans="1:6">
      <c r="A18" s="4" t="s">
        <v>718</v>
      </c>
    </row>
    <row r="19" spans="1:6">
      <c r="A19" s="3" t="s">
        <v>715</v>
      </c>
    </row>
    <row r="20" spans="1:6">
      <c r="A20" s="4" t="s">
        <v>716</v>
      </c>
      <c r="B20" s="4" t="s">
        <v>717</v>
      </c>
      <c r="D20" s="4" t="s">
        <v>717</v>
      </c>
      <c r="F20" s="4" t="s">
        <v>717</v>
      </c>
    </row>
    <row r="21" spans="1:6">
      <c r="A21" s="3" t="s">
        <v>712</v>
      </c>
    </row>
    <row r="22" spans="1:6">
      <c r="A22" s="4" t="s">
        <v>713</v>
      </c>
      <c r="D22" s="7" t="n">
        <v>46932</v>
      </c>
    </row>
    <row r="23" spans="1:6">
      <c r="A23" s="4" t="s">
        <v>91</v>
      </c>
      <c r="D23" s="5" t="n">
        <v>8204</v>
      </c>
    </row>
    <row r="24" spans="1:6">
      <c r="A24" s="4" t="s">
        <v>132</v>
      </c>
      <c r="D24" s="5" t="n">
        <v>6</v>
      </c>
    </row>
    <row r="25" spans="1:6">
      <c r="A25" s="4" t="s">
        <v>133</v>
      </c>
      <c r="D25" s="5" t="n">
        <v>-12076</v>
      </c>
    </row>
    <row r="26" spans="1:6">
      <c r="A26" s="4" t="s">
        <v>713</v>
      </c>
      <c r="B26" s="7" t="n">
        <v>43066</v>
      </c>
      <c r="D26" s="7" t="n">
        <v>43066</v>
      </c>
    </row>
    <row r="27" spans="1:6">
      <c r="A27" s="4" t="s">
        <v>719</v>
      </c>
    </row>
    <row r="28" spans="1:6">
      <c r="A28" s="3" t="s">
        <v>715</v>
      </c>
    </row>
    <row r="29" spans="1:6">
      <c r="A29" s="4" t="s">
        <v>716</v>
      </c>
      <c r="B29" s="4" t="s">
        <v>720</v>
      </c>
      <c r="D29" s="4" t="s">
        <v>720</v>
      </c>
      <c r="F29" s="4" t="s">
        <v>720</v>
      </c>
    </row>
    <row r="30" spans="1:6">
      <c r="A30" s="3" t="s">
        <v>712</v>
      </c>
    </row>
    <row r="31" spans="1:6">
      <c r="A31" s="4" t="s">
        <v>713</v>
      </c>
      <c r="D31" s="7" t="n">
        <v>124245</v>
      </c>
    </row>
    <row r="32" spans="1:6">
      <c r="A32" s="4" t="s">
        <v>91</v>
      </c>
      <c r="D32" s="5" t="n">
        <v>8543</v>
      </c>
    </row>
    <row r="33" spans="1:6">
      <c r="A33" s="4" t="s">
        <v>132</v>
      </c>
      <c r="D33" s="5" t="n">
        <v>0</v>
      </c>
    </row>
    <row r="34" spans="1:6">
      <c r="A34" s="4" t="s">
        <v>133</v>
      </c>
      <c r="D34" s="5" t="n">
        <v>-21980</v>
      </c>
    </row>
    <row r="35" spans="1:6">
      <c r="A35" s="4" t="s">
        <v>713</v>
      </c>
      <c r="B35" s="7" t="n">
        <v>110808</v>
      </c>
      <c r="D35" s="7" t="n">
        <v>110808</v>
      </c>
    </row>
    <row r="36" spans="1:6">
      <c r="A36" s="4" t="s">
        <v>721</v>
      </c>
    </row>
    <row r="37" spans="1:6">
      <c r="A37" s="3" t="s">
        <v>715</v>
      </c>
    </row>
    <row r="38" spans="1:6">
      <c r="A38" s="4" t="s">
        <v>716</v>
      </c>
      <c r="B38" s="4" t="s">
        <v>722</v>
      </c>
      <c r="D38" s="4" t="s">
        <v>722</v>
      </c>
      <c r="F38" s="4" t="s">
        <v>722</v>
      </c>
    </row>
    <row r="39" spans="1:6">
      <c r="A39" s="3" t="s">
        <v>712</v>
      </c>
    </row>
    <row r="40" spans="1:6">
      <c r="A40" s="4" t="s">
        <v>713</v>
      </c>
      <c r="D40" s="7" t="n">
        <v>53057</v>
      </c>
    </row>
    <row r="41" spans="1:6">
      <c r="A41" s="4" t="s">
        <v>91</v>
      </c>
      <c r="D41" s="5" t="n">
        <v>2983</v>
      </c>
    </row>
    <row r="42" spans="1:6">
      <c r="A42" s="4" t="s">
        <v>132</v>
      </c>
      <c r="D42" s="5" t="n">
        <v>0</v>
      </c>
    </row>
    <row r="43" spans="1:6">
      <c r="A43" s="4" t="s">
        <v>133</v>
      </c>
      <c r="D43" s="5" t="n">
        <v>-4701</v>
      </c>
    </row>
    <row r="44" spans="1:6">
      <c r="A44" s="4" t="s">
        <v>713</v>
      </c>
      <c r="B44" s="7" t="n">
        <v>51339</v>
      </c>
      <c r="D44" s="7" t="n">
        <v>51339</v>
      </c>
    </row>
    <row r="45" spans="1:6">
      <c r="A45" s="4" t="s">
        <v>723</v>
      </c>
    </row>
    <row r="46" spans="1:6">
      <c r="A46" s="3" t="s">
        <v>715</v>
      </c>
    </row>
    <row r="47" spans="1:6">
      <c r="A47" s="4" t="s">
        <v>716</v>
      </c>
      <c r="B47" s="4" t="s">
        <v>720</v>
      </c>
      <c r="D47" s="4" t="s">
        <v>720</v>
      </c>
      <c r="F47" s="4" t="s">
        <v>720</v>
      </c>
    </row>
    <row r="48" spans="1:6">
      <c r="A48" s="3" t="s">
        <v>712</v>
      </c>
    </row>
    <row r="49" spans="1:6">
      <c r="A49" s="4" t="s">
        <v>713</v>
      </c>
      <c r="D49" s="7" t="n">
        <v>22445</v>
      </c>
    </row>
    <row r="50" spans="1:6">
      <c r="A50" s="4" t="s">
        <v>91</v>
      </c>
      <c r="D50" s="5" t="n">
        <v>8225</v>
      </c>
    </row>
    <row r="51" spans="1:6">
      <c r="A51" s="4" t="s">
        <v>132</v>
      </c>
      <c r="D51" s="5" t="n">
        <v>0</v>
      </c>
    </row>
    <row r="52" spans="1:6">
      <c r="A52" s="4" t="s">
        <v>133</v>
      </c>
      <c r="D52" s="5" t="n">
        <v>-11499</v>
      </c>
    </row>
    <row r="53" spans="1:6">
      <c r="A53" s="4" t="s">
        <v>713</v>
      </c>
      <c r="B53" s="7" t="n">
        <v>19171</v>
      </c>
      <c r="D53" s="7" t="n">
        <v>19171</v>
      </c>
    </row>
    <row r="54" spans="1:6">
      <c r="A54" s="4" t="s">
        <v>724</v>
      </c>
    </row>
    <row r="55" spans="1:6">
      <c r="A55" s="3" t="s">
        <v>715</v>
      </c>
    </row>
    <row r="56" spans="1:6">
      <c r="A56" s="4" t="s">
        <v>716</v>
      </c>
      <c r="B56" s="4" t="s">
        <v>725</v>
      </c>
      <c r="D56" s="4" t="s">
        <v>725</v>
      </c>
      <c r="F56" s="4" t="s">
        <v>725</v>
      </c>
    </row>
    <row r="57" spans="1:6">
      <c r="A57" s="3" t="s">
        <v>712</v>
      </c>
    </row>
    <row r="58" spans="1:6">
      <c r="A58" s="4" t="s">
        <v>713</v>
      </c>
      <c r="D58" s="7" t="n">
        <v>4689</v>
      </c>
    </row>
    <row r="59" spans="1:6">
      <c r="A59" s="4" t="s">
        <v>91</v>
      </c>
      <c r="D59" s="5" t="n">
        <v>664</v>
      </c>
    </row>
    <row r="60" spans="1:6">
      <c r="A60" s="4" t="s">
        <v>132</v>
      </c>
      <c r="D60" s="5" t="n">
        <v>0</v>
      </c>
    </row>
    <row r="61" spans="1:6">
      <c r="A61" s="4" t="s">
        <v>133</v>
      </c>
      <c r="D61" s="5" t="n">
        <v>-848</v>
      </c>
    </row>
    <row r="62" spans="1:6">
      <c r="A62" s="4" t="s">
        <v>713</v>
      </c>
      <c r="B62" s="7" t="n">
        <v>4505</v>
      </c>
      <c r="D62" s="7" t="n">
        <v>4505</v>
      </c>
    </row>
    <row r="63" spans="1:6">
      <c r="A63" s="4" t="s">
        <v>726</v>
      </c>
    </row>
    <row r="64" spans="1:6">
      <c r="A64" s="3" t="s">
        <v>715</v>
      </c>
    </row>
    <row r="65" spans="1:6">
      <c r="A65" s="4" t="s">
        <v>716</v>
      </c>
      <c r="B65" s="4" t="s">
        <v>727</v>
      </c>
      <c r="D65" s="4" t="s">
        <v>727</v>
      </c>
      <c r="F65" s="4" t="s">
        <v>727</v>
      </c>
    </row>
    <row r="66" spans="1:6">
      <c r="A66" s="3" t="s">
        <v>712</v>
      </c>
    </row>
    <row r="67" spans="1:6">
      <c r="A67" s="4" t="s">
        <v>713</v>
      </c>
      <c r="D67" s="7" t="n">
        <v>6654</v>
      </c>
    </row>
    <row r="68" spans="1:6">
      <c r="A68" s="4" t="s">
        <v>91</v>
      </c>
      <c r="D68" s="5" t="n">
        <v>4231</v>
      </c>
    </row>
    <row r="69" spans="1:6">
      <c r="A69" s="4" t="s">
        <v>132</v>
      </c>
      <c r="D69" s="5" t="n">
        <v>4020</v>
      </c>
    </row>
    <row r="70" spans="1:6">
      <c r="A70" s="4" t="s">
        <v>133</v>
      </c>
      <c r="D70" s="5" t="n">
        <v>-1900</v>
      </c>
    </row>
    <row r="71" spans="1:6">
      <c r="A71" s="4" t="s">
        <v>713</v>
      </c>
      <c r="B71" s="7" t="n">
        <v>13005</v>
      </c>
      <c r="D71" s="7" t="n">
        <v>1300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7</v>
      </c>
    </row>
    <row r="2" spans="1:3">
      <c r="A2" s="3" t="s">
        <v>234</v>
      </c>
    </row>
    <row r="3" spans="1:3">
      <c r="A3" s="4" t="s">
        <v>28</v>
      </c>
      <c r="B3" s="7" t="n">
        <v>88702</v>
      </c>
      <c r="C3" s="7" t="n">
        <v>80405</v>
      </c>
    </row>
    <row r="4" spans="1:3">
      <c r="A4" s="4" t="s">
        <v>729</v>
      </c>
      <c r="B4" s="5" t="n">
        <v>1257275</v>
      </c>
      <c r="C4" s="5" t="n">
        <v>1288862</v>
      </c>
    </row>
    <row r="5" spans="1:3">
      <c r="A5" s="4" t="s">
        <v>43</v>
      </c>
      <c r="B5" s="5" t="n">
        <v>86821</v>
      </c>
      <c r="C5" s="5" t="n">
        <v>130904</v>
      </c>
    </row>
    <row r="6" spans="1:3">
      <c r="A6" s="4" t="s">
        <v>730</v>
      </c>
      <c r="B6" s="7" t="n">
        <v>470391</v>
      </c>
      <c r="C6" s="7" t="n">
        <v>4365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31</v>
      </c>
      <c r="B1" s="2" t="s">
        <v>732</v>
      </c>
      <c r="C1" s="2" t="s">
        <v>74</v>
      </c>
      <c r="E1" s="2" t="s">
        <v>1</v>
      </c>
    </row>
    <row r="2" spans="1:6">
      <c r="B2" s="2" t="s">
        <v>733</v>
      </c>
      <c r="C2" s="2" t="s">
        <v>2</v>
      </c>
      <c r="D2" s="2" t="s">
        <v>75</v>
      </c>
      <c r="E2" s="2" t="s">
        <v>2</v>
      </c>
      <c r="F2" s="2" t="s">
        <v>75</v>
      </c>
    </row>
    <row r="3" spans="1:6">
      <c r="A3" s="3" t="s">
        <v>234</v>
      </c>
    </row>
    <row r="4" spans="1:6">
      <c r="A4" s="4" t="s">
        <v>77</v>
      </c>
      <c r="C4" s="7" t="n">
        <v>85504</v>
      </c>
      <c r="D4" s="7" t="n">
        <v>105621</v>
      </c>
      <c r="E4" s="7" t="n">
        <v>194193</v>
      </c>
      <c r="F4" s="7" t="n">
        <v>308987</v>
      </c>
    </row>
    <row r="5" spans="1:6">
      <c r="A5" s="4" t="s">
        <v>734</v>
      </c>
      <c r="C5" s="5" t="n">
        <v>6665</v>
      </c>
      <c r="D5" s="5" t="n">
        <v>24168</v>
      </c>
      <c r="E5" s="5" t="n">
        <v>21172</v>
      </c>
      <c r="F5" s="5" t="n">
        <v>76145</v>
      </c>
    </row>
    <row r="6" spans="1:6">
      <c r="A6" s="4" t="s">
        <v>735</v>
      </c>
      <c r="C6" s="7" t="n">
        <v>63078</v>
      </c>
      <c r="D6" s="7" t="n">
        <v>76650</v>
      </c>
      <c r="E6" s="7" t="n">
        <v>123226</v>
      </c>
      <c r="F6" s="7" t="n">
        <v>220617</v>
      </c>
    </row>
    <row r="7" spans="1:6">
      <c r="A7" s="4" t="s">
        <v>736</v>
      </c>
    </row>
    <row r="8" spans="1:6">
      <c r="A8" s="3" t="s">
        <v>715</v>
      </c>
    </row>
    <row r="9" spans="1:6">
      <c r="A9" s="4" t="s">
        <v>737</v>
      </c>
      <c r="B9" s="4" t="s">
        <v>571</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7</v>
      </c>
    </row>
    <row r="2" spans="1:3">
      <c r="A2" s="3" t="s">
        <v>237</v>
      </c>
    </row>
    <row r="3" spans="1:3">
      <c r="A3" s="4" t="s">
        <v>587</v>
      </c>
      <c r="B3" s="7" t="n">
        <v>9069</v>
      </c>
      <c r="C3" s="7" t="n">
        <v>10721</v>
      </c>
    </row>
    <row r="4" spans="1:3">
      <c r="A4" s="4" t="s">
        <v>739</v>
      </c>
      <c r="B4" s="5" t="n">
        <v>14290</v>
      </c>
      <c r="C4" s="5" t="n">
        <v>3190</v>
      </c>
    </row>
    <row r="5" spans="1:3">
      <c r="A5" s="4" t="s">
        <v>740</v>
      </c>
      <c r="B5" s="5" t="n">
        <v>8354</v>
      </c>
      <c r="C5" s="5" t="n">
        <v>0</v>
      </c>
    </row>
    <row r="6" spans="1:3">
      <c r="A6" s="4" t="s">
        <v>741</v>
      </c>
      <c r="B6" s="5" t="n">
        <v>3764</v>
      </c>
      <c r="C6" s="5" t="n">
        <v>6416</v>
      </c>
    </row>
    <row r="7" spans="1:3">
      <c r="A7" s="4" t="s">
        <v>742</v>
      </c>
      <c r="B7" s="5" t="n">
        <v>5000</v>
      </c>
      <c r="C7" s="5" t="n">
        <v>5000</v>
      </c>
    </row>
    <row r="8" spans="1:3">
      <c r="A8" s="4" t="s">
        <v>743</v>
      </c>
      <c r="B8" s="5" t="n">
        <v>42350</v>
      </c>
      <c r="C8" s="5" t="n">
        <v>5263</v>
      </c>
    </row>
    <row r="9" spans="1:3">
      <c r="A9" s="4" t="s">
        <v>744</v>
      </c>
      <c r="B9" s="5" t="n">
        <v>9508</v>
      </c>
      <c r="C9" s="5" t="n">
        <v>6609</v>
      </c>
    </row>
    <row r="10" spans="1:3">
      <c r="A10" s="4" t="s">
        <v>745</v>
      </c>
      <c r="B10" s="5" t="n">
        <v>5734</v>
      </c>
      <c r="C10" s="5" t="n">
        <v>7905</v>
      </c>
    </row>
    <row r="11" spans="1:3">
      <c r="A11" s="4" t="s">
        <v>746</v>
      </c>
      <c r="B11" s="5" t="n">
        <v>4587</v>
      </c>
      <c r="C11" s="5" t="n">
        <v>1848</v>
      </c>
    </row>
    <row r="12" spans="1:3">
      <c r="A12" s="4" t="s">
        <v>187</v>
      </c>
      <c r="B12" s="5" t="n">
        <v>13485</v>
      </c>
      <c r="C12" s="5" t="n">
        <v>21902</v>
      </c>
    </row>
    <row r="13" spans="1:3">
      <c r="A13" s="4" t="s">
        <v>747</v>
      </c>
      <c r="B13" s="7" t="n">
        <v>116141</v>
      </c>
      <c r="C13" s="7" t="n">
        <v>688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48</v>
      </c>
      <c r="B1" s="2" t="s">
        <v>1</v>
      </c>
    </row>
    <row r="2" spans="1:3">
      <c r="B2" s="2" t="s">
        <v>2</v>
      </c>
      <c r="C2" s="2" t="s">
        <v>2</v>
      </c>
    </row>
    <row r="3" spans="1:3">
      <c r="A3" s="3" t="s">
        <v>749</v>
      </c>
    </row>
    <row r="4" spans="1:3">
      <c r="A4" s="4" t="s">
        <v>750</v>
      </c>
      <c r="B4" s="7" t="n">
        <v>6416</v>
      </c>
    </row>
    <row r="5" spans="1:3">
      <c r="A5" s="4" t="s">
        <v>751</v>
      </c>
      <c r="B5" s="5" t="n">
        <v>66194</v>
      </c>
    </row>
    <row r="6" spans="1:3">
      <c r="A6" s="4" t="s">
        <v>752</v>
      </c>
      <c r="B6" s="5" t="n">
        <v>72610</v>
      </c>
    </row>
    <row r="7" spans="1:3">
      <c r="A7" s="4" t="s">
        <v>493</v>
      </c>
      <c r="B7" s="5" t="n">
        <v>260</v>
      </c>
    </row>
    <row r="8" spans="1:3">
      <c r="A8" s="4" t="s">
        <v>753</v>
      </c>
      <c r="B8" s="5" t="n">
        <v>-216</v>
      </c>
    </row>
    <row r="9" spans="1:3">
      <c r="A9" s="4" t="s">
        <v>754</v>
      </c>
      <c r="B9" s="5" t="n">
        <v>-516</v>
      </c>
    </row>
    <row r="10" spans="1:3">
      <c r="A10" s="4" t="s">
        <v>755</v>
      </c>
      <c r="B10" s="5" t="n">
        <v>-3149</v>
      </c>
    </row>
    <row r="11" spans="1:3">
      <c r="A11" s="4" t="s">
        <v>756</v>
      </c>
      <c r="B11" s="5" t="n">
        <v>2865</v>
      </c>
    </row>
    <row r="12" spans="1:3">
      <c r="A12" s="4" t="s">
        <v>485</v>
      </c>
      <c r="B12" s="5" t="n">
        <v>72610</v>
      </c>
      <c r="C12" s="7" t="n">
        <v>71854</v>
      </c>
    </row>
    <row r="13" spans="1:3">
      <c r="A13" s="4" t="s">
        <v>750</v>
      </c>
      <c r="B13" s="5" t="n">
        <v>-3764</v>
      </c>
    </row>
    <row r="14" spans="1:3">
      <c r="A14" s="4" t="s">
        <v>751</v>
      </c>
      <c r="B14" s="7" t="n">
        <v>68090</v>
      </c>
    </row>
    <row r="15" spans="1:3">
      <c r="A15" s="4" t="s">
        <v>757</v>
      </c>
      <c r="C15" s="7" t="n">
        <v>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8</v>
      </c>
      <c r="B1" s="2" t="s">
        <v>2</v>
      </c>
      <c r="C1" s="2" t="s">
        <v>27</v>
      </c>
    </row>
    <row r="2" spans="1:3">
      <c r="A2" s="3" t="s">
        <v>759</v>
      </c>
    </row>
    <row r="3" spans="1:3">
      <c r="A3" s="4" t="s">
        <v>760</v>
      </c>
      <c r="B3" s="7" t="n">
        <v>1113240</v>
      </c>
      <c r="C3" s="7" t="n">
        <v>1218238</v>
      </c>
    </row>
    <row r="4" spans="1:3">
      <c r="A4" s="4" t="s">
        <v>761</v>
      </c>
      <c r="B4" s="5" t="n">
        <v>-8519</v>
      </c>
      <c r="C4" s="5" t="n">
        <v>-9231</v>
      </c>
    </row>
    <row r="5" spans="1:3">
      <c r="A5" s="4" t="s">
        <v>762</v>
      </c>
      <c r="B5" s="5" t="n">
        <v>1104721</v>
      </c>
      <c r="C5" s="5" t="n">
        <v>1209007</v>
      </c>
    </row>
    <row r="6" spans="1:3">
      <c r="A6" s="4" t="s">
        <v>763</v>
      </c>
      <c r="B6" s="5" t="n">
        <v>-603502</v>
      </c>
      <c r="C6" s="5" t="n">
        <v>-7551</v>
      </c>
    </row>
    <row r="7" spans="1:3">
      <c r="A7" s="4" t="s">
        <v>52</v>
      </c>
      <c r="B7" s="7" t="n">
        <v>501219</v>
      </c>
      <c r="C7" s="5" t="n">
        <v>1201456</v>
      </c>
    </row>
    <row r="8" spans="1:3">
      <c r="A8" s="4" t="s">
        <v>764</v>
      </c>
    </row>
    <row r="9" spans="1:3">
      <c r="A9" s="3" t="s">
        <v>759</v>
      </c>
    </row>
    <row r="10" spans="1:3">
      <c r="A10" s="4" t="s">
        <v>203</v>
      </c>
      <c r="B10" s="4" t="s">
        <v>644</v>
      </c>
    </row>
    <row r="11" spans="1:3">
      <c r="A11" s="4" t="s">
        <v>760</v>
      </c>
      <c r="B11" s="7" t="n">
        <v>425000</v>
      </c>
      <c r="C11" s="5" t="n">
        <v>425000</v>
      </c>
    </row>
    <row r="12" spans="1:3">
      <c r="A12" s="4" t="s">
        <v>765</v>
      </c>
    </row>
    <row r="13" spans="1:3">
      <c r="A13" s="3" t="s">
        <v>759</v>
      </c>
    </row>
    <row r="14" spans="1:3">
      <c r="A14" s="4" t="s">
        <v>203</v>
      </c>
      <c r="B14" s="4" t="s">
        <v>648</v>
      </c>
    </row>
    <row r="15" spans="1:3">
      <c r="A15" s="4" t="s">
        <v>760</v>
      </c>
      <c r="B15" s="7" t="n">
        <v>57531</v>
      </c>
      <c r="C15" s="5" t="n">
        <v>58324</v>
      </c>
    </row>
    <row r="16" spans="1:3">
      <c r="A16" s="4" t="s">
        <v>766</v>
      </c>
    </row>
    <row r="17" spans="1:3">
      <c r="A17" s="3" t="s">
        <v>759</v>
      </c>
    </row>
    <row r="18" spans="1:3">
      <c r="A18" s="4" t="s">
        <v>203</v>
      </c>
      <c r="B18" s="4" t="s">
        <v>204</v>
      </c>
    </row>
    <row r="19" spans="1:3">
      <c r="A19" s="4" t="s">
        <v>760</v>
      </c>
      <c r="B19" s="7" t="n">
        <v>30709</v>
      </c>
      <c r="C19" s="5" t="n">
        <v>32025</v>
      </c>
    </row>
    <row r="20" spans="1:3">
      <c r="A20" s="4" t="s">
        <v>767</v>
      </c>
    </row>
    <row r="21" spans="1:3">
      <c r="A21" s="3" t="s">
        <v>759</v>
      </c>
    </row>
    <row r="22" spans="1:3">
      <c r="A22" s="4" t="s">
        <v>760</v>
      </c>
      <c r="B22" s="5" t="n">
        <v>0</v>
      </c>
      <c r="C22" s="5" t="n">
        <v>4989</v>
      </c>
    </row>
    <row r="23" spans="1:3">
      <c r="A23" s="4" t="s">
        <v>768</v>
      </c>
    </row>
    <row r="24" spans="1:3">
      <c r="A24" s="3" t="s">
        <v>759</v>
      </c>
    </row>
    <row r="25" spans="1:3">
      <c r="A25" s="4" t="s">
        <v>769</v>
      </c>
      <c r="B25" s="7" t="n">
        <v>600000</v>
      </c>
      <c r="C25" s="7" t="n">
        <v>697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770</v>
      </c>
      <c r="B1" s="2" t="s">
        <v>540</v>
      </c>
      <c r="C1" s="2" t="s">
        <v>771</v>
      </c>
      <c r="D1" s="2" t="s">
        <v>496</v>
      </c>
      <c r="E1" s="2" t="s">
        <v>75</v>
      </c>
    </row>
    <row r="2" spans="1:5">
      <c r="A2" s="4" t="s">
        <v>772</v>
      </c>
    </row>
    <row r="3" spans="1:5">
      <c r="A3" s="3" t="s">
        <v>759</v>
      </c>
    </row>
    <row r="4" spans="1:5">
      <c r="A4" s="4" t="s">
        <v>773</v>
      </c>
      <c r="D4" s="4" t="s">
        <v>571</v>
      </c>
    </row>
    <row r="5" spans="1:5">
      <c r="A5" s="4" t="s">
        <v>774</v>
      </c>
      <c r="D5" s="7" t="n">
        <v>5000000</v>
      </c>
    </row>
    <row r="6" spans="1:5">
      <c r="A6" s="4" t="s">
        <v>775</v>
      </c>
      <c r="D6" s="5" t="n">
        <v>200000000</v>
      </c>
    </row>
    <row r="7" spans="1:5">
      <c r="A7" s="4" t="s">
        <v>776</v>
      </c>
      <c r="D7" s="7" t="n">
        <v>700000000</v>
      </c>
    </row>
    <row r="8" spans="1:5">
      <c r="A8" s="4" t="s">
        <v>777</v>
      </c>
      <c r="D8" s="4" t="s">
        <v>727</v>
      </c>
    </row>
    <row r="9" spans="1:5">
      <c r="A9" s="4" t="s">
        <v>778</v>
      </c>
      <c r="D9" s="7" t="n">
        <v>15000000</v>
      </c>
    </row>
    <row r="10" spans="1:5">
      <c r="A10" s="4" t="s">
        <v>779</v>
      </c>
      <c r="D10" s="4" t="s">
        <v>780</v>
      </c>
    </row>
    <row r="11" spans="1:5">
      <c r="A11" s="4" t="s">
        <v>781</v>
      </c>
      <c r="D11" s="7" t="n">
        <v>600000000</v>
      </c>
    </row>
    <row r="12" spans="1:5">
      <c r="A12" s="4" t="s">
        <v>782</v>
      </c>
      <c r="D12" s="5" t="n">
        <v>39000000</v>
      </c>
    </row>
    <row r="13" spans="1:5">
      <c r="A13" s="4" t="s">
        <v>783</v>
      </c>
      <c r="D13" s="5" t="n">
        <v>61000000</v>
      </c>
    </row>
    <row r="14" spans="1:5">
      <c r="A14" s="4" t="s">
        <v>784</v>
      </c>
      <c r="D14" s="7" t="n">
        <v>41000000</v>
      </c>
    </row>
    <row r="15" spans="1:5">
      <c r="A15" s="4" t="s">
        <v>785</v>
      </c>
      <c r="D15" s="4" t="s">
        <v>786</v>
      </c>
      <c r="E15" s="4" t="s">
        <v>787</v>
      </c>
    </row>
    <row r="16" spans="1:5">
      <c r="A16" s="4" t="s">
        <v>788</v>
      </c>
    </row>
    <row r="17" spans="1:5">
      <c r="A17" s="3" t="s">
        <v>759</v>
      </c>
    </row>
    <row r="18" spans="1:5">
      <c r="A18" s="4" t="s">
        <v>789</v>
      </c>
      <c r="C18" s="5" t="n">
        <v>5</v>
      </c>
    </row>
    <row r="19" spans="1:5">
      <c r="A19" s="4" t="s">
        <v>790</v>
      </c>
    </row>
    <row r="20" spans="1:5">
      <c r="A20" s="3" t="s">
        <v>759</v>
      </c>
    </row>
    <row r="21" spans="1:5">
      <c r="A21" s="4" t="s">
        <v>791</v>
      </c>
      <c r="C21" s="4" t="s">
        <v>792</v>
      </c>
    </row>
    <row r="22" spans="1:5">
      <c r="A22" s="4" t="s">
        <v>793</v>
      </c>
    </row>
    <row r="23" spans="1:5">
      <c r="A23" s="3" t="s">
        <v>759</v>
      </c>
    </row>
    <row r="24" spans="1:5">
      <c r="A24" s="4" t="s">
        <v>203</v>
      </c>
      <c r="D24" s="4" t="s">
        <v>644</v>
      </c>
    </row>
    <row r="25" spans="1:5">
      <c r="A25" s="4" t="s">
        <v>794</v>
      </c>
    </row>
    <row r="26" spans="1:5">
      <c r="A26" s="3" t="s">
        <v>759</v>
      </c>
    </row>
    <row r="27" spans="1:5">
      <c r="A27" s="4" t="s">
        <v>557</v>
      </c>
      <c r="B27" s="7" t="n">
        <v>208600000</v>
      </c>
    </row>
    <row r="28" spans="1:5">
      <c r="A28" s="4" t="s">
        <v>558</v>
      </c>
      <c r="B28" s="7" t="n">
        <v>5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202</v>
      </c>
      <c r="B1" s="2" t="s">
        <v>2</v>
      </c>
    </row>
    <row r="2" spans="1:2">
      <c r="A2" s="4" t="s">
        <v>201</v>
      </c>
    </row>
    <row r="3" spans="1:2">
      <c r="A3" s="4" t="s">
        <v>203</v>
      </c>
      <c r="B3" s="4" t="s">
        <v>2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4"/>
    <col customWidth="1" max="2" min="2" width="15"/>
  </cols>
  <sheetData>
    <row r="1" spans="1:2">
      <c r="A1" s="1" t="s">
        <v>795</v>
      </c>
      <c r="B1" s="2" t="s">
        <v>1</v>
      </c>
    </row>
    <row r="2" spans="1:2">
      <c r="B2" s="2" t="s">
        <v>2</v>
      </c>
    </row>
    <row r="3" spans="1:2">
      <c r="A3" s="4" t="s">
        <v>788</v>
      </c>
    </row>
    <row r="4" spans="1:2">
      <c r="A4" s="3" t="s">
        <v>759</v>
      </c>
    </row>
    <row r="5" spans="1:2">
      <c r="A5" s="4" t="s">
        <v>796</v>
      </c>
      <c r="B5" s="9" t="n">
        <v>5.5</v>
      </c>
    </row>
    <row r="6" spans="1:2">
      <c r="A6" s="4" t="s">
        <v>768</v>
      </c>
    </row>
    <row r="7" spans="1:2">
      <c r="A7" s="3" t="s">
        <v>759</v>
      </c>
    </row>
    <row r="8" spans="1:2">
      <c r="A8" s="4" t="s">
        <v>797</v>
      </c>
      <c r="B8" s="9" t="n">
        <v>2.37</v>
      </c>
    </row>
    <row r="9" spans="1:2">
      <c r="A9" s="4" t="s">
        <v>798</v>
      </c>
      <c r="B9" s="9" t="n">
        <v>5.65</v>
      </c>
    </row>
    <row r="10" spans="1:2">
      <c r="A10" s="4" t="s">
        <v>799</v>
      </c>
      <c r="B10" s="9" t="n">
        <v>3.31</v>
      </c>
    </row>
    <row r="11" spans="1:2">
      <c r="A11" s="4" t="s">
        <v>800</v>
      </c>
    </row>
    <row r="12" spans="1:2">
      <c r="A12" s="3" t="s">
        <v>759</v>
      </c>
    </row>
    <row r="13" spans="1:2">
      <c r="A13" s="4" t="s">
        <v>801</v>
      </c>
      <c r="B13" s="9" t="n">
        <v>2.5</v>
      </c>
    </row>
    <row r="14" spans="1:2">
      <c r="A14" s="4" t="s">
        <v>802</v>
      </c>
      <c r="B14" s="9" t="n">
        <v>6.15</v>
      </c>
    </row>
    <row r="15" spans="1:2">
      <c r="A15" s="4" t="s">
        <v>789</v>
      </c>
      <c r="B15" s="5" t="n">
        <v>4</v>
      </c>
    </row>
    <row r="16" spans="1:2">
      <c r="A16" s="4" t="s">
        <v>803</v>
      </c>
    </row>
    <row r="17" spans="1:2">
      <c r="A17" s="3" t="s">
        <v>759</v>
      </c>
    </row>
    <row r="18" spans="1:2">
      <c r="A18" s="4" t="s">
        <v>801</v>
      </c>
      <c r="B18" s="5" t="n">
        <v>2</v>
      </c>
    </row>
    <row r="19" spans="1:2">
      <c r="A19" s="4" t="s">
        <v>802</v>
      </c>
      <c r="B19" s="9" t="n">
        <v>6.25</v>
      </c>
    </row>
    <row r="20" spans="1:2">
      <c r="A20" s="4" t="s">
        <v>789</v>
      </c>
      <c r="B20" s="9" t="n">
        <v>3.75</v>
      </c>
    </row>
    <row r="21" spans="1:2">
      <c r="A21" s="4" t="s">
        <v>804</v>
      </c>
    </row>
    <row r="22" spans="1:2">
      <c r="A22" s="3" t="s">
        <v>759</v>
      </c>
    </row>
    <row r="23" spans="1:2">
      <c r="A23" s="4" t="s">
        <v>801</v>
      </c>
      <c r="B23" s="9" t="n">
        <v>1.75</v>
      </c>
    </row>
    <row r="24" spans="1:2">
      <c r="A24" s="4" t="s">
        <v>802</v>
      </c>
      <c r="B24" s="9" t="n">
        <v>5.5</v>
      </c>
    </row>
    <row r="25" spans="1:2">
      <c r="A25" s="4" t="s">
        <v>789</v>
      </c>
      <c r="B25" s="9" t="n">
        <v>3.5</v>
      </c>
    </row>
    <row r="26" spans="1:2">
      <c r="A26" s="4" t="s">
        <v>805</v>
      </c>
    </row>
    <row r="27" spans="1:2">
      <c r="A27" s="3" t="s">
        <v>759</v>
      </c>
    </row>
    <row r="28" spans="1:2">
      <c r="A28" s="4" t="s">
        <v>801</v>
      </c>
      <c r="B28" s="9" t="n">
        <v>1.75</v>
      </c>
    </row>
    <row r="29" spans="1:2">
      <c r="A29" s="4" t="s">
        <v>802</v>
      </c>
      <c r="B29" s="5" t="n">
        <v>5</v>
      </c>
    </row>
    <row r="30" spans="1:2">
      <c r="A30" s="4" t="s">
        <v>789</v>
      </c>
      <c r="B30" s="9" t="n">
        <v>3.5</v>
      </c>
    </row>
    <row r="31" spans="1:2">
      <c r="A31" s="4" t="s">
        <v>806</v>
      </c>
    </row>
    <row r="32" spans="1:2">
      <c r="A32" s="3" t="s">
        <v>759</v>
      </c>
    </row>
    <row r="33" spans="1:2">
      <c r="A33" s="4" t="s">
        <v>801</v>
      </c>
      <c r="B33" s="5" t="n">
        <v>2</v>
      </c>
    </row>
    <row r="34" spans="1:2">
      <c r="A34" s="4" t="s">
        <v>802</v>
      </c>
      <c r="B34" s="5" t="n">
        <v>5</v>
      </c>
    </row>
    <row r="35" spans="1:2">
      <c r="A35" s="4" t="s">
        <v>789</v>
      </c>
      <c r="B35" s="9" t="n">
        <v>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807</v>
      </c>
      <c r="B1" s="2" t="s">
        <v>1</v>
      </c>
    </row>
    <row r="2" spans="1:2">
      <c r="B2" s="2" t="s">
        <v>2</v>
      </c>
    </row>
    <row r="3" spans="1:2">
      <c r="A3" s="5" t="n">
        <v>2018</v>
      </c>
    </row>
    <row r="4" spans="1:2">
      <c r="A4" s="3" t="s">
        <v>759</v>
      </c>
    </row>
    <row r="5" spans="1:2">
      <c r="A5" s="4" t="s">
        <v>808</v>
      </c>
      <c r="B5" s="4" t="s">
        <v>809</v>
      </c>
    </row>
    <row r="6" spans="1:2">
      <c r="A6" s="5" t="n">
        <v>2019</v>
      </c>
    </row>
    <row r="7" spans="1:2">
      <c r="A7" s="3" t="s">
        <v>759</v>
      </c>
    </row>
    <row r="8" spans="1:2">
      <c r="A8" s="4" t="s">
        <v>808</v>
      </c>
      <c r="B8" s="4" t="s">
        <v>810</v>
      </c>
    </row>
    <row r="9" spans="1:2">
      <c r="A9" s="4" t="s">
        <v>811</v>
      </c>
    </row>
    <row r="10" spans="1:2">
      <c r="A10" s="3" t="s">
        <v>759</v>
      </c>
    </row>
    <row r="11" spans="1:2">
      <c r="A11" s="4" t="s">
        <v>808</v>
      </c>
      <c r="B11" s="4" t="s">
        <v>5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75</v>
      </c>
    </row>
    <row r="3" spans="1:3">
      <c r="A3" s="3" t="s">
        <v>130</v>
      </c>
    </row>
    <row r="4" spans="1:3">
      <c r="A4" s="4" t="s">
        <v>813</v>
      </c>
      <c r="B4" s="7" t="n">
        <v>317180</v>
      </c>
    </row>
    <row r="5" spans="1:3">
      <c r="A5" s="4" t="s">
        <v>814</v>
      </c>
      <c r="B5" s="5" t="n">
        <v>74772</v>
      </c>
      <c r="C5" s="7" t="n">
        <v>94120</v>
      </c>
    </row>
    <row r="6" spans="1:3">
      <c r="A6" s="4" t="s">
        <v>815</v>
      </c>
      <c r="B6" s="5" t="n">
        <v>317180</v>
      </c>
    </row>
    <row r="7" spans="1:3">
      <c r="A7" s="4" t="s">
        <v>816</v>
      </c>
    </row>
    <row r="8" spans="1:3">
      <c r="A8" s="3" t="s">
        <v>130</v>
      </c>
    </row>
    <row r="9" spans="1:3">
      <c r="A9" s="4" t="s">
        <v>814</v>
      </c>
      <c r="B9" s="7" t="n">
        <v>0</v>
      </c>
    </row>
    <row r="10" spans="1:3">
      <c r="A10" s="4" t="s">
        <v>24</v>
      </c>
    </row>
    <row r="11" spans="1:3">
      <c r="A11" s="3" t="s">
        <v>130</v>
      </c>
    </row>
    <row r="12" spans="1:3">
      <c r="A12" s="4" t="s">
        <v>817</v>
      </c>
      <c r="B12" s="5" t="n">
        <v>10719</v>
      </c>
    </row>
    <row r="13" spans="1:3">
      <c r="A13" s="4" t="s">
        <v>818</v>
      </c>
      <c r="B13" s="5" t="n">
        <v>11010</v>
      </c>
    </row>
    <row r="14" spans="1:3">
      <c r="A14" s="4" t="s">
        <v>813</v>
      </c>
      <c r="B14" s="7" t="n">
        <v>191798</v>
      </c>
    </row>
    <row r="15" spans="1:3">
      <c r="A15" s="4" t="s">
        <v>815</v>
      </c>
      <c r="B15" s="7" t="n">
        <v>191798</v>
      </c>
    </row>
    <row r="16" spans="1:3">
      <c r="A16" s="4" t="s">
        <v>819</v>
      </c>
    </row>
    <row r="17" spans="1:3">
      <c r="A17" s="3" t="s">
        <v>130</v>
      </c>
    </row>
    <row r="18" spans="1:3">
      <c r="A18" s="4" t="s">
        <v>820</v>
      </c>
      <c r="B18" s="5" t="n">
        <v>291</v>
      </c>
    </row>
    <row r="19" spans="1:3">
      <c r="A19" s="4" t="s">
        <v>814</v>
      </c>
      <c r="B19" s="7" t="n">
        <v>0</v>
      </c>
    </row>
    <row r="20" spans="1:3">
      <c r="A20" s="4" t="s">
        <v>25</v>
      </c>
    </row>
    <row r="21" spans="1:3">
      <c r="A21" s="3" t="s">
        <v>130</v>
      </c>
    </row>
    <row r="22" spans="1:3">
      <c r="A22" s="4" t="s">
        <v>817</v>
      </c>
      <c r="B22" s="5" t="n">
        <v>8965</v>
      </c>
    </row>
    <row r="23" spans="1:3">
      <c r="A23" s="4" t="s">
        <v>818</v>
      </c>
      <c r="B23" s="5" t="n">
        <v>9242</v>
      </c>
    </row>
    <row r="24" spans="1:3">
      <c r="A24" s="4" t="s">
        <v>813</v>
      </c>
      <c r="B24" s="7" t="n">
        <v>125382</v>
      </c>
    </row>
    <row r="25" spans="1:3">
      <c r="A25" s="4" t="s">
        <v>815</v>
      </c>
      <c r="B25" s="7" t="n">
        <v>125382</v>
      </c>
    </row>
    <row r="26" spans="1:3">
      <c r="A26" s="4" t="s">
        <v>821</v>
      </c>
    </row>
    <row r="27" spans="1:3">
      <c r="A27" s="3" t="s">
        <v>130</v>
      </c>
    </row>
    <row r="28" spans="1:3">
      <c r="A28" s="4" t="s">
        <v>820</v>
      </c>
      <c r="B28" s="5" t="n">
        <v>277</v>
      </c>
    </row>
    <row r="29" spans="1:3">
      <c r="A29" s="4" t="s">
        <v>814</v>
      </c>
      <c r="B29"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7"/>
    <col customWidth="1" max="5" min="5" width="37"/>
    <col customWidth="1" max="6" min="6" width="27"/>
    <col customWidth="1" max="7" min="7" width="20"/>
  </cols>
  <sheetData>
    <row r="1" spans="1:7">
      <c r="A1" s="1" t="s">
        <v>822</v>
      </c>
      <c r="B1" s="2" t="s">
        <v>823</v>
      </c>
      <c r="C1" s="2" t="s">
        <v>824</v>
      </c>
      <c r="D1" s="2" t="s">
        <v>825</v>
      </c>
      <c r="E1" s="2" t="s">
        <v>826</v>
      </c>
      <c r="F1" s="2" t="s">
        <v>827</v>
      </c>
      <c r="G1" s="2" t="s">
        <v>828</v>
      </c>
    </row>
    <row r="2" spans="1:7">
      <c r="A2" s="4" t="s">
        <v>24</v>
      </c>
    </row>
    <row r="3" spans="1:7">
      <c r="A3" s="3" t="s">
        <v>829</v>
      </c>
    </row>
    <row r="4" spans="1:7">
      <c r="A4" s="4" t="s">
        <v>830</v>
      </c>
      <c r="D4" s="4" t="s">
        <v>831</v>
      </c>
    </row>
    <row r="5" spans="1:7">
      <c r="A5" s="4" t="s">
        <v>832</v>
      </c>
      <c r="D5" s="5" t="n">
        <v>5142857</v>
      </c>
      <c r="E5" s="5" t="n">
        <v>11010000</v>
      </c>
      <c r="G5" s="5" t="n">
        <v>10719000</v>
      </c>
    </row>
    <row r="6" spans="1:7">
      <c r="A6" s="4" t="s">
        <v>833</v>
      </c>
      <c r="D6" s="8" t="n">
        <v>0.4125</v>
      </c>
    </row>
    <row r="7" spans="1:7">
      <c r="A7" s="4" t="s">
        <v>834</v>
      </c>
      <c r="E7" s="10" t="n">
        <v>15.1</v>
      </c>
    </row>
    <row r="8" spans="1:7">
      <c r="A8" s="4" t="s">
        <v>835</v>
      </c>
      <c r="E8" s="13" t="n">
        <v>1.1589</v>
      </c>
    </row>
    <row r="9" spans="1:7">
      <c r="A9" s="4" t="s">
        <v>836</v>
      </c>
    </row>
    <row r="10" spans="1:7">
      <c r="A10" s="3" t="s">
        <v>829</v>
      </c>
    </row>
    <row r="11" spans="1:7">
      <c r="A11" s="4" t="s">
        <v>837</v>
      </c>
      <c r="D11" s="7" t="n">
        <v>15000000</v>
      </c>
    </row>
    <row r="12" spans="1:7">
      <c r="A12" s="4" t="s">
        <v>838</v>
      </c>
    </row>
    <row r="13" spans="1:7">
      <c r="A13" s="3" t="s">
        <v>829</v>
      </c>
    </row>
    <row r="14" spans="1:7">
      <c r="A14" s="4" t="s">
        <v>834</v>
      </c>
      <c r="E14" s="10" t="n">
        <v>15.1</v>
      </c>
    </row>
    <row r="15" spans="1:7">
      <c r="A15" s="4" t="s">
        <v>835</v>
      </c>
      <c r="E15" s="13" t="n">
        <v>1.1589</v>
      </c>
    </row>
    <row r="16" spans="1:7">
      <c r="A16" s="4" t="s">
        <v>839</v>
      </c>
      <c r="F16" s="7" t="n">
        <v>45000000</v>
      </c>
    </row>
    <row r="17" spans="1:7">
      <c r="A17" s="4" t="s">
        <v>840</v>
      </c>
      <c r="C17" s="10" t="n">
        <v>17.5</v>
      </c>
    </row>
    <row r="18" spans="1:7">
      <c r="A18" s="4" t="s">
        <v>841</v>
      </c>
      <c r="C18" s="7" t="n">
        <v>100000000</v>
      </c>
    </row>
    <row r="19" spans="1:7">
      <c r="A19" s="4" t="s">
        <v>842</v>
      </c>
    </row>
    <row r="20" spans="1:7">
      <c r="A20" s="3" t="s">
        <v>829</v>
      </c>
    </row>
    <row r="21" spans="1:7">
      <c r="A21" s="4" t="s">
        <v>843</v>
      </c>
      <c r="F21" s="5" t="n">
        <v>2571430</v>
      </c>
    </row>
    <row r="22" spans="1:7">
      <c r="A22" s="4" t="s">
        <v>25</v>
      </c>
    </row>
    <row r="23" spans="1:7">
      <c r="A23" s="3" t="s">
        <v>829</v>
      </c>
    </row>
    <row r="24" spans="1:7">
      <c r="A24" s="4" t="s">
        <v>832</v>
      </c>
      <c r="E24" s="5" t="n">
        <v>9242000</v>
      </c>
      <c r="G24" s="5" t="n">
        <v>8965000</v>
      </c>
    </row>
    <row r="25" spans="1:7">
      <c r="A25" s="4" t="s">
        <v>834</v>
      </c>
      <c r="E25" s="10" t="n">
        <v>13.27</v>
      </c>
    </row>
    <row r="26" spans="1:7">
      <c r="A26" s="4" t="s">
        <v>835</v>
      </c>
      <c r="E26" s="13" t="n">
        <v>1.055</v>
      </c>
    </row>
    <row r="27" spans="1:7">
      <c r="A27" s="4" t="s">
        <v>840</v>
      </c>
      <c r="B27" s="7" t="n">
        <v>14</v>
      </c>
    </row>
    <row r="28" spans="1:7">
      <c r="A28" s="4" t="s">
        <v>844</v>
      </c>
      <c r="B28" s="5" t="n">
        <v>1</v>
      </c>
    </row>
    <row r="29" spans="1:7">
      <c r="A29" s="4" t="s">
        <v>845</v>
      </c>
      <c r="B29" s="5" t="n">
        <v>800000</v>
      </c>
    </row>
    <row r="30" spans="1:7">
      <c r="A30" s="4" t="s">
        <v>846</v>
      </c>
      <c r="B30" s="10" t="n">
        <v>7.25</v>
      </c>
    </row>
    <row r="31" spans="1:7">
      <c r="A31" s="4" t="s">
        <v>847</v>
      </c>
      <c r="B31" s="4" t="s">
        <v>848</v>
      </c>
    </row>
    <row r="32" spans="1:7">
      <c r="A32" s="4" t="s">
        <v>849</v>
      </c>
      <c r="E32" s="10" t="n">
        <v>4.41</v>
      </c>
    </row>
    <row r="33" spans="1:7">
      <c r="A33" s="4" t="s">
        <v>850</v>
      </c>
      <c r="E33" s="4" t="s">
        <v>848</v>
      </c>
    </row>
    <row r="34" spans="1:7">
      <c r="A34" s="4" t="s">
        <v>851</v>
      </c>
      <c r="E34" s="7" t="n">
        <v>4500000</v>
      </c>
    </row>
    <row r="35" spans="1:7">
      <c r="A35" s="4" t="s">
        <v>852</v>
      </c>
    </row>
    <row r="36" spans="1:7">
      <c r="A36" s="3" t="s">
        <v>829</v>
      </c>
    </row>
    <row r="37" spans="1:7">
      <c r="A37" s="4" t="s">
        <v>843</v>
      </c>
      <c r="B37" s="5" t="n">
        <v>8571429</v>
      </c>
    </row>
    <row r="38" spans="1:7">
      <c r="A38" s="4" t="s">
        <v>853</v>
      </c>
    </row>
    <row r="39" spans="1:7">
      <c r="A39" s="3" t="s">
        <v>829</v>
      </c>
    </row>
    <row r="40" spans="1:7">
      <c r="A40" s="4" t="s">
        <v>854</v>
      </c>
      <c r="E40" s="9" t="n">
        <v>0.18</v>
      </c>
    </row>
    <row r="41" spans="1:7">
      <c r="A41" s="4" t="s">
        <v>855</v>
      </c>
    </row>
    <row r="42" spans="1:7">
      <c r="A42" s="3" t="s">
        <v>829</v>
      </c>
    </row>
    <row r="43" spans="1:7">
      <c r="A43" s="4" t="s">
        <v>854</v>
      </c>
      <c r="E43" s="9" t="n">
        <v>0.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0"/>
    <col customWidth="1" max="5" min="5" width="37"/>
    <col customWidth="1" max="6" min="6" width="37"/>
    <col customWidth="1" max="7" min="7" width="20"/>
  </cols>
  <sheetData>
    <row r="1" spans="1:7">
      <c r="A1" s="1" t="s">
        <v>856</v>
      </c>
      <c r="B1" s="2" t="s">
        <v>857</v>
      </c>
      <c r="C1" s="2" t="s">
        <v>858</v>
      </c>
      <c r="D1" s="2" t="s">
        <v>859</v>
      </c>
      <c r="E1" s="2" t="s">
        <v>826</v>
      </c>
      <c r="F1" s="2" t="s">
        <v>860</v>
      </c>
      <c r="G1" s="2" t="s">
        <v>828</v>
      </c>
    </row>
    <row r="2" spans="1:7">
      <c r="A2" s="3" t="s">
        <v>861</v>
      </c>
    </row>
    <row r="3" spans="1:7">
      <c r="A3" s="4" t="s">
        <v>862</v>
      </c>
      <c r="E3" s="4" t="s">
        <v>863</v>
      </c>
    </row>
    <row r="4" spans="1:7">
      <c r="A4" s="4" t="s">
        <v>864</v>
      </c>
      <c r="E4" s="4" t="s">
        <v>865</v>
      </c>
    </row>
    <row r="5" spans="1:7">
      <c r="A5" s="4" t="s">
        <v>866</v>
      </c>
      <c r="E5" s="11" t="n">
        <v>0.1</v>
      </c>
      <c r="F5" s="11" t="n">
        <v>3.9</v>
      </c>
    </row>
    <row r="6" spans="1:7">
      <c r="A6" s="4" t="s">
        <v>867</v>
      </c>
      <c r="C6" s="5" t="n">
        <v>981000</v>
      </c>
      <c r="E6" s="5" t="n">
        <v>981000</v>
      </c>
      <c r="G6" s="5" t="n">
        <v>965000</v>
      </c>
    </row>
    <row r="7" spans="1:7">
      <c r="A7" s="4" t="s">
        <v>101</v>
      </c>
      <c r="C7" s="8" t="n">
        <v>0.1031</v>
      </c>
      <c r="D7" s="8" t="n">
        <v>0.4125</v>
      </c>
      <c r="E7" s="8" t="n">
        <v>0.6187</v>
      </c>
      <c r="F7" s="8" t="n">
        <v>1.2375</v>
      </c>
    </row>
    <row r="8" spans="1:7">
      <c r="A8" s="4" t="s">
        <v>868</v>
      </c>
    </row>
    <row r="9" spans="1:7">
      <c r="A9" s="3" t="s">
        <v>861</v>
      </c>
    </row>
    <row r="10" spans="1:7">
      <c r="A10" s="4" t="s">
        <v>101</v>
      </c>
      <c r="B10" s="8" t="n">
        <v>0.1031</v>
      </c>
    </row>
    <row r="11" spans="1:7">
      <c r="A11" s="4" t="s">
        <v>707</v>
      </c>
    </row>
    <row r="12" spans="1:7">
      <c r="A12" s="3" t="s">
        <v>861</v>
      </c>
    </row>
    <row r="13" spans="1:7">
      <c r="A13" s="4" t="s">
        <v>869</v>
      </c>
      <c r="E13" s="9" t="n">
        <v>0.31</v>
      </c>
    </row>
    <row r="14" spans="1:7">
      <c r="A14" s="4" t="s">
        <v>709</v>
      </c>
    </row>
    <row r="15" spans="1:7">
      <c r="A15" s="3" t="s">
        <v>861</v>
      </c>
    </row>
    <row r="16" spans="1:7">
      <c r="A16" s="4" t="s">
        <v>869</v>
      </c>
      <c r="E16" s="9" t="n">
        <v>2.05</v>
      </c>
    </row>
    <row r="17" spans="1:7">
      <c r="A17" s="4" t="s">
        <v>24</v>
      </c>
    </row>
    <row r="18" spans="1:7">
      <c r="A18" s="3" t="s">
        <v>861</v>
      </c>
    </row>
    <row r="19" spans="1:7">
      <c r="A19" s="4" t="s">
        <v>870</v>
      </c>
      <c r="E19" s="8" t="n">
        <v>0.4125</v>
      </c>
    </row>
    <row r="20" spans="1:7">
      <c r="A20" s="4" t="s">
        <v>871</v>
      </c>
    </row>
    <row r="21" spans="1:7">
      <c r="A21" s="3" t="s">
        <v>861</v>
      </c>
    </row>
    <row r="22" spans="1:7">
      <c r="A22" s="4" t="s">
        <v>867</v>
      </c>
      <c r="C22" s="5" t="n">
        <v>16326</v>
      </c>
      <c r="D22" s="5" t="n">
        <v>272811</v>
      </c>
      <c r="E22" s="5" t="n">
        <v>16326</v>
      </c>
      <c r="F22" s="5" t="n">
        <v>272811</v>
      </c>
    </row>
    <row r="23" spans="1:7">
      <c r="A23" s="4" t="s">
        <v>872</v>
      </c>
    </row>
    <row r="24" spans="1:7">
      <c r="A24" s="3" t="s">
        <v>861</v>
      </c>
    </row>
    <row r="25" spans="1:7">
      <c r="A25" s="4" t="s">
        <v>854</v>
      </c>
      <c r="C25" s="13" t="n">
        <v>0.058</v>
      </c>
      <c r="E25" s="13" t="n">
        <v>0.058</v>
      </c>
    </row>
    <row r="26" spans="1:7">
      <c r="A26" s="4" t="s">
        <v>873</v>
      </c>
    </row>
    <row r="27" spans="1:7">
      <c r="A27" s="3" t="s">
        <v>861</v>
      </c>
    </row>
    <row r="28" spans="1:7">
      <c r="A28" s="4" t="s">
        <v>854</v>
      </c>
      <c r="C28" s="13" t="n">
        <v>0.0623</v>
      </c>
      <c r="E28" s="13" t="n">
        <v>0.0623</v>
      </c>
    </row>
    <row r="29" spans="1:7">
      <c r="A29" s="4" t="s">
        <v>874</v>
      </c>
    </row>
    <row r="30" spans="1:7">
      <c r="A30" s="3" t="s">
        <v>861</v>
      </c>
    </row>
    <row r="31" spans="1:7">
      <c r="A31" s="4" t="s">
        <v>854</v>
      </c>
      <c r="C31" s="14" t="n">
        <v>0.01</v>
      </c>
      <c r="E31" s="14" t="n">
        <v>0.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5</v>
      </c>
      <c r="B1" s="2" t="s">
        <v>1</v>
      </c>
    </row>
    <row r="2" spans="1:3">
      <c r="B2" s="2" t="s">
        <v>2</v>
      </c>
      <c r="C2" s="2" t="s">
        <v>75</v>
      </c>
    </row>
    <row r="3" spans="1:3">
      <c r="A3" s="3" t="s">
        <v>130</v>
      </c>
    </row>
    <row r="4" spans="1:3">
      <c r="A4" s="4" t="s">
        <v>752</v>
      </c>
      <c r="B4" s="5" t="n">
        <v>965</v>
      </c>
    </row>
    <row r="5" spans="1:3">
      <c r="A5" s="4" t="s">
        <v>752</v>
      </c>
      <c r="B5" s="5" t="n">
        <v>52711</v>
      </c>
    </row>
    <row r="6" spans="1:3">
      <c r="A6" s="4" t="s">
        <v>485</v>
      </c>
      <c r="B6" s="5" t="n">
        <v>981</v>
      </c>
    </row>
    <row r="7" spans="1:3">
      <c r="A7" s="4" t="s">
        <v>485</v>
      </c>
      <c r="B7" s="5" t="n">
        <v>52990</v>
      </c>
    </row>
    <row r="8" spans="1:3">
      <c r="A8" s="4" t="s">
        <v>876</v>
      </c>
    </row>
    <row r="9" spans="1:3">
      <c r="A9" s="3" t="s">
        <v>130</v>
      </c>
    </row>
    <row r="10" spans="1:3">
      <c r="A10" s="4" t="s">
        <v>877</v>
      </c>
      <c r="B10" s="5" t="n">
        <v>0</v>
      </c>
    </row>
    <row r="11" spans="1:3">
      <c r="A11" s="4" t="s">
        <v>878</v>
      </c>
    </row>
    <row r="12" spans="1:3">
      <c r="A12" s="3" t="s">
        <v>130</v>
      </c>
    </row>
    <row r="13" spans="1:3">
      <c r="A13" s="4" t="s">
        <v>877</v>
      </c>
      <c r="C13" s="5" t="n">
        <v>16</v>
      </c>
    </row>
    <row r="14" spans="1:3">
      <c r="A14" s="4" t="s">
        <v>879</v>
      </c>
    </row>
    <row r="15" spans="1:3">
      <c r="A15" s="3" t="s">
        <v>130</v>
      </c>
    </row>
    <row r="16" spans="1:3">
      <c r="A16" s="4" t="s">
        <v>877</v>
      </c>
      <c r="B16" s="5" t="n">
        <v>279</v>
      </c>
    </row>
    <row r="17" spans="1:3">
      <c r="A17" s="4" t="s">
        <v>880</v>
      </c>
    </row>
    <row r="18" spans="1:3">
      <c r="A18" s="3" t="s">
        <v>130</v>
      </c>
    </row>
    <row r="19" spans="1:3">
      <c r="A19" s="4" t="s">
        <v>877</v>
      </c>
      <c r="C19"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81</v>
      </c>
      <c r="B1" s="2" t="s">
        <v>882</v>
      </c>
      <c r="C1" s="2" t="s">
        <v>883</v>
      </c>
      <c r="D1" s="2" t="s">
        <v>884</v>
      </c>
    </row>
    <row r="2" spans="1:4">
      <c r="A2" s="3" t="s">
        <v>885</v>
      </c>
    </row>
    <row r="3" spans="1:4">
      <c r="A3" s="4" t="s">
        <v>886</v>
      </c>
      <c r="B3" s="7" t="n">
        <v>5535</v>
      </c>
      <c r="C3" s="7" t="n">
        <v>22140</v>
      </c>
      <c r="D3" s="7" t="n">
        <v>22035</v>
      </c>
    </row>
    <row r="4" spans="1:4">
      <c r="A4" s="4" t="s">
        <v>887</v>
      </c>
      <c r="B4" s="8" t="n">
        <v>0.1031</v>
      </c>
      <c r="C4" s="8" t="n">
        <v>0.4125</v>
      </c>
      <c r="D4" s="8" t="n">
        <v>0.4125</v>
      </c>
    </row>
    <row r="5" spans="1:4">
      <c r="A5" s="4" t="s">
        <v>871</v>
      </c>
    </row>
    <row r="6" spans="1:4">
      <c r="A6" s="3" t="s">
        <v>885</v>
      </c>
    </row>
    <row r="7" spans="1:4">
      <c r="A7" s="4" t="s">
        <v>886</v>
      </c>
      <c r="B7" s="7" t="n">
        <v>72</v>
      </c>
      <c r="C7" s="7" t="n">
        <v>287</v>
      </c>
      <c r="D7" s="7" t="n">
        <v>290</v>
      </c>
    </row>
    <row r="8" spans="1:4">
      <c r="A8" s="4" t="s">
        <v>888</v>
      </c>
    </row>
    <row r="9" spans="1:4">
      <c r="A9" s="3" t="s">
        <v>885</v>
      </c>
    </row>
    <row r="10" spans="1:4">
      <c r="A10" s="4" t="s">
        <v>886</v>
      </c>
      <c r="B10" s="7" t="n">
        <v>5463</v>
      </c>
      <c r="C10" s="7" t="n">
        <v>21853</v>
      </c>
      <c r="D10" s="7" t="n">
        <v>217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89</v>
      </c>
      <c r="B1" s="2" t="s">
        <v>74</v>
      </c>
      <c r="D1" s="2" t="s">
        <v>1</v>
      </c>
    </row>
    <row r="2" spans="1:5">
      <c r="B2" s="2" t="s">
        <v>2</v>
      </c>
      <c r="C2" s="2" t="s">
        <v>75</v>
      </c>
      <c r="D2" s="2" t="s">
        <v>2</v>
      </c>
      <c r="E2" s="2" t="s">
        <v>75</v>
      </c>
    </row>
    <row r="3" spans="1:5">
      <c r="A3" s="3" t="s">
        <v>861</v>
      </c>
    </row>
    <row r="4" spans="1:5">
      <c r="A4" s="4" t="s">
        <v>890</v>
      </c>
      <c r="D4" s="7" t="n">
        <v>74772</v>
      </c>
      <c r="E4" s="7" t="n">
        <v>94120</v>
      </c>
    </row>
    <row r="5" spans="1:5">
      <c r="A5" s="4" t="s">
        <v>888</v>
      </c>
    </row>
    <row r="6" spans="1:5">
      <c r="A6" s="3" t="s">
        <v>861</v>
      </c>
    </row>
    <row r="7" spans="1:5">
      <c r="A7" s="4" t="s">
        <v>890</v>
      </c>
      <c r="D7" s="5" t="n">
        <v>73794</v>
      </c>
      <c r="E7" s="5" t="n">
        <v>93144</v>
      </c>
    </row>
    <row r="8" spans="1:5">
      <c r="A8" s="4" t="s">
        <v>871</v>
      </c>
    </row>
    <row r="9" spans="1:5">
      <c r="A9" s="3" t="s">
        <v>861</v>
      </c>
    </row>
    <row r="10" spans="1:5">
      <c r="A10" s="4" t="s">
        <v>890</v>
      </c>
      <c r="D10" s="5" t="n">
        <v>978</v>
      </c>
      <c r="E10" s="5" t="n">
        <v>976</v>
      </c>
    </row>
    <row r="11" spans="1:5">
      <c r="A11" s="4" t="s">
        <v>891</v>
      </c>
    </row>
    <row r="12" spans="1:5">
      <c r="A12" s="3" t="s">
        <v>861</v>
      </c>
    </row>
    <row r="13" spans="1:5">
      <c r="A13" s="4" t="s">
        <v>890</v>
      </c>
      <c r="B13" s="7" t="n">
        <v>13889</v>
      </c>
      <c r="C13" s="7" t="n">
        <v>28357</v>
      </c>
      <c r="D13" s="5" t="n">
        <v>66418</v>
      </c>
      <c r="E13" s="5" t="n">
        <v>88851</v>
      </c>
    </row>
    <row r="14" spans="1:5">
      <c r="A14" s="4" t="s">
        <v>892</v>
      </c>
    </row>
    <row r="15" spans="1:5">
      <c r="A15" s="3" t="s">
        <v>861</v>
      </c>
    </row>
    <row r="16" spans="1:5">
      <c r="A16" s="4" t="s">
        <v>890</v>
      </c>
      <c r="B16" s="5" t="n">
        <v>5463</v>
      </c>
      <c r="C16" s="5" t="n">
        <v>21345</v>
      </c>
      <c r="D16" s="5" t="n">
        <v>49061</v>
      </c>
      <c r="E16" s="5" t="n">
        <v>67648</v>
      </c>
    </row>
    <row r="17" spans="1:5">
      <c r="A17" s="4" t="s">
        <v>893</v>
      </c>
      <c r="B17" s="5" t="n">
        <v>5500</v>
      </c>
      <c r="C17" s="5" t="n">
        <v>21700</v>
      </c>
    </row>
    <row r="18" spans="1:5">
      <c r="A18" s="4" t="s">
        <v>894</v>
      </c>
    </row>
    <row r="19" spans="1:5">
      <c r="A19" s="3" t="s">
        <v>861</v>
      </c>
    </row>
    <row r="20" spans="1:5">
      <c r="A20" s="4" t="s">
        <v>890</v>
      </c>
      <c r="B20" s="5" t="n">
        <v>72</v>
      </c>
      <c r="C20" s="5" t="n">
        <v>277</v>
      </c>
      <c r="D20" s="5" t="n">
        <v>649</v>
      </c>
      <c r="E20" s="5" t="n">
        <v>645</v>
      </c>
    </row>
    <row r="21" spans="1:5">
      <c r="A21" s="4" t="s">
        <v>893</v>
      </c>
      <c r="B21" s="5" t="n">
        <v>100</v>
      </c>
      <c r="C21" s="5" t="n">
        <v>300</v>
      </c>
    </row>
    <row r="22" spans="1:5">
      <c r="A22" s="4" t="s">
        <v>895</v>
      </c>
    </row>
    <row r="23" spans="1:5">
      <c r="A23" s="3" t="s">
        <v>861</v>
      </c>
    </row>
    <row r="24" spans="1:5">
      <c r="A24" s="4" t="s">
        <v>890</v>
      </c>
      <c r="B24" s="5" t="n">
        <v>8354</v>
      </c>
      <c r="C24" s="5" t="n">
        <v>8255</v>
      </c>
      <c r="D24" s="5" t="n">
        <v>8354</v>
      </c>
      <c r="E24" s="5" t="n">
        <v>8255</v>
      </c>
    </row>
    <row r="25" spans="1:5">
      <c r="A25" s="4" t="s">
        <v>896</v>
      </c>
    </row>
    <row r="26" spans="1:5">
      <c r="A26" s="3" t="s">
        <v>861</v>
      </c>
    </row>
    <row r="27" spans="1:5">
      <c r="A27" s="4" t="s">
        <v>890</v>
      </c>
      <c r="B27" s="5" t="n">
        <v>0</v>
      </c>
      <c r="C27" s="5" t="n">
        <v>1924</v>
      </c>
      <c r="D27" s="5" t="n">
        <v>8076</v>
      </c>
      <c r="E27" s="5" t="n">
        <v>6838</v>
      </c>
    </row>
    <row r="28" spans="1:5">
      <c r="A28" s="4" t="s">
        <v>897</v>
      </c>
    </row>
    <row r="29" spans="1:5">
      <c r="A29" s="3" t="s">
        <v>861</v>
      </c>
    </row>
    <row r="30" spans="1:5">
      <c r="A30" s="4" t="s">
        <v>890</v>
      </c>
      <c r="B30" s="5" t="n">
        <v>4542</v>
      </c>
      <c r="C30" s="5" t="n">
        <v>2145</v>
      </c>
      <c r="D30" s="5" t="n">
        <v>9084</v>
      </c>
      <c r="E30" s="5" t="n">
        <v>6790</v>
      </c>
    </row>
    <row r="31" spans="1:5">
      <c r="A31" s="4" t="s">
        <v>898</v>
      </c>
    </row>
    <row r="32" spans="1:5">
      <c r="A32" s="3" t="s">
        <v>861</v>
      </c>
    </row>
    <row r="33" spans="1:5">
      <c r="A33" s="4" t="s">
        <v>890</v>
      </c>
      <c r="B33" s="5" t="n">
        <v>4542</v>
      </c>
      <c r="C33" s="5" t="n">
        <v>4105</v>
      </c>
      <c r="D33" s="5" t="n">
        <v>4542</v>
      </c>
      <c r="E33" s="5" t="n">
        <v>4105</v>
      </c>
    </row>
    <row r="34" spans="1:5">
      <c r="A34" s="4" t="s">
        <v>899</v>
      </c>
    </row>
    <row r="35" spans="1:5">
      <c r="A35" s="3" t="s">
        <v>861</v>
      </c>
    </row>
    <row r="36" spans="1:5">
      <c r="A36" s="4" t="s">
        <v>890</v>
      </c>
      <c r="B36" s="5" t="n">
        <v>0</v>
      </c>
      <c r="C36" s="5" t="n">
        <v>1924</v>
      </c>
      <c r="D36" s="5" t="n">
        <v>3767</v>
      </c>
      <c r="E36" s="5" t="n">
        <v>6838</v>
      </c>
    </row>
    <row r="37" spans="1:5">
      <c r="A37" s="4" t="s">
        <v>900</v>
      </c>
    </row>
    <row r="38" spans="1:5">
      <c r="A38" s="3" t="s">
        <v>861</v>
      </c>
    </row>
    <row r="39" spans="1:5">
      <c r="A39" s="4" t="s">
        <v>890</v>
      </c>
      <c r="B39" s="5" t="n">
        <v>3812</v>
      </c>
      <c r="C39" s="5" t="n">
        <v>3627</v>
      </c>
      <c r="D39" s="5" t="n">
        <v>7624</v>
      </c>
      <c r="E39" s="5" t="n">
        <v>10880</v>
      </c>
    </row>
    <row r="40" spans="1:5">
      <c r="A40" s="4" t="s">
        <v>901</v>
      </c>
    </row>
    <row r="41" spans="1:5">
      <c r="A41" s="3" t="s">
        <v>861</v>
      </c>
    </row>
    <row r="42" spans="1:5">
      <c r="A42" s="4" t="s">
        <v>890</v>
      </c>
      <c r="B42" s="5" t="n">
        <v>3812</v>
      </c>
      <c r="C42" s="5" t="n">
        <v>4150</v>
      </c>
      <c r="D42" s="5" t="n">
        <v>3812</v>
      </c>
      <c r="E42" s="5" t="n">
        <v>4150</v>
      </c>
    </row>
    <row r="43" spans="1:5">
      <c r="A43" s="4" t="s">
        <v>902</v>
      </c>
    </row>
    <row r="44" spans="1:5">
      <c r="A44" s="3" t="s">
        <v>861</v>
      </c>
    </row>
    <row r="45" spans="1:5">
      <c r="A45" s="4" t="s">
        <v>890</v>
      </c>
      <c r="B45" s="5" t="n">
        <v>0</v>
      </c>
      <c r="C45" s="5" t="n">
        <v>0</v>
      </c>
      <c r="D45" s="5" t="n">
        <v>4309</v>
      </c>
      <c r="E45" s="5" t="n">
        <v>0</v>
      </c>
    </row>
    <row r="46" spans="1:5">
      <c r="A46" s="4" t="s">
        <v>903</v>
      </c>
    </row>
    <row r="47" spans="1:5">
      <c r="A47" s="3" t="s">
        <v>861</v>
      </c>
    </row>
    <row r="48" spans="1:5">
      <c r="A48" s="4" t="s">
        <v>890</v>
      </c>
      <c r="B48" s="7" t="n">
        <v>0</v>
      </c>
      <c r="C48" s="7" t="n">
        <v>963</v>
      </c>
      <c r="D48" s="7" t="n">
        <v>0</v>
      </c>
      <c r="E48" s="7" t="n">
        <v>288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74</v>
      </c>
      <c r="D1" s="2" t="s">
        <v>1</v>
      </c>
    </row>
    <row r="2" spans="1:5">
      <c r="B2" s="2" t="s">
        <v>2</v>
      </c>
      <c r="C2" s="2" t="s">
        <v>75</v>
      </c>
      <c r="D2" s="2" t="s">
        <v>2</v>
      </c>
      <c r="E2" s="2" t="s">
        <v>75</v>
      </c>
    </row>
    <row r="3" spans="1:5">
      <c r="A3" s="3" t="s">
        <v>905</v>
      </c>
    </row>
    <row r="4" spans="1:5">
      <c r="A4" s="4" t="s">
        <v>906</v>
      </c>
      <c r="B4" s="7" t="n">
        <v>38183</v>
      </c>
      <c r="C4" s="7" t="n">
        <v>11806</v>
      </c>
      <c r="D4" s="7" t="n">
        <v>7067</v>
      </c>
      <c r="E4" s="7" t="n">
        <v>-42266</v>
      </c>
    </row>
    <row r="5" spans="1:5">
      <c r="A5" s="4" t="s">
        <v>97</v>
      </c>
      <c r="B5" s="5" t="n">
        <v>-25</v>
      </c>
      <c r="C5" s="5" t="n">
        <v>-621</v>
      </c>
      <c r="D5" s="5" t="n">
        <v>-83</v>
      </c>
      <c r="E5" s="5" t="n">
        <v>-3386</v>
      </c>
    </row>
    <row r="6" spans="1:5">
      <c r="A6" s="4" t="s">
        <v>907</v>
      </c>
      <c r="B6" s="5" t="n">
        <v>38158</v>
      </c>
      <c r="C6" s="5" t="n">
        <v>11185</v>
      </c>
      <c r="D6" s="5" t="n">
        <v>6984</v>
      </c>
      <c r="E6" s="5" t="n">
        <v>-45652</v>
      </c>
    </row>
    <row r="7" spans="1:5">
      <c r="A7" s="4" t="s">
        <v>890</v>
      </c>
      <c r="D7" s="5" t="n">
        <v>74772</v>
      </c>
      <c r="E7" s="5" t="n">
        <v>94120</v>
      </c>
    </row>
    <row r="8" spans="1:5">
      <c r="A8" s="4" t="s">
        <v>908</v>
      </c>
      <c r="B8" s="5" t="n">
        <v>-303</v>
      </c>
      <c r="C8" s="5" t="n">
        <v>210</v>
      </c>
      <c r="D8" s="5" t="n">
        <v>683</v>
      </c>
      <c r="E8" s="5" t="n">
        <v>1729</v>
      </c>
    </row>
    <row r="9" spans="1:5">
      <c r="A9" s="4" t="s">
        <v>909</v>
      </c>
      <c r="B9" s="5" t="n">
        <v>29428</v>
      </c>
      <c r="C9" s="5" t="n">
        <v>2853</v>
      </c>
      <c r="D9" s="5" t="n">
        <v>-17830</v>
      </c>
      <c r="E9" s="5" t="n">
        <v>-70486</v>
      </c>
    </row>
    <row r="10" spans="1:5">
      <c r="A10" s="4" t="s">
        <v>910</v>
      </c>
      <c r="B10" s="5" t="n">
        <v>0</v>
      </c>
      <c r="C10" s="5" t="n">
        <v>44696</v>
      </c>
      <c r="D10" s="5" t="n">
        <v>0</v>
      </c>
      <c r="E10" s="5" t="n">
        <v>42185</v>
      </c>
    </row>
    <row r="11" spans="1:5">
      <c r="A11" s="4" t="s">
        <v>911</v>
      </c>
      <c r="B11" s="7" t="n">
        <v>29428</v>
      </c>
      <c r="C11" s="7" t="n">
        <v>47549</v>
      </c>
      <c r="D11" s="7" t="n">
        <v>-17830</v>
      </c>
      <c r="E11" s="7" t="n">
        <v>-28301</v>
      </c>
    </row>
    <row r="12" spans="1:5">
      <c r="A12" s="4" t="s">
        <v>108</v>
      </c>
      <c r="B12" s="5" t="n">
        <v>52984</v>
      </c>
      <c r="C12" s="5" t="n">
        <v>52021</v>
      </c>
      <c r="D12" s="5" t="n">
        <v>52917</v>
      </c>
      <c r="E12" s="5" t="n">
        <v>52021</v>
      </c>
    </row>
    <row r="13" spans="1:5">
      <c r="A13" s="4" t="s">
        <v>912</v>
      </c>
      <c r="B13" s="5" t="n">
        <v>22541</v>
      </c>
      <c r="C13" s="5" t="n">
        <v>0</v>
      </c>
      <c r="D13" s="5" t="n">
        <v>0</v>
      </c>
      <c r="E13" s="5" t="n">
        <v>0</v>
      </c>
    </row>
    <row r="14" spans="1:5">
      <c r="A14" s="4" t="s">
        <v>109</v>
      </c>
      <c r="B14" s="5" t="n">
        <v>75525</v>
      </c>
      <c r="C14" s="5" t="n">
        <v>52021</v>
      </c>
      <c r="D14" s="5" t="n">
        <v>52917</v>
      </c>
      <c r="E14" s="5" t="n">
        <v>52021</v>
      </c>
    </row>
    <row r="15" spans="1:5">
      <c r="A15" s="3" t="s">
        <v>913</v>
      </c>
    </row>
    <row r="16" spans="1:5">
      <c r="A16" s="4" t="s">
        <v>103</v>
      </c>
      <c r="B16" s="10" t="n">
        <v>0.5600000000000001</v>
      </c>
      <c r="C16" s="10" t="n">
        <v>0.05</v>
      </c>
      <c r="D16" s="10" t="n">
        <v>-0.34</v>
      </c>
      <c r="E16" s="10" t="n">
        <v>-1.35</v>
      </c>
    </row>
    <row r="17" spans="1:5">
      <c r="A17" s="4" t="s">
        <v>104</v>
      </c>
      <c r="B17" s="5" t="n">
        <v>0</v>
      </c>
      <c r="C17" s="9" t="n">
        <v>0.86</v>
      </c>
      <c r="D17" s="5" t="n">
        <v>0</v>
      </c>
      <c r="E17" s="9" t="n">
        <v>0.8100000000000001</v>
      </c>
    </row>
    <row r="18" spans="1:5">
      <c r="A18" s="4" t="s">
        <v>105</v>
      </c>
      <c r="B18" s="9" t="n">
        <v>0.5600000000000001</v>
      </c>
      <c r="C18" s="9" t="n">
        <v>0.91</v>
      </c>
      <c r="D18" s="9" t="n">
        <v>-0.34</v>
      </c>
      <c r="E18" s="9" t="n">
        <v>-0.54</v>
      </c>
    </row>
    <row r="19" spans="1:5">
      <c r="A19" s="4" t="s">
        <v>103</v>
      </c>
      <c r="B19" s="9" t="n">
        <v>0.39</v>
      </c>
      <c r="C19" s="9" t="n">
        <v>0.05</v>
      </c>
      <c r="D19" s="9" t="n">
        <v>-0.34</v>
      </c>
      <c r="E19" s="9" t="n">
        <v>-1.35</v>
      </c>
    </row>
    <row r="20" spans="1:5">
      <c r="A20" s="4" t="s">
        <v>104</v>
      </c>
      <c r="B20" s="5" t="n">
        <v>0</v>
      </c>
      <c r="C20" s="9" t="n">
        <v>0.86</v>
      </c>
      <c r="D20" s="5" t="n">
        <v>0</v>
      </c>
      <c r="E20" s="9" t="n">
        <v>0.8100000000000001</v>
      </c>
    </row>
    <row r="21" spans="1:5">
      <c r="A21" s="4" t="s">
        <v>105</v>
      </c>
      <c r="B21" s="10" t="n">
        <v>0.39</v>
      </c>
      <c r="C21" s="10" t="n">
        <v>0.91</v>
      </c>
      <c r="D21" s="10" t="n">
        <v>-0.34</v>
      </c>
      <c r="E21" s="10" t="n">
        <v>-0.54</v>
      </c>
    </row>
    <row r="22" spans="1:5">
      <c r="A22" s="4" t="s">
        <v>914</v>
      </c>
      <c r="C22" s="5" t="n">
        <v>24900</v>
      </c>
      <c r="D22" s="5" t="n">
        <v>23400</v>
      </c>
      <c r="E22" s="5" t="n">
        <v>24800</v>
      </c>
    </row>
    <row r="23" spans="1:5">
      <c r="A23" s="4" t="s">
        <v>24</v>
      </c>
    </row>
    <row r="24" spans="1:5">
      <c r="A24" s="3" t="s">
        <v>905</v>
      </c>
    </row>
    <row r="25" spans="1:5">
      <c r="A25" s="4" t="s">
        <v>133</v>
      </c>
      <c r="B25" s="7" t="n">
        <v>-4542</v>
      </c>
      <c r="C25" s="7" t="n">
        <v>-4105</v>
      </c>
      <c r="D25" s="7" t="n">
        <v>-13626</v>
      </c>
      <c r="E25" s="7" t="n">
        <v>-12472</v>
      </c>
    </row>
    <row r="26" spans="1:5">
      <c r="A26" s="4" t="s">
        <v>25</v>
      </c>
    </row>
    <row r="27" spans="1:5">
      <c r="A27" s="3" t="s">
        <v>905</v>
      </c>
    </row>
    <row r="28" spans="1:5">
      <c r="A28" s="4" t="s">
        <v>133</v>
      </c>
      <c r="B28" s="5" t="n">
        <v>-3812</v>
      </c>
      <c r="C28" s="5" t="n">
        <v>-4150</v>
      </c>
      <c r="D28" s="5" t="n">
        <v>-11437</v>
      </c>
      <c r="E28" s="5" t="n">
        <v>-11403</v>
      </c>
    </row>
    <row r="29" spans="1:5">
      <c r="A29" s="4" t="s">
        <v>915</v>
      </c>
    </row>
    <row r="30" spans="1:5">
      <c r="A30" s="3" t="s">
        <v>905</v>
      </c>
    </row>
    <row r="31" spans="1:5">
      <c r="A31" s="4" t="s">
        <v>133</v>
      </c>
      <c r="B31" s="5" t="n">
        <v>0</v>
      </c>
      <c r="C31" s="5" t="n">
        <v>0</v>
      </c>
      <c r="D31" s="5" t="n">
        <v>0</v>
      </c>
      <c r="E31" s="5" t="n">
        <v>-1925</v>
      </c>
    </row>
    <row r="32" spans="1:5">
      <c r="A32" s="4" t="s">
        <v>871</v>
      </c>
    </row>
    <row r="33" spans="1:5">
      <c r="A33" s="3" t="s">
        <v>905</v>
      </c>
    </row>
    <row r="34" spans="1:5">
      <c r="A34" s="4" t="s">
        <v>890</v>
      </c>
      <c r="D34" s="5" t="n">
        <v>978</v>
      </c>
      <c r="E34" s="5" t="n">
        <v>976</v>
      </c>
    </row>
    <row r="35" spans="1:5">
      <c r="A35" s="4" t="s">
        <v>916</v>
      </c>
    </row>
    <row r="36" spans="1:5">
      <c r="A36" s="3" t="s">
        <v>905</v>
      </c>
    </row>
    <row r="37" spans="1:5">
      <c r="A37" s="4" t="s">
        <v>890</v>
      </c>
      <c r="B37" s="7" t="n">
        <v>-73</v>
      </c>
      <c r="C37" s="7" t="n">
        <v>-287</v>
      </c>
      <c r="D37" s="7" t="n">
        <v>-434</v>
      </c>
      <c r="E37" s="7" t="n">
        <v>-76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917</v>
      </c>
      <c r="B1" s="2" t="s">
        <v>74</v>
      </c>
      <c r="D1" s="2" t="s">
        <v>1</v>
      </c>
    </row>
    <row r="2" spans="1:6">
      <c r="B2" s="2" t="s">
        <v>2</v>
      </c>
      <c r="C2" s="2" t="s">
        <v>75</v>
      </c>
      <c r="D2" s="2" t="s">
        <v>2</v>
      </c>
      <c r="E2" s="2" t="s">
        <v>75</v>
      </c>
      <c r="F2" s="2" t="s">
        <v>918</v>
      </c>
    </row>
    <row r="3" spans="1:6">
      <c r="A3" s="3" t="s">
        <v>919</v>
      </c>
    </row>
    <row r="4" spans="1:6">
      <c r="A4" s="4" t="s">
        <v>920</v>
      </c>
      <c r="B4" s="7" t="n">
        <v>100000</v>
      </c>
      <c r="D4" s="7" t="n">
        <v>100000</v>
      </c>
    </row>
    <row r="5" spans="1:6">
      <c r="A5" s="4" t="s">
        <v>921</v>
      </c>
      <c r="B5" s="7" t="n">
        <v>600000</v>
      </c>
      <c r="C5" s="7" t="n">
        <v>1800000</v>
      </c>
      <c r="D5" s="7" t="n">
        <v>500000</v>
      </c>
      <c r="E5" s="7" t="n">
        <v>1400000</v>
      </c>
    </row>
    <row r="6" spans="1:6">
      <c r="A6" s="4" t="s">
        <v>922</v>
      </c>
    </row>
    <row r="7" spans="1:6">
      <c r="A7" s="3" t="s">
        <v>919</v>
      </c>
    </row>
    <row r="8" spans="1:6">
      <c r="A8" s="4" t="s">
        <v>923</v>
      </c>
      <c r="B8" s="5" t="n">
        <v>3763750</v>
      </c>
      <c r="D8" s="5" t="n">
        <v>3763750</v>
      </c>
    </row>
    <row r="9" spans="1:6">
      <c r="A9" s="4" t="s">
        <v>924</v>
      </c>
      <c r="D9" s="5" t="n">
        <v>0</v>
      </c>
    </row>
    <row r="10" spans="1:6">
      <c r="A10" s="4" t="s">
        <v>925</v>
      </c>
    </row>
    <row r="11" spans="1:6">
      <c r="A11" s="3" t="s">
        <v>919</v>
      </c>
    </row>
    <row r="12" spans="1:6">
      <c r="A12" s="4" t="s">
        <v>926</v>
      </c>
      <c r="D12" s="5" t="n">
        <v>818357</v>
      </c>
    </row>
    <row r="13" spans="1:6">
      <c r="A13" s="4" t="s">
        <v>927</v>
      </c>
      <c r="D13" s="10" t="n">
        <v>8.539999999999999</v>
      </c>
    </row>
    <row r="14" spans="1:6">
      <c r="A14" s="4" t="s">
        <v>928</v>
      </c>
      <c r="D14" s="5" t="n">
        <v>351166</v>
      </c>
    </row>
    <row r="15" spans="1:6">
      <c r="A15" s="4" t="s">
        <v>929</v>
      </c>
      <c r="D15" s="10" t="n">
        <v>6.26</v>
      </c>
    </row>
    <row r="16" spans="1:6">
      <c r="A16" s="4" t="s">
        <v>930</v>
      </c>
      <c r="D16" s="5" t="n">
        <v>356479</v>
      </c>
    </row>
    <row r="17" spans="1:6">
      <c r="A17" s="4" t="s">
        <v>931</v>
      </c>
      <c r="D17" s="10" t="n">
        <v>6.62</v>
      </c>
    </row>
    <row r="18" spans="1:6">
      <c r="A18" s="4" t="s">
        <v>932</v>
      </c>
      <c r="B18" s="7" t="n">
        <v>8600000</v>
      </c>
      <c r="D18" s="7" t="n">
        <v>8600000</v>
      </c>
    </row>
    <row r="19" spans="1:6">
      <c r="A19" s="4" t="s">
        <v>933</v>
      </c>
    </row>
    <row r="20" spans="1:6">
      <c r="A20" s="3" t="s">
        <v>919</v>
      </c>
    </row>
    <row r="21" spans="1:6">
      <c r="A21" s="4" t="s">
        <v>926</v>
      </c>
      <c r="D21" s="5" t="n">
        <v>0</v>
      </c>
    </row>
    <row r="22" spans="1:6">
      <c r="A22" s="4" t="s">
        <v>932</v>
      </c>
      <c r="B22" s="5" t="n">
        <v>4900000</v>
      </c>
      <c r="D22" s="7" t="n">
        <v>4900000</v>
      </c>
    </row>
    <row r="23" spans="1:6">
      <c r="A23" s="4" t="s">
        <v>934</v>
      </c>
    </row>
    <row r="24" spans="1:6">
      <c r="A24" s="3" t="s">
        <v>919</v>
      </c>
    </row>
    <row r="25" spans="1:6">
      <c r="A25" s="4" t="s">
        <v>935</v>
      </c>
      <c r="F25" s="7" t="n">
        <v>6</v>
      </c>
    </row>
    <row r="26" spans="1:6">
      <c r="A26" s="4" t="s">
        <v>936</v>
      </c>
      <c r="B26" s="7" t="n">
        <v>9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74</v>
      </c>
      <c r="D1" s="2" t="s">
        <v>1</v>
      </c>
    </row>
    <row r="2" spans="1:5">
      <c r="B2" s="2" t="s">
        <v>2</v>
      </c>
      <c r="C2" s="2" t="s">
        <v>75</v>
      </c>
      <c r="D2" s="2" t="s">
        <v>2</v>
      </c>
      <c r="E2" s="2" t="s">
        <v>75</v>
      </c>
    </row>
    <row r="3" spans="1:5">
      <c r="A3" s="3" t="s">
        <v>919</v>
      </c>
    </row>
    <row r="4" spans="1:5">
      <c r="A4" s="4" t="s">
        <v>141</v>
      </c>
      <c r="D4" s="7" t="n">
        <v>3529</v>
      </c>
      <c r="E4" s="7" t="n">
        <v>6067</v>
      </c>
    </row>
    <row r="5" spans="1:5">
      <c r="A5" s="4" t="s">
        <v>922</v>
      </c>
    </row>
    <row r="6" spans="1:5">
      <c r="A6" s="3" t="s">
        <v>919</v>
      </c>
    </row>
    <row r="7" spans="1:5">
      <c r="A7" s="4" t="s">
        <v>141</v>
      </c>
      <c r="B7" s="7" t="n">
        <v>1335</v>
      </c>
      <c r="C7" s="7" t="n">
        <v>834</v>
      </c>
      <c r="D7" s="5" t="n">
        <v>3529</v>
      </c>
      <c r="E7" s="5" t="n">
        <v>6067</v>
      </c>
    </row>
    <row r="8" spans="1:5">
      <c r="A8" s="4" t="s">
        <v>938</v>
      </c>
    </row>
    <row r="9" spans="1:5">
      <c r="A9" s="3" t="s">
        <v>919</v>
      </c>
    </row>
    <row r="10" spans="1:5">
      <c r="A10" s="4" t="s">
        <v>141</v>
      </c>
      <c r="B10" s="5" t="n">
        <v>1083</v>
      </c>
      <c r="C10" s="5" t="n">
        <v>815</v>
      </c>
      <c r="D10" s="5" t="n">
        <v>2616</v>
      </c>
      <c r="E10" s="5" t="n">
        <v>6010</v>
      </c>
    </row>
    <row r="11" spans="1:5">
      <c r="A11" s="4" t="s">
        <v>939</v>
      </c>
    </row>
    <row r="12" spans="1:5">
      <c r="A12" s="3" t="s">
        <v>919</v>
      </c>
    </row>
    <row r="13" spans="1:5">
      <c r="A13" s="4" t="s">
        <v>141</v>
      </c>
      <c r="B13" s="5" t="n">
        <v>237</v>
      </c>
      <c r="C13" s="5" t="n">
        <v>0</v>
      </c>
      <c r="D13" s="5" t="n">
        <v>867</v>
      </c>
      <c r="E13" s="5" t="n">
        <v>0</v>
      </c>
    </row>
    <row r="14" spans="1:5">
      <c r="A14" s="4" t="s">
        <v>940</v>
      </c>
    </row>
    <row r="15" spans="1:5">
      <c r="A15" s="3" t="s">
        <v>919</v>
      </c>
    </row>
    <row r="16" spans="1:5">
      <c r="A16" s="4" t="s">
        <v>141</v>
      </c>
      <c r="B16" s="7" t="n">
        <v>15</v>
      </c>
      <c r="C16" s="7" t="n">
        <v>19</v>
      </c>
      <c r="D16" s="7" t="n">
        <v>46</v>
      </c>
      <c r="E16" s="7" t="n">
        <v>5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941</v>
      </c>
      <c r="B1" s="2" t="s">
        <v>732</v>
      </c>
      <c r="C1" s="2" t="s">
        <v>74</v>
      </c>
      <c r="D1" s="2" t="s">
        <v>1</v>
      </c>
    </row>
    <row r="2" spans="1:8">
      <c r="B2" s="2" t="s">
        <v>942</v>
      </c>
      <c r="C2" s="2" t="s">
        <v>2</v>
      </c>
      <c r="D2" s="2" t="s">
        <v>2</v>
      </c>
      <c r="E2" s="2" t="s">
        <v>75</v>
      </c>
      <c r="F2" s="2" t="s">
        <v>943</v>
      </c>
      <c r="G2" s="2" t="s">
        <v>27</v>
      </c>
      <c r="H2" s="2" t="s">
        <v>944</v>
      </c>
    </row>
    <row r="3" spans="1:8">
      <c r="A3" s="3" t="s">
        <v>945</v>
      </c>
    </row>
    <row r="4" spans="1:8">
      <c r="A4" s="4" t="s">
        <v>132</v>
      </c>
      <c r="D4" s="7" t="n">
        <v>31786000</v>
      </c>
      <c r="E4" s="7" t="n">
        <v>38270000</v>
      </c>
    </row>
    <row r="5" spans="1:8">
      <c r="A5" s="4" t="s">
        <v>946</v>
      </c>
      <c r="E5" s="5" t="n">
        <v>1900000</v>
      </c>
    </row>
    <row r="6" spans="1:8">
      <c r="A6" s="4" t="s">
        <v>600</v>
      </c>
      <c r="C6" s="7" t="n">
        <v>2461000</v>
      </c>
      <c r="D6" s="5" t="n">
        <v>2461000</v>
      </c>
      <c r="G6" s="7" t="n">
        <v>4362000</v>
      </c>
    </row>
    <row r="7" spans="1:8">
      <c r="A7" s="4" t="s">
        <v>947</v>
      </c>
    </row>
    <row r="8" spans="1:8">
      <c r="A8" s="3" t="s">
        <v>945</v>
      </c>
    </row>
    <row r="9" spans="1:8">
      <c r="A9" s="4" t="s">
        <v>948</v>
      </c>
      <c r="H9" s="7" t="n">
        <v>5000000</v>
      </c>
    </row>
    <row r="10" spans="1:8">
      <c r="A10" s="4" t="s">
        <v>949</v>
      </c>
      <c r="C10" s="5" t="n">
        <v>5000000</v>
      </c>
      <c r="D10" s="5" t="n">
        <v>5000000</v>
      </c>
    </row>
    <row r="11" spans="1:8">
      <c r="A11" s="4" t="s">
        <v>950</v>
      </c>
    </row>
    <row r="12" spans="1:8">
      <c r="A12" s="3" t="s">
        <v>945</v>
      </c>
    </row>
    <row r="13" spans="1:8">
      <c r="A13" s="4" t="s">
        <v>951</v>
      </c>
      <c r="E13" s="5" t="n">
        <v>100000</v>
      </c>
    </row>
    <row r="14" spans="1:8">
      <c r="A14" s="4" t="s">
        <v>952</v>
      </c>
      <c r="G14" s="5" t="n">
        <v>800000</v>
      </c>
    </row>
    <row r="15" spans="1:8">
      <c r="A15" s="4" t="s">
        <v>953</v>
      </c>
    </row>
    <row r="16" spans="1:8">
      <c r="A16" s="3" t="s">
        <v>945</v>
      </c>
    </row>
    <row r="17" spans="1:8">
      <c r="A17" s="4" t="s">
        <v>954</v>
      </c>
      <c r="F17" s="10" t="n">
        <v>6.1</v>
      </c>
    </row>
    <row r="18" spans="1:8">
      <c r="A18" s="4" t="s">
        <v>955</v>
      </c>
      <c r="B18" s="7" t="n">
        <v>8300000</v>
      </c>
      <c r="C18" s="5" t="n">
        <v>9400000</v>
      </c>
    </row>
    <row r="19" spans="1:8">
      <c r="A19" s="4" t="s">
        <v>871</v>
      </c>
    </row>
    <row r="20" spans="1:8">
      <c r="A20" s="3" t="s">
        <v>945</v>
      </c>
    </row>
    <row r="21" spans="1:8">
      <c r="A21" s="4" t="s">
        <v>132</v>
      </c>
      <c r="D21" s="5" t="n">
        <v>31800000</v>
      </c>
    </row>
    <row r="22" spans="1:8">
      <c r="A22" s="4" t="s">
        <v>956</v>
      </c>
    </row>
    <row r="23" spans="1:8">
      <c r="A23" s="3" t="s">
        <v>945</v>
      </c>
    </row>
    <row r="24" spans="1:8">
      <c r="A24" s="4" t="s">
        <v>957</v>
      </c>
      <c r="C24" s="5" t="n">
        <v>7900000</v>
      </c>
      <c r="D24" s="5" t="n">
        <v>7900000</v>
      </c>
      <c r="G24" s="5" t="n">
        <v>6500000</v>
      </c>
    </row>
    <row r="25" spans="1:8">
      <c r="A25" s="4" t="s">
        <v>958</v>
      </c>
    </row>
    <row r="26" spans="1:8">
      <c r="A26" s="3" t="s">
        <v>945</v>
      </c>
    </row>
    <row r="27" spans="1:8">
      <c r="A27" s="4" t="s">
        <v>946</v>
      </c>
      <c r="D27" s="5" t="n">
        <v>1900000</v>
      </c>
    </row>
    <row r="28" spans="1:8">
      <c r="A28" s="4" t="s">
        <v>959</v>
      </c>
    </row>
    <row r="29" spans="1:8">
      <c r="A29" s="3" t="s">
        <v>945</v>
      </c>
    </row>
    <row r="30" spans="1:8">
      <c r="A30" s="4" t="s">
        <v>957</v>
      </c>
      <c r="C30" s="5" t="n">
        <v>600000</v>
      </c>
      <c r="D30" s="5" t="n">
        <v>600000</v>
      </c>
    </row>
    <row r="31" spans="1:8">
      <c r="A31" s="4" t="s">
        <v>600</v>
      </c>
      <c r="G31" s="5" t="n">
        <v>500000</v>
      </c>
    </row>
    <row r="32" spans="1:8">
      <c r="A32" s="4" t="s">
        <v>960</v>
      </c>
    </row>
    <row r="33" spans="1:8">
      <c r="A33" s="3" t="s">
        <v>945</v>
      </c>
    </row>
    <row r="34" spans="1:8">
      <c r="A34" s="4" t="s">
        <v>600</v>
      </c>
      <c r="C34" s="5" t="n">
        <v>100000</v>
      </c>
      <c r="D34" s="5" t="n">
        <v>100000</v>
      </c>
      <c r="G34" s="7" t="n">
        <v>400000</v>
      </c>
    </row>
    <row r="35" spans="1:8">
      <c r="A35" s="4" t="s">
        <v>961</v>
      </c>
    </row>
    <row r="36" spans="1:8">
      <c r="A36" s="3" t="s">
        <v>945</v>
      </c>
    </row>
    <row r="37" spans="1:8">
      <c r="A37" s="4" t="s">
        <v>716</v>
      </c>
      <c r="G37" s="4" t="s">
        <v>962</v>
      </c>
    </row>
    <row r="38" spans="1:8">
      <c r="A38" s="4" t="s">
        <v>963</v>
      </c>
    </row>
    <row r="39" spans="1:8">
      <c r="A39" s="3" t="s">
        <v>945</v>
      </c>
    </row>
    <row r="40" spans="1:8">
      <c r="A40" s="4" t="s">
        <v>952</v>
      </c>
      <c r="C40" s="5" t="n">
        <v>0</v>
      </c>
      <c r="D40" s="5" t="n">
        <v>0</v>
      </c>
      <c r="G40" s="7" t="n">
        <v>0</v>
      </c>
    </row>
    <row r="41" spans="1:8">
      <c r="A41" s="4" t="s">
        <v>964</v>
      </c>
      <c r="D41" s="5" t="n">
        <v>200000</v>
      </c>
      <c r="E41" s="5" t="n">
        <v>200000</v>
      </c>
    </row>
    <row r="42" spans="1:8">
      <c r="A42" s="4" t="s">
        <v>965</v>
      </c>
    </row>
    <row r="43" spans="1:8">
      <c r="A43" s="3" t="s">
        <v>945</v>
      </c>
    </row>
    <row r="44" spans="1:8">
      <c r="A44" s="4" t="s">
        <v>946</v>
      </c>
      <c r="D44" s="5" t="n">
        <v>1700000</v>
      </c>
      <c r="E44" s="5" t="n">
        <v>6200000</v>
      </c>
    </row>
    <row r="45" spans="1:8">
      <c r="A45" s="4" t="s">
        <v>964</v>
      </c>
      <c r="D45" s="5" t="n">
        <v>3500000</v>
      </c>
      <c r="E45" s="7" t="n">
        <v>3700000</v>
      </c>
    </row>
    <row r="46" spans="1:8">
      <c r="A46" s="4" t="s">
        <v>966</v>
      </c>
    </row>
    <row r="47" spans="1:8">
      <c r="A47" s="3" t="s">
        <v>945</v>
      </c>
    </row>
    <row r="48" spans="1:8">
      <c r="A48" s="4" t="s">
        <v>600</v>
      </c>
      <c r="C48" s="7" t="n">
        <v>1100000</v>
      </c>
      <c r="D48" s="7" t="n">
        <v>1100000</v>
      </c>
      <c r="G48" s="7" t="n">
        <v>2500000</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67</v>
      </c>
      <c r="B1" s="2" t="s">
        <v>1</v>
      </c>
    </row>
    <row r="2" spans="1:3">
      <c r="B2" s="2" t="s">
        <v>2</v>
      </c>
      <c r="C2" s="2" t="s">
        <v>75</v>
      </c>
    </row>
    <row r="3" spans="1:3">
      <c r="A3" s="3" t="s">
        <v>968</v>
      </c>
    </row>
    <row r="4" spans="1:3">
      <c r="A4" s="4" t="s">
        <v>969</v>
      </c>
      <c r="B4" s="7" t="n">
        <v>49294</v>
      </c>
      <c r="C4" s="7" t="n">
        <v>40885</v>
      </c>
    </row>
    <row r="5" spans="1:3">
      <c r="A5" s="4" t="s">
        <v>970</v>
      </c>
      <c r="B5" s="5" t="n">
        <v>-1652</v>
      </c>
      <c r="C5" s="5" t="n">
        <v>-15112</v>
      </c>
    </row>
    <row r="6" spans="1:3">
      <c r="A6" s="4" t="s">
        <v>971</v>
      </c>
      <c r="B6" s="5" t="n">
        <v>-89</v>
      </c>
      <c r="C6" s="5" t="n">
        <v>0</v>
      </c>
    </row>
    <row r="7" spans="1:3">
      <c r="A7" s="4" t="s">
        <v>972</v>
      </c>
      <c r="B7" s="5" t="n">
        <v>0</v>
      </c>
      <c r="C7" s="5" t="n">
        <v>12532</v>
      </c>
    </row>
    <row r="8" spans="1:3">
      <c r="A8" s="4" t="s">
        <v>973</v>
      </c>
      <c r="B8" s="5" t="n">
        <v>31786</v>
      </c>
      <c r="C8" s="5" t="n">
        <v>42270</v>
      </c>
    </row>
    <row r="9" spans="1:3">
      <c r="A9" s="4" t="s">
        <v>974</v>
      </c>
      <c r="B9" s="5" t="n">
        <v>8354</v>
      </c>
      <c r="C9" s="5" t="n">
        <v>8255</v>
      </c>
    </row>
    <row r="10" spans="1:3">
      <c r="A10" s="4" t="s">
        <v>975</v>
      </c>
      <c r="B10" s="5" t="n">
        <v>8076</v>
      </c>
      <c r="C10" s="5" t="n">
        <v>6838</v>
      </c>
    </row>
    <row r="11" spans="1:3">
      <c r="A11" s="4" t="s">
        <v>888</v>
      </c>
    </row>
    <row r="12" spans="1:3">
      <c r="A12" s="3" t="s">
        <v>968</v>
      </c>
    </row>
    <row r="13" spans="1:3">
      <c r="A13" s="4" t="s">
        <v>973</v>
      </c>
      <c r="B13" s="7" t="n">
        <v>0</v>
      </c>
      <c r="C13" s="7" t="n">
        <v>4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9"/>
    <col customWidth="1" max="5" min="5" width="21"/>
  </cols>
  <sheetData>
    <row r="1" spans="1:5">
      <c r="A1" s="1" t="s">
        <v>976</v>
      </c>
      <c r="B1" s="2" t="s">
        <v>74</v>
      </c>
      <c r="D1" s="2" t="s">
        <v>1</v>
      </c>
    </row>
    <row r="2" spans="1:5">
      <c r="B2" s="2" t="s">
        <v>496</v>
      </c>
      <c r="C2" s="2" t="s">
        <v>370</v>
      </c>
      <c r="D2" s="2" t="s">
        <v>977</v>
      </c>
      <c r="E2" s="2" t="s">
        <v>370</v>
      </c>
    </row>
    <row r="3" spans="1:5">
      <c r="A3" s="3" t="s">
        <v>978</v>
      </c>
    </row>
    <row r="4" spans="1:5">
      <c r="A4" s="4" t="s">
        <v>979</v>
      </c>
      <c r="D4" s="5" t="n">
        <v>5</v>
      </c>
    </row>
    <row r="5" spans="1:5">
      <c r="A5" s="3" t="s">
        <v>354</v>
      </c>
    </row>
    <row r="6" spans="1:5">
      <c r="A6" s="4" t="s">
        <v>77</v>
      </c>
      <c r="B6" s="7" t="n">
        <v>202580</v>
      </c>
      <c r="C6" s="7" t="n">
        <v>162887</v>
      </c>
      <c r="D6" s="7" t="n">
        <v>628920</v>
      </c>
      <c r="E6" s="7" t="n">
        <v>488431</v>
      </c>
    </row>
    <row r="7" spans="1:5">
      <c r="A7" s="4" t="s">
        <v>78</v>
      </c>
      <c r="B7" s="5" t="n">
        <v>-234</v>
      </c>
      <c r="C7" s="5" t="n">
        <v>-597</v>
      </c>
      <c r="D7" s="5" t="n">
        <v>-530</v>
      </c>
      <c r="E7" s="5" t="n">
        <v>-33</v>
      </c>
    </row>
    <row r="8" spans="1:5">
      <c r="A8" s="4" t="s">
        <v>79</v>
      </c>
      <c r="B8" s="5" t="n">
        <v>202346</v>
      </c>
      <c r="C8" s="5" t="n">
        <v>162290</v>
      </c>
      <c r="D8" s="5" t="n">
        <v>628390</v>
      </c>
      <c r="E8" s="5" t="n">
        <v>488398</v>
      </c>
    </row>
    <row r="9" spans="1:5">
      <c r="A9" s="4" t="s">
        <v>395</v>
      </c>
      <c r="B9" s="5" t="n">
        <v>150274</v>
      </c>
      <c r="C9" s="5" t="n">
        <v>112398</v>
      </c>
      <c r="D9" s="5" t="n">
        <v>461948</v>
      </c>
      <c r="E9" s="5" t="n">
        <v>342886</v>
      </c>
    </row>
    <row r="10" spans="1:5">
      <c r="A10" s="4" t="s">
        <v>82</v>
      </c>
      <c r="B10" s="5" t="n">
        <v>20407</v>
      </c>
      <c r="C10" s="5" t="n">
        <v>20705</v>
      </c>
      <c r="D10" s="5" t="n">
        <v>65595</v>
      </c>
      <c r="E10" s="5" t="n">
        <v>56819</v>
      </c>
    </row>
    <row r="11" spans="1:5">
      <c r="A11" s="4" t="s">
        <v>83</v>
      </c>
      <c r="B11" s="5" t="n">
        <v>23857</v>
      </c>
      <c r="C11" s="5" t="n">
        <v>27083</v>
      </c>
      <c r="D11" s="5" t="n">
        <v>69922</v>
      </c>
      <c r="E11" s="5" t="n">
        <v>84570</v>
      </c>
    </row>
    <row r="12" spans="1:5">
      <c r="A12" s="4" t="s">
        <v>84</v>
      </c>
      <c r="B12" s="5" t="n">
        <v>17000</v>
      </c>
      <c r="C12" s="5" t="n">
        <v>0</v>
      </c>
      <c r="D12" s="5" t="n">
        <v>17000</v>
      </c>
      <c r="E12" s="5" t="n">
        <v>0</v>
      </c>
    </row>
    <row r="13" spans="1:5">
      <c r="A13" s="4" t="s">
        <v>85</v>
      </c>
      <c r="B13" s="5" t="n">
        <v>23040</v>
      </c>
      <c r="C13" s="5" t="n">
        <v>26781</v>
      </c>
      <c r="D13" s="5" t="n">
        <v>66274</v>
      </c>
      <c r="E13" s="5" t="n">
        <v>78834</v>
      </c>
    </row>
    <row r="14" spans="1:5">
      <c r="A14" s="4" t="s">
        <v>86</v>
      </c>
      <c r="B14" s="5" t="n">
        <v>-99396</v>
      </c>
      <c r="C14" s="5" t="n">
        <v>-4061</v>
      </c>
      <c r="D14" s="5" t="n">
        <v>-99491</v>
      </c>
      <c r="E14" s="5" t="n">
        <v>-4064</v>
      </c>
    </row>
    <row r="15" spans="1:5">
      <c r="A15" s="4" t="s">
        <v>87</v>
      </c>
      <c r="B15" s="5" t="n">
        <v>135182</v>
      </c>
      <c r="C15" s="5" t="n">
        <v>182906</v>
      </c>
      <c r="D15" s="5" t="n">
        <v>581248</v>
      </c>
      <c r="E15" s="5" t="n">
        <v>559045</v>
      </c>
    </row>
    <row r="16" spans="1:5">
      <c r="A16" s="4" t="s">
        <v>88</v>
      </c>
      <c r="B16" s="5" t="n">
        <v>67164</v>
      </c>
      <c r="C16" s="5" t="n">
        <v>-20616</v>
      </c>
      <c r="D16" s="5" t="n">
        <v>47142</v>
      </c>
      <c r="E16" s="5" t="n">
        <v>-70647</v>
      </c>
    </row>
    <row r="17" spans="1:5">
      <c r="A17" s="4" t="s">
        <v>90</v>
      </c>
      <c r="B17" s="5" t="n">
        <v>-22267</v>
      </c>
      <c r="C17" s="5" t="n">
        <v>-17759</v>
      </c>
      <c r="D17" s="5" t="n">
        <v>-55834</v>
      </c>
      <c r="E17" s="5" t="n">
        <v>-51037</v>
      </c>
    </row>
    <row r="18" spans="1:5">
      <c r="A18" s="4" t="s">
        <v>89</v>
      </c>
      <c r="B18" s="5" t="n">
        <v>-128</v>
      </c>
      <c r="C18" s="5" t="n">
        <v>34085</v>
      </c>
      <c r="D18" s="5" t="n">
        <v>62</v>
      </c>
      <c r="E18" s="5" t="n">
        <v>32248</v>
      </c>
    </row>
    <row r="19" spans="1:5">
      <c r="A19" s="4" t="s">
        <v>91</v>
      </c>
      <c r="B19" s="5" t="n">
        <v>24622</v>
      </c>
      <c r="C19" s="5" t="n">
        <v>16827</v>
      </c>
      <c r="D19" s="5" t="n">
        <v>47742</v>
      </c>
      <c r="E19" s="5" t="n">
        <v>49781</v>
      </c>
    </row>
    <row r="20" spans="1:5">
      <c r="A20" s="4" t="s">
        <v>92</v>
      </c>
      <c r="B20" s="5" t="n">
        <v>69391</v>
      </c>
      <c r="C20" s="5" t="n">
        <v>12537</v>
      </c>
      <c r="D20" s="5" t="n">
        <v>39112</v>
      </c>
      <c r="E20" s="5" t="n">
        <v>-39655</v>
      </c>
    </row>
    <row r="21" spans="1:5">
      <c r="A21" s="4" t="s">
        <v>93</v>
      </c>
      <c r="B21" s="5" t="n">
        <v>-31208</v>
      </c>
      <c r="C21" s="5" t="n">
        <v>-731</v>
      </c>
      <c r="D21" s="5" t="n">
        <v>-32045</v>
      </c>
      <c r="E21" s="5" t="n">
        <v>-2611</v>
      </c>
    </row>
    <row r="22" spans="1:5">
      <c r="A22" s="4" t="s">
        <v>94</v>
      </c>
      <c r="B22" s="5" t="n">
        <v>38183</v>
      </c>
      <c r="C22" s="5" t="n">
        <v>11806</v>
      </c>
      <c r="D22" s="5" t="n">
        <v>7067</v>
      </c>
      <c r="E22" s="5" t="n">
        <v>-42266</v>
      </c>
    </row>
    <row r="23" spans="1:5">
      <c r="A23" s="4" t="s">
        <v>95</v>
      </c>
      <c r="B23" s="5" t="n">
        <v>0</v>
      </c>
      <c r="C23" s="5" t="n">
        <v>44696</v>
      </c>
      <c r="D23" s="5" t="n">
        <v>0</v>
      </c>
      <c r="E23" s="5" t="n">
        <v>42185</v>
      </c>
    </row>
    <row r="24" spans="1:5">
      <c r="A24" s="4" t="s">
        <v>96</v>
      </c>
      <c r="B24" s="5" t="n">
        <v>38183</v>
      </c>
      <c r="C24" s="5" t="n">
        <v>56502</v>
      </c>
      <c r="D24" s="5" t="n">
        <v>7067</v>
      </c>
      <c r="E24" s="5" t="n">
        <v>-81</v>
      </c>
    </row>
    <row r="25" spans="1:5">
      <c r="A25" s="4" t="s">
        <v>97</v>
      </c>
      <c r="B25" s="5" t="n">
        <v>-25</v>
      </c>
      <c r="C25" s="5" t="n">
        <v>-621</v>
      </c>
      <c r="D25" s="5" t="n">
        <v>-83</v>
      </c>
      <c r="E25" s="5" t="n">
        <v>-3386</v>
      </c>
    </row>
    <row r="26" spans="1:5">
      <c r="A26" s="4" t="s">
        <v>98</v>
      </c>
      <c r="B26" s="5" t="n">
        <v>38158</v>
      </c>
      <c r="C26" s="5" t="n">
        <v>55881</v>
      </c>
      <c r="D26" s="5" t="n">
        <v>6984</v>
      </c>
      <c r="E26" s="5" t="n">
        <v>-3467</v>
      </c>
    </row>
    <row r="27" spans="1:5">
      <c r="A27" s="4" t="s">
        <v>414</v>
      </c>
    </row>
    <row r="28" spans="1:5">
      <c r="A28" s="3" t="s">
        <v>354</v>
      </c>
    </row>
    <row r="29" spans="1:5">
      <c r="A29" s="4" t="s">
        <v>77</v>
      </c>
      <c r="B29" s="5" t="n">
        <v>53429</v>
      </c>
      <c r="D29" s="5" t="n">
        <v>138613</v>
      </c>
    </row>
    <row r="30" spans="1:5">
      <c r="A30" s="4" t="s">
        <v>78</v>
      </c>
      <c r="B30" s="5" t="n">
        <v>-93</v>
      </c>
      <c r="D30" s="5" t="n">
        <v>-385</v>
      </c>
    </row>
    <row r="31" spans="1:5">
      <c r="A31" s="4" t="s">
        <v>79</v>
      </c>
      <c r="B31" s="5" t="n">
        <v>53336</v>
      </c>
      <c r="D31" s="5" t="n">
        <v>138228</v>
      </c>
    </row>
    <row r="32" spans="1:5">
      <c r="A32" s="4" t="s">
        <v>379</v>
      </c>
    </row>
    <row r="33" spans="1:5">
      <c r="A33" s="3" t="s">
        <v>354</v>
      </c>
    </row>
    <row r="34" spans="1:5">
      <c r="A34" s="4" t="s">
        <v>77</v>
      </c>
      <c r="B34" s="5" t="n">
        <v>109559</v>
      </c>
      <c r="D34" s="5" t="n">
        <v>349947</v>
      </c>
    </row>
    <row r="35" spans="1:5">
      <c r="A35" s="4" t="s">
        <v>78</v>
      </c>
      <c r="B35" s="5" t="n">
        <v>-141</v>
      </c>
      <c r="D35" s="5" t="n">
        <v>-145</v>
      </c>
    </row>
    <row r="36" spans="1:5">
      <c r="A36" s="4" t="s">
        <v>79</v>
      </c>
      <c r="B36" s="5" t="n">
        <v>109418</v>
      </c>
      <c r="D36" s="5" t="n">
        <v>349802</v>
      </c>
    </row>
    <row r="37" spans="1:5">
      <c r="A37" s="4" t="s">
        <v>427</v>
      </c>
    </row>
    <row r="38" spans="1:5">
      <c r="A38" s="3" t="s">
        <v>354</v>
      </c>
    </row>
    <row r="39" spans="1:5">
      <c r="A39" s="4" t="s">
        <v>77</v>
      </c>
      <c r="B39" s="5" t="n">
        <v>12710</v>
      </c>
      <c r="D39" s="5" t="n">
        <v>44339</v>
      </c>
    </row>
    <row r="40" spans="1:5">
      <c r="A40" s="4" t="s">
        <v>78</v>
      </c>
      <c r="B40" s="5" t="n">
        <v>0</v>
      </c>
      <c r="D40" s="5" t="n">
        <v>0</v>
      </c>
    </row>
    <row r="41" spans="1:5">
      <c r="A41" s="4" t="s">
        <v>79</v>
      </c>
      <c r="B41" s="5" t="n">
        <v>12710</v>
      </c>
      <c r="D41" s="5" t="n">
        <v>44339</v>
      </c>
    </row>
    <row r="42" spans="1:5">
      <c r="A42" s="4" t="s">
        <v>434</v>
      </c>
    </row>
    <row r="43" spans="1:5">
      <c r="A43" s="3" t="s">
        <v>354</v>
      </c>
    </row>
    <row r="44" spans="1:5">
      <c r="A44" s="4" t="s">
        <v>77</v>
      </c>
      <c r="B44" s="5" t="n">
        <v>19331</v>
      </c>
      <c r="D44" s="5" t="n">
        <v>54711</v>
      </c>
    </row>
    <row r="45" spans="1:5">
      <c r="A45" s="4" t="s">
        <v>78</v>
      </c>
      <c r="B45" s="5" t="n">
        <v>0</v>
      </c>
      <c r="D45" s="5" t="n">
        <v>0</v>
      </c>
    </row>
    <row r="46" spans="1:5">
      <c r="A46" s="4" t="s">
        <v>79</v>
      </c>
      <c r="B46" s="5" t="n">
        <v>19331</v>
      </c>
      <c r="D46" s="5" t="n">
        <v>54711</v>
      </c>
    </row>
    <row r="47" spans="1:5">
      <c r="A47" s="4" t="s">
        <v>380</v>
      </c>
    </row>
    <row r="48" spans="1:5">
      <c r="A48" s="3" t="s">
        <v>354</v>
      </c>
    </row>
    <row r="49" spans="1:5">
      <c r="A49" s="4" t="s">
        <v>77</v>
      </c>
      <c r="B49" s="5" t="n">
        <v>7551</v>
      </c>
      <c r="D49" s="5" t="n">
        <v>41310</v>
      </c>
    </row>
    <row r="50" spans="1:5">
      <c r="A50" s="4" t="s">
        <v>78</v>
      </c>
      <c r="B50" s="5" t="n">
        <v>0</v>
      </c>
      <c r="D50" s="5" t="n">
        <v>0</v>
      </c>
    </row>
    <row r="51" spans="1:5">
      <c r="A51" s="4" t="s">
        <v>79</v>
      </c>
      <c r="B51" s="5" t="n">
        <v>7551</v>
      </c>
      <c r="D51" s="5" t="n">
        <v>41310</v>
      </c>
    </row>
    <row r="52" spans="1:5">
      <c r="A52" s="4" t="s">
        <v>478</v>
      </c>
    </row>
    <row r="53" spans="1:5">
      <c r="A53" s="3" t="s">
        <v>354</v>
      </c>
    </row>
    <row r="54" spans="1:5">
      <c r="A54" s="4" t="s">
        <v>77</v>
      </c>
      <c r="B54" s="5" t="n">
        <v>53429</v>
      </c>
      <c r="C54" s="5" t="n">
        <v>37287</v>
      </c>
      <c r="D54" s="5" t="n">
        <v>138613</v>
      </c>
      <c r="E54" s="5" t="n">
        <v>111001</v>
      </c>
    </row>
    <row r="55" spans="1:5">
      <c r="A55" s="4" t="s">
        <v>78</v>
      </c>
      <c r="B55" s="5" t="n">
        <v>-93</v>
      </c>
      <c r="C55" s="5" t="n">
        <v>-65</v>
      </c>
      <c r="D55" s="5" t="n">
        <v>-385</v>
      </c>
      <c r="E55" s="5" t="n">
        <v>-170</v>
      </c>
    </row>
    <row r="56" spans="1:5">
      <c r="A56" s="4" t="s">
        <v>79</v>
      </c>
      <c r="B56" s="5" t="n">
        <v>53336</v>
      </c>
      <c r="C56" s="5" t="n">
        <v>37222</v>
      </c>
      <c r="D56" s="5" t="n">
        <v>138228</v>
      </c>
      <c r="E56" s="5" t="n">
        <v>110831</v>
      </c>
    </row>
    <row r="57" spans="1:5">
      <c r="A57" s="4" t="s">
        <v>395</v>
      </c>
      <c r="B57" s="5" t="n">
        <v>37917</v>
      </c>
      <c r="C57" s="5" t="n">
        <v>24492</v>
      </c>
      <c r="D57" s="5" t="n">
        <v>95921</v>
      </c>
      <c r="E57" s="5" t="n">
        <v>74261</v>
      </c>
    </row>
    <row r="58" spans="1:5">
      <c r="A58" s="4" t="s">
        <v>82</v>
      </c>
      <c r="B58" s="5" t="n">
        <v>0</v>
      </c>
      <c r="C58" s="4" t="s">
        <v>56</v>
      </c>
      <c r="D58" s="5" t="n">
        <v>0</v>
      </c>
      <c r="E58" s="5" t="n">
        <v>0</v>
      </c>
    </row>
    <row r="59" spans="1:5">
      <c r="A59" s="4" t="s">
        <v>87</v>
      </c>
      <c r="B59" s="4" t="s">
        <v>56</v>
      </c>
      <c r="C59" s="4" t="s">
        <v>56</v>
      </c>
      <c r="D59" s="4" t="s">
        <v>56</v>
      </c>
      <c r="E59" s="4" t="s">
        <v>56</v>
      </c>
    </row>
    <row r="60" spans="1:5">
      <c r="A60" s="4" t="s">
        <v>88</v>
      </c>
      <c r="B60" s="4" t="s">
        <v>56</v>
      </c>
      <c r="C60" s="4" t="s">
        <v>56</v>
      </c>
      <c r="D60" s="4" t="s">
        <v>56</v>
      </c>
      <c r="E60" s="4" t="s">
        <v>56</v>
      </c>
    </row>
    <row r="61" spans="1:5">
      <c r="A61" s="4" t="s">
        <v>91</v>
      </c>
      <c r="B61" s="5" t="n">
        <v>0</v>
      </c>
      <c r="C61" s="5" t="n">
        <v>0</v>
      </c>
      <c r="D61" s="5" t="n">
        <v>0</v>
      </c>
      <c r="E61" s="5" t="n">
        <v>0</v>
      </c>
    </row>
    <row r="62" spans="1:5">
      <c r="A62" s="4" t="s">
        <v>92</v>
      </c>
      <c r="B62" s="4" t="s">
        <v>56</v>
      </c>
      <c r="C62" s="4" t="s">
        <v>56</v>
      </c>
      <c r="D62" s="4" t="s">
        <v>56</v>
      </c>
      <c r="E62" s="4" t="s">
        <v>56</v>
      </c>
    </row>
    <row r="63" spans="1:5">
      <c r="A63" s="4" t="s">
        <v>980</v>
      </c>
      <c r="B63" s="5" t="n">
        <v>15421</v>
      </c>
      <c r="C63" s="5" t="n">
        <v>12761</v>
      </c>
      <c r="D63" s="5" t="n">
        <v>42613</v>
      </c>
      <c r="E63" s="5" t="n">
        <v>36663</v>
      </c>
    </row>
    <row r="64" spans="1:5">
      <c r="A64" s="4" t="s">
        <v>479</v>
      </c>
    </row>
    <row r="65" spans="1:5">
      <c r="A65" s="3" t="s">
        <v>354</v>
      </c>
    </row>
    <row r="66" spans="1:5">
      <c r="A66" s="4" t="s">
        <v>77</v>
      </c>
      <c r="B66" s="5" t="n">
        <v>109559</v>
      </c>
      <c r="C66" s="5" t="n">
        <v>87022</v>
      </c>
      <c r="D66" s="5" t="n">
        <v>349947</v>
      </c>
      <c r="E66" s="5" t="n">
        <v>253590</v>
      </c>
    </row>
    <row r="67" spans="1:5">
      <c r="A67" s="4" t="s">
        <v>78</v>
      </c>
      <c r="B67" s="5" t="n">
        <v>-141</v>
      </c>
      <c r="C67" s="5" t="n">
        <v>-532</v>
      </c>
      <c r="D67" s="5" t="n">
        <v>-145</v>
      </c>
      <c r="E67" s="5" t="n">
        <v>137</v>
      </c>
    </row>
    <row r="68" spans="1:5">
      <c r="A68" s="4" t="s">
        <v>79</v>
      </c>
      <c r="B68" s="5" t="n">
        <v>109418</v>
      </c>
      <c r="C68" s="5" t="n">
        <v>86490</v>
      </c>
      <c r="D68" s="5" t="n">
        <v>349802</v>
      </c>
      <c r="E68" s="5" t="n">
        <v>253727</v>
      </c>
    </row>
    <row r="69" spans="1:5">
      <c r="A69" s="4" t="s">
        <v>395</v>
      </c>
      <c r="B69" s="5" t="n">
        <v>103345</v>
      </c>
      <c r="C69" s="5" t="n">
        <v>80510</v>
      </c>
      <c r="D69" s="5" t="n">
        <v>333342</v>
      </c>
      <c r="E69" s="5" t="n">
        <v>236896</v>
      </c>
    </row>
    <row r="70" spans="1:5">
      <c r="A70" s="4" t="s">
        <v>82</v>
      </c>
      <c r="B70" s="5" t="n">
        <v>0</v>
      </c>
      <c r="C70" s="4" t="s">
        <v>56</v>
      </c>
      <c r="D70" s="5" t="n">
        <v>0</v>
      </c>
      <c r="E70" s="5" t="n">
        <v>0</v>
      </c>
    </row>
    <row r="71" spans="1:5">
      <c r="A71" s="4" t="s">
        <v>87</v>
      </c>
      <c r="B71" s="4" t="s">
        <v>56</v>
      </c>
      <c r="C71" s="4" t="s">
        <v>56</v>
      </c>
      <c r="D71" s="4" t="s">
        <v>56</v>
      </c>
      <c r="E71" s="4" t="s">
        <v>56</v>
      </c>
    </row>
    <row r="72" spans="1:5">
      <c r="A72" s="4" t="s">
        <v>88</v>
      </c>
      <c r="B72" s="4" t="s">
        <v>56</v>
      </c>
      <c r="C72" s="4" t="s">
        <v>56</v>
      </c>
      <c r="D72" s="4" t="s">
        <v>56</v>
      </c>
      <c r="E72" s="4" t="s">
        <v>56</v>
      </c>
    </row>
    <row r="73" spans="1:5">
      <c r="A73" s="4" t="s">
        <v>91</v>
      </c>
      <c r="B73" s="5" t="n">
        <v>3172</v>
      </c>
      <c r="C73" s="5" t="n">
        <v>1317</v>
      </c>
      <c r="D73" s="5" t="n">
        <v>7878</v>
      </c>
      <c r="E73" s="5" t="n">
        <v>3886</v>
      </c>
    </row>
    <row r="74" spans="1:5">
      <c r="A74" s="4" t="s">
        <v>92</v>
      </c>
      <c r="B74" s="4" t="s">
        <v>56</v>
      </c>
      <c r="C74" s="4" t="s">
        <v>56</v>
      </c>
      <c r="D74" s="4" t="s">
        <v>56</v>
      </c>
      <c r="E74" s="4" t="s">
        <v>56</v>
      </c>
    </row>
    <row r="75" spans="1:5">
      <c r="A75" s="4" t="s">
        <v>980</v>
      </c>
      <c r="B75" s="5" t="n">
        <v>9351</v>
      </c>
      <c r="C75" s="5" t="n">
        <v>7808</v>
      </c>
      <c r="D75" s="5" t="n">
        <v>24365</v>
      </c>
      <c r="E75" s="5" t="n">
        <v>21209</v>
      </c>
    </row>
    <row r="76" spans="1:5">
      <c r="A76" s="4" t="s">
        <v>480</v>
      </c>
    </row>
    <row r="77" spans="1:5">
      <c r="A77" s="3" t="s">
        <v>354</v>
      </c>
    </row>
    <row r="78" spans="1:5">
      <c r="A78" s="4" t="s">
        <v>77</v>
      </c>
      <c r="B78" s="5" t="n">
        <v>12710</v>
      </c>
      <c r="C78" s="5" t="n">
        <v>11131</v>
      </c>
      <c r="D78" s="5" t="n">
        <v>44339</v>
      </c>
      <c r="E78" s="5" t="n">
        <v>34966</v>
      </c>
    </row>
    <row r="79" spans="1:5">
      <c r="A79" s="4" t="s">
        <v>78</v>
      </c>
      <c r="B79" s="5" t="n">
        <v>0</v>
      </c>
      <c r="C79" s="5" t="n">
        <v>0</v>
      </c>
      <c r="D79" s="5" t="n">
        <v>0</v>
      </c>
      <c r="E79" s="5" t="n">
        <v>0</v>
      </c>
    </row>
    <row r="80" spans="1:5">
      <c r="A80" s="4" t="s">
        <v>79</v>
      </c>
      <c r="B80" s="5" t="n">
        <v>12710</v>
      </c>
      <c r="C80" s="5" t="n">
        <v>11131</v>
      </c>
      <c r="D80" s="5" t="n">
        <v>44339</v>
      </c>
      <c r="E80" s="5" t="n">
        <v>34966</v>
      </c>
    </row>
    <row r="81" spans="1:5">
      <c r="A81" s="4" t="s">
        <v>395</v>
      </c>
      <c r="B81" s="5" t="n">
        <v>5502</v>
      </c>
      <c r="C81" s="5" t="n">
        <v>5692</v>
      </c>
      <c r="D81" s="5" t="n">
        <v>16628</v>
      </c>
      <c r="E81" s="5" t="n">
        <v>17630</v>
      </c>
    </row>
    <row r="82" spans="1:5">
      <c r="A82" s="4" t="s">
        <v>82</v>
      </c>
      <c r="B82" s="5" t="n">
        <v>0</v>
      </c>
      <c r="C82" s="4" t="s">
        <v>56</v>
      </c>
      <c r="D82" s="5" t="n">
        <v>0</v>
      </c>
      <c r="E82" s="5" t="n">
        <v>0</v>
      </c>
    </row>
    <row r="83" spans="1:5">
      <c r="A83" s="4" t="s">
        <v>87</v>
      </c>
      <c r="B83" s="4" t="s">
        <v>56</v>
      </c>
      <c r="C83" s="4" t="s">
        <v>56</v>
      </c>
      <c r="D83" s="4" t="s">
        <v>56</v>
      </c>
      <c r="E83" s="4" t="s">
        <v>56</v>
      </c>
    </row>
    <row r="84" spans="1:5">
      <c r="A84" s="4" t="s">
        <v>88</v>
      </c>
      <c r="B84" s="4" t="s">
        <v>56</v>
      </c>
      <c r="C84" s="4" t="s">
        <v>56</v>
      </c>
      <c r="D84" s="4" t="s">
        <v>56</v>
      </c>
      <c r="E84" s="4" t="s">
        <v>56</v>
      </c>
    </row>
    <row r="85" spans="1:5">
      <c r="A85" s="4" t="s">
        <v>91</v>
      </c>
      <c r="B85" s="5" t="n">
        <v>0</v>
      </c>
      <c r="C85" s="5" t="n">
        <v>0</v>
      </c>
      <c r="D85" s="5" t="n">
        <v>0</v>
      </c>
      <c r="E85" s="5" t="n">
        <v>0</v>
      </c>
    </row>
    <row r="86" spans="1:5">
      <c r="A86" s="4" t="s">
        <v>92</v>
      </c>
      <c r="B86" s="4" t="s">
        <v>56</v>
      </c>
      <c r="C86" s="4" t="s">
        <v>56</v>
      </c>
      <c r="D86" s="4" t="s">
        <v>56</v>
      </c>
      <c r="E86" s="4" t="s">
        <v>56</v>
      </c>
    </row>
    <row r="87" spans="1:5">
      <c r="A87" s="4" t="s">
        <v>980</v>
      </c>
      <c r="B87" s="5" t="n">
        <v>7044</v>
      </c>
      <c r="C87" s="5" t="n">
        <v>5356</v>
      </c>
      <c r="D87" s="5" t="n">
        <v>27384</v>
      </c>
      <c r="E87" s="5" t="n">
        <v>17106</v>
      </c>
    </row>
    <row r="88" spans="1:5">
      <c r="A88" s="4" t="s">
        <v>481</v>
      </c>
    </row>
    <row r="89" spans="1:5">
      <c r="A89" s="3" t="s">
        <v>354</v>
      </c>
    </row>
    <row r="90" spans="1:5">
      <c r="A90" s="4" t="s">
        <v>77</v>
      </c>
      <c r="B90" s="5" t="n">
        <v>19331</v>
      </c>
      <c r="C90" s="5" t="n">
        <v>14360</v>
      </c>
      <c r="D90" s="5" t="n">
        <v>54711</v>
      </c>
      <c r="E90" s="5" t="n">
        <v>41330</v>
      </c>
    </row>
    <row r="91" spans="1:5">
      <c r="A91" s="4" t="s">
        <v>78</v>
      </c>
      <c r="B91" s="5" t="n">
        <v>0</v>
      </c>
      <c r="C91" s="5" t="n">
        <v>0</v>
      </c>
      <c r="D91" s="5" t="n">
        <v>0</v>
      </c>
      <c r="E91" s="5" t="n">
        <v>0</v>
      </c>
    </row>
    <row r="92" spans="1:5">
      <c r="A92" s="4" t="s">
        <v>79</v>
      </c>
      <c r="B92" s="5" t="n">
        <v>19331</v>
      </c>
      <c r="C92" s="5" t="n">
        <v>14360</v>
      </c>
      <c r="D92" s="5" t="n">
        <v>54711</v>
      </c>
      <c r="E92" s="5" t="n">
        <v>41330</v>
      </c>
    </row>
    <row r="93" spans="1:5">
      <c r="A93" s="4" t="s">
        <v>395</v>
      </c>
      <c r="B93" s="5" t="n">
        <v>1959</v>
      </c>
      <c r="C93" s="5" t="n">
        <v>558</v>
      </c>
      <c r="D93" s="5" t="n">
        <v>6105</v>
      </c>
      <c r="E93" s="5" t="n">
        <v>6487</v>
      </c>
    </row>
    <row r="94" spans="1:5">
      <c r="A94" s="4" t="s">
        <v>82</v>
      </c>
      <c r="B94" s="5" t="n">
        <v>0</v>
      </c>
      <c r="C94" s="4" t="s">
        <v>56</v>
      </c>
      <c r="D94" s="5" t="n">
        <v>0</v>
      </c>
      <c r="E94" s="5" t="n">
        <v>0</v>
      </c>
    </row>
    <row r="95" spans="1:5">
      <c r="A95" s="4" t="s">
        <v>87</v>
      </c>
      <c r="B95" s="4" t="s">
        <v>56</v>
      </c>
      <c r="C95" s="4" t="s">
        <v>56</v>
      </c>
      <c r="D95" s="4" t="s">
        <v>56</v>
      </c>
      <c r="E95" s="4" t="s">
        <v>56</v>
      </c>
    </row>
    <row r="96" spans="1:5">
      <c r="A96" s="4" t="s">
        <v>88</v>
      </c>
      <c r="B96" s="4" t="s">
        <v>56</v>
      </c>
      <c r="C96" s="4" t="s">
        <v>56</v>
      </c>
      <c r="D96" s="4" t="s">
        <v>56</v>
      </c>
      <c r="E96" s="4" t="s">
        <v>56</v>
      </c>
    </row>
    <row r="97" spans="1:5">
      <c r="A97" s="4" t="s">
        <v>91</v>
      </c>
      <c r="B97" s="5" t="n">
        <v>21450</v>
      </c>
      <c r="C97" s="5" t="n">
        <v>15510</v>
      </c>
      <c r="D97" s="5" t="n">
        <v>39864</v>
      </c>
      <c r="E97" s="5" t="n">
        <v>45895</v>
      </c>
    </row>
    <row r="98" spans="1:5">
      <c r="A98" s="4" t="s">
        <v>92</v>
      </c>
      <c r="B98" s="4" t="s">
        <v>56</v>
      </c>
      <c r="C98" s="4" t="s">
        <v>56</v>
      </c>
      <c r="D98" s="4" t="s">
        <v>56</v>
      </c>
      <c r="E98" s="4" t="s">
        <v>56</v>
      </c>
    </row>
    <row r="99" spans="1:5">
      <c r="A99" s="4" t="s">
        <v>980</v>
      </c>
      <c r="B99" s="5" t="n">
        <v>38823</v>
      </c>
      <c r="C99" s="5" t="n">
        <v>29312</v>
      </c>
      <c r="D99" s="5" t="n">
        <v>88470</v>
      </c>
      <c r="E99" s="5" t="n">
        <v>80738</v>
      </c>
    </row>
    <row r="100" spans="1:5">
      <c r="A100" s="4" t="s">
        <v>482</v>
      </c>
    </row>
    <row r="101" spans="1:5">
      <c r="A101" s="3" t="s">
        <v>354</v>
      </c>
    </row>
    <row r="102" spans="1:5">
      <c r="A102" s="4" t="s">
        <v>77</v>
      </c>
      <c r="B102" s="5" t="n">
        <v>7551</v>
      </c>
      <c r="C102" s="5" t="n">
        <v>13087</v>
      </c>
      <c r="D102" s="5" t="n">
        <v>41310</v>
      </c>
      <c r="E102" s="5" t="n">
        <v>47544</v>
      </c>
    </row>
    <row r="103" spans="1:5">
      <c r="A103" s="4" t="s">
        <v>78</v>
      </c>
      <c r="B103" s="5" t="n">
        <v>0</v>
      </c>
      <c r="C103" s="5" t="n">
        <v>0</v>
      </c>
      <c r="D103" s="5" t="n">
        <v>0</v>
      </c>
      <c r="E103" s="5" t="n">
        <v>0</v>
      </c>
    </row>
    <row r="104" spans="1:5">
      <c r="A104" s="4" t="s">
        <v>79</v>
      </c>
      <c r="B104" s="5" t="n">
        <v>7551</v>
      </c>
      <c r="C104" s="5" t="n">
        <v>13087</v>
      </c>
      <c r="D104" s="5" t="n">
        <v>41310</v>
      </c>
      <c r="E104" s="5" t="n">
        <v>47544</v>
      </c>
    </row>
    <row r="105" spans="1:5">
      <c r="A105" s="4" t="s">
        <v>395</v>
      </c>
      <c r="B105" s="5" t="n">
        <v>1551</v>
      </c>
      <c r="C105" s="5" t="n">
        <v>1146</v>
      </c>
      <c r="D105" s="5" t="n">
        <v>9952</v>
      </c>
      <c r="E105" s="5" t="n">
        <v>7612</v>
      </c>
    </row>
    <row r="106" spans="1:5">
      <c r="A106" s="4" t="s">
        <v>82</v>
      </c>
      <c r="B106" s="5" t="n">
        <v>2152</v>
      </c>
      <c r="C106" s="5" t="n">
        <v>3432</v>
      </c>
      <c r="D106" s="5" t="n">
        <v>10605</v>
      </c>
      <c r="E106" s="5" t="n">
        <v>9503</v>
      </c>
    </row>
    <row r="107" spans="1:5">
      <c r="A107" s="4" t="s">
        <v>87</v>
      </c>
      <c r="B107" s="4" t="s">
        <v>56</v>
      </c>
      <c r="C107" s="4" t="s">
        <v>56</v>
      </c>
      <c r="D107" s="4" t="s">
        <v>56</v>
      </c>
      <c r="E107" s="4" t="s">
        <v>56</v>
      </c>
    </row>
    <row r="108" spans="1:5">
      <c r="A108" s="4" t="s">
        <v>88</v>
      </c>
      <c r="B108" s="4" t="s">
        <v>56</v>
      </c>
      <c r="C108" s="4" t="s">
        <v>56</v>
      </c>
      <c r="D108" s="4" t="s">
        <v>56</v>
      </c>
      <c r="E108" s="4" t="s">
        <v>56</v>
      </c>
    </row>
    <row r="109" spans="1:5">
      <c r="A109" s="4" t="s">
        <v>91</v>
      </c>
      <c r="B109" s="5" t="n">
        <v>0</v>
      </c>
      <c r="C109" s="5" t="n">
        <v>0</v>
      </c>
      <c r="D109" s="5" t="n">
        <v>0</v>
      </c>
      <c r="E109" s="5" t="n">
        <v>0</v>
      </c>
    </row>
    <row r="110" spans="1:5">
      <c r="A110" s="4" t="s">
        <v>92</v>
      </c>
      <c r="B110" s="4" t="s">
        <v>56</v>
      </c>
      <c r="C110" s="4" t="s">
        <v>56</v>
      </c>
      <c r="D110" s="4" t="s">
        <v>56</v>
      </c>
      <c r="E110" s="4" t="s">
        <v>56</v>
      </c>
    </row>
    <row r="111" spans="1:5">
      <c r="A111" s="4" t="s">
        <v>980</v>
      </c>
      <c r="B111" s="7" t="n">
        <v>3848</v>
      </c>
      <c r="C111" s="7" t="n">
        <v>8509</v>
      </c>
      <c r="D111" s="7" t="n">
        <v>20753</v>
      </c>
      <c r="E111" s="7" t="n">
        <v>3042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981</v>
      </c>
      <c r="B1" s="2" t="s">
        <v>74</v>
      </c>
      <c r="D1" s="2" t="s">
        <v>1</v>
      </c>
    </row>
    <row r="2" spans="1:6">
      <c r="B2" s="2" t="s">
        <v>2</v>
      </c>
      <c r="C2" s="2" t="s">
        <v>75</v>
      </c>
      <c r="D2" s="2" t="s">
        <v>2</v>
      </c>
      <c r="E2" s="2" t="s">
        <v>75</v>
      </c>
      <c r="F2" s="2" t="s">
        <v>27</v>
      </c>
    </row>
    <row r="3" spans="1:6">
      <c r="A3" s="3" t="s">
        <v>982</v>
      </c>
    </row>
    <row r="4" spans="1:6">
      <c r="A4" s="4" t="s">
        <v>983</v>
      </c>
      <c r="B4" s="7" t="n">
        <v>1834605</v>
      </c>
      <c r="D4" s="7" t="n">
        <v>1834605</v>
      </c>
      <c r="F4" s="7" t="n">
        <v>1923466</v>
      </c>
    </row>
    <row r="5" spans="1:6">
      <c r="A5" s="4" t="s">
        <v>40</v>
      </c>
      <c r="B5" s="5" t="n">
        <v>336789</v>
      </c>
      <c r="D5" s="5" t="n">
        <v>336789</v>
      </c>
      <c r="F5" s="5" t="n">
        <v>348434</v>
      </c>
    </row>
    <row r="6" spans="1:6">
      <c r="A6" s="4" t="s">
        <v>984</v>
      </c>
      <c r="B6" s="5" t="n">
        <v>16829</v>
      </c>
      <c r="C6" s="7" t="n">
        <v>19992</v>
      </c>
      <c r="D6" s="5" t="n">
        <v>73342</v>
      </c>
      <c r="E6" s="7" t="n">
        <v>61883</v>
      </c>
    </row>
    <row r="7" spans="1:6">
      <c r="A7" s="4" t="s">
        <v>414</v>
      </c>
    </row>
    <row r="8" spans="1:6">
      <c r="A8" s="3" t="s">
        <v>982</v>
      </c>
    </row>
    <row r="9" spans="1:6">
      <c r="A9" s="4" t="s">
        <v>983</v>
      </c>
      <c r="B9" s="5" t="n">
        <v>397726</v>
      </c>
      <c r="D9" s="5" t="n">
        <v>397726</v>
      </c>
      <c r="F9" s="5" t="n">
        <v>404872</v>
      </c>
    </row>
    <row r="10" spans="1:6">
      <c r="A10" s="4" t="s">
        <v>984</v>
      </c>
      <c r="B10" s="5" t="n">
        <v>11603</v>
      </c>
      <c r="C10" s="5" t="n">
        <v>4788</v>
      </c>
      <c r="D10" s="5" t="n">
        <v>24914</v>
      </c>
      <c r="E10" s="5" t="n">
        <v>13315</v>
      </c>
    </row>
    <row r="11" spans="1:6">
      <c r="A11" s="4" t="s">
        <v>379</v>
      </c>
    </row>
    <row r="12" spans="1:6">
      <c r="A12" s="3" t="s">
        <v>982</v>
      </c>
    </row>
    <row r="13" spans="1:6">
      <c r="A13" s="4" t="s">
        <v>983</v>
      </c>
      <c r="B13" s="5" t="n">
        <v>370833</v>
      </c>
      <c r="D13" s="5" t="n">
        <v>370833</v>
      </c>
      <c r="F13" s="5" t="n">
        <v>359646</v>
      </c>
    </row>
    <row r="14" spans="1:6">
      <c r="A14" s="4" t="s">
        <v>40</v>
      </c>
      <c r="B14" s="5" t="n">
        <v>68849</v>
      </c>
      <c r="D14" s="5" t="n">
        <v>68849</v>
      </c>
      <c r="F14" s="5" t="n">
        <v>64399</v>
      </c>
    </row>
    <row r="15" spans="1:6">
      <c r="A15" s="4" t="s">
        <v>984</v>
      </c>
      <c r="B15" s="5" t="n">
        <v>1468</v>
      </c>
      <c r="C15" s="5" t="n">
        <v>1301</v>
      </c>
      <c r="D15" s="5" t="n">
        <v>12649</v>
      </c>
      <c r="E15" s="5" t="n">
        <v>2677</v>
      </c>
    </row>
    <row r="16" spans="1:6">
      <c r="A16" s="4" t="s">
        <v>427</v>
      </c>
    </row>
    <row r="17" spans="1:6">
      <c r="A17" s="3" t="s">
        <v>982</v>
      </c>
    </row>
    <row r="18" spans="1:6">
      <c r="A18" s="4" t="s">
        <v>983</v>
      </c>
      <c r="B18" s="5" t="n">
        <v>267185</v>
      </c>
      <c r="D18" s="5" t="n">
        <v>267185</v>
      </c>
      <c r="F18" s="5" t="n">
        <v>268991</v>
      </c>
    </row>
    <row r="19" spans="1:6">
      <c r="A19" s="4" t="s">
        <v>984</v>
      </c>
      <c r="B19" s="5" t="n">
        <v>1554</v>
      </c>
      <c r="C19" s="5" t="n">
        <v>6431</v>
      </c>
      <c r="D19" s="5" t="n">
        <v>4045</v>
      </c>
      <c r="E19" s="5" t="n">
        <v>30797</v>
      </c>
    </row>
    <row r="20" spans="1:6">
      <c r="A20" s="4" t="s">
        <v>434</v>
      </c>
    </row>
    <row r="21" spans="1:6">
      <c r="A21" s="3" t="s">
        <v>982</v>
      </c>
    </row>
    <row r="22" spans="1:6">
      <c r="A22" s="4" t="s">
        <v>983</v>
      </c>
      <c r="B22" s="5" t="n">
        <v>525493</v>
      </c>
      <c r="D22" s="5" t="n">
        <v>525493</v>
      </c>
      <c r="F22" s="5" t="n">
        <v>553213</v>
      </c>
    </row>
    <row r="23" spans="1:6">
      <c r="A23" s="4" t="s">
        <v>40</v>
      </c>
      <c r="B23" s="5" t="n">
        <v>267940</v>
      </c>
      <c r="D23" s="5" t="n">
        <v>267940</v>
      </c>
      <c r="F23" s="5" t="n">
        <v>284035</v>
      </c>
    </row>
    <row r="24" spans="1:6">
      <c r="A24" s="4" t="s">
        <v>984</v>
      </c>
      <c r="B24" s="5" t="n">
        <v>155</v>
      </c>
      <c r="C24" s="5" t="n">
        <v>2283</v>
      </c>
      <c r="D24" s="5" t="n">
        <v>20491</v>
      </c>
      <c r="E24" s="5" t="n">
        <v>3417</v>
      </c>
    </row>
    <row r="25" spans="1:6">
      <c r="A25" s="4" t="s">
        <v>380</v>
      </c>
    </row>
    <row r="26" spans="1:6">
      <c r="A26" s="3" t="s">
        <v>982</v>
      </c>
    </row>
    <row r="27" spans="1:6">
      <c r="A27" s="4" t="s">
        <v>983</v>
      </c>
      <c r="B27" s="5" t="n">
        <v>187779</v>
      </c>
      <c r="D27" s="5" t="n">
        <v>187779</v>
      </c>
      <c r="F27" s="5" t="n">
        <v>293085</v>
      </c>
    </row>
    <row r="28" spans="1:6">
      <c r="A28" s="4" t="s">
        <v>984</v>
      </c>
      <c r="B28" s="5" t="n">
        <v>691</v>
      </c>
      <c r="C28" s="5" t="n">
        <v>3954</v>
      </c>
      <c r="D28" s="5" t="n">
        <v>6813</v>
      </c>
      <c r="E28" s="5" t="n">
        <v>6795</v>
      </c>
    </row>
    <row r="29" spans="1:6">
      <c r="A29" s="4" t="s">
        <v>985</v>
      </c>
    </row>
    <row r="30" spans="1:6">
      <c r="A30" s="3" t="s">
        <v>982</v>
      </c>
    </row>
    <row r="31" spans="1:6">
      <c r="A31" s="4" t="s">
        <v>983</v>
      </c>
      <c r="B31" s="5" t="n">
        <v>85589</v>
      </c>
      <c r="D31" s="5" t="n">
        <v>85589</v>
      </c>
      <c r="F31" s="7" t="n">
        <v>43659</v>
      </c>
    </row>
    <row r="32" spans="1:6">
      <c r="A32" s="4" t="s">
        <v>984</v>
      </c>
      <c r="B32" s="7" t="n">
        <v>1358</v>
      </c>
      <c r="C32" s="5" t="n">
        <v>1235</v>
      </c>
      <c r="D32" s="7" t="n">
        <v>4430</v>
      </c>
      <c r="E32" s="5" t="n">
        <v>4882</v>
      </c>
    </row>
    <row r="33" spans="1:6">
      <c r="A33" s="4" t="s">
        <v>986</v>
      </c>
    </row>
    <row r="34" spans="1:6">
      <c r="A34" s="3" t="s">
        <v>982</v>
      </c>
    </row>
    <row r="35" spans="1:6">
      <c r="A35" s="4" t="s">
        <v>984</v>
      </c>
      <c r="C35" s="7" t="n">
        <v>700</v>
      </c>
      <c r="E35" s="7" t="n">
        <v>31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7</v>
      </c>
      <c r="B1" s="2" t="s">
        <v>988</v>
      </c>
      <c r="C1" s="2" t="s">
        <v>989</v>
      </c>
      <c r="D1" s="2" t="s">
        <v>990</v>
      </c>
      <c r="E1" s="2" t="s">
        <v>2</v>
      </c>
      <c r="F1" s="2" t="s">
        <v>75</v>
      </c>
      <c r="G1" s="2" t="s">
        <v>2</v>
      </c>
      <c r="H1" s="2" t="s">
        <v>75</v>
      </c>
    </row>
    <row r="2" spans="1:8">
      <c r="A2" s="3" t="s">
        <v>991</v>
      </c>
    </row>
    <row r="3" spans="1:8">
      <c r="A3" s="4" t="s">
        <v>101</v>
      </c>
      <c r="E3" s="8" t="n">
        <v>0.1031</v>
      </c>
      <c r="F3" s="8" t="n">
        <v>0.4125</v>
      </c>
      <c r="G3" s="8" t="n">
        <v>0.6187</v>
      </c>
      <c r="H3" s="8" t="n">
        <v>1.2375</v>
      </c>
    </row>
    <row r="4" spans="1:8">
      <c r="A4" s="4" t="s">
        <v>868</v>
      </c>
    </row>
    <row r="5" spans="1:8">
      <c r="A5" s="3" t="s">
        <v>991</v>
      </c>
    </row>
    <row r="6" spans="1:8">
      <c r="A6" s="4" t="s">
        <v>101</v>
      </c>
      <c r="B6" s="8" t="n">
        <v>0.1031</v>
      </c>
    </row>
    <row r="7" spans="1:8">
      <c r="A7" s="4" t="s">
        <v>992</v>
      </c>
      <c r="B7" s="8" t="n">
        <v>0.4125</v>
      </c>
    </row>
    <row r="8" spans="1:8">
      <c r="A8" s="4" t="s">
        <v>993</v>
      </c>
    </row>
    <row r="9" spans="1:8">
      <c r="A9" s="3" t="s">
        <v>991</v>
      </c>
    </row>
    <row r="10" spans="1:8">
      <c r="A10" s="4" t="s">
        <v>994</v>
      </c>
      <c r="D10" s="11" t="n">
        <v>4.7</v>
      </c>
    </row>
    <row r="11" spans="1:8">
      <c r="A11" s="4" t="s">
        <v>995</v>
      </c>
      <c r="E11" s="7" t="n">
        <v>2</v>
      </c>
      <c r="G11" s="7" t="n">
        <v>2</v>
      </c>
    </row>
    <row r="12" spans="1:8">
      <c r="A12" s="4" t="s">
        <v>996</v>
      </c>
    </row>
    <row r="13" spans="1:8">
      <c r="A13" s="3" t="s">
        <v>991</v>
      </c>
    </row>
    <row r="14" spans="1:8">
      <c r="A14" s="4" t="s">
        <v>997</v>
      </c>
      <c r="C14" s="7"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18:25Z</dcterms:created>
  <dcterms:modified xmlns:dcterms="http://purl.org/dc/terms/" xmlns:xsi="http://www.w3.org/2001/XMLSchema-instance" xsi:type="dcterms:W3CDTF">2018-11-09T14:18:25Z</dcterms:modified>
</cp:coreProperties>
</file>